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Capitalization" sheetId="10" state="visible" r:id="rId10"/>
    <sheet xmlns:r="http://schemas.openxmlformats.org/officeDocument/2006/relationships" name="Lines of Credit"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Intangible Assets" sheetId="14" state="visible" r:id="rId14"/>
    <sheet xmlns:r="http://schemas.openxmlformats.org/officeDocument/2006/relationships" name="Commitments" sheetId="15" state="visible" r:id="rId15"/>
    <sheet xmlns:r="http://schemas.openxmlformats.org/officeDocument/2006/relationships" name="Contingencies" sheetId="16" state="visible" r:id="rId16"/>
    <sheet xmlns:r="http://schemas.openxmlformats.org/officeDocument/2006/relationships" name="Partnership Interest" sheetId="17" state="visible" r:id="rId17"/>
    <sheet xmlns:r="http://schemas.openxmlformats.org/officeDocument/2006/relationships" name="Benefit Plans" sheetId="18" state="visible" r:id="rId18"/>
    <sheet xmlns:r="http://schemas.openxmlformats.org/officeDocument/2006/relationships" name="Equity Plans" sheetId="19" state="visible" r:id="rId19"/>
    <sheet xmlns:r="http://schemas.openxmlformats.org/officeDocument/2006/relationships" name="Segment and Non-Tariffed Busine" sheetId="20" state="visible" r:id="rId20"/>
    <sheet xmlns:r="http://schemas.openxmlformats.org/officeDocument/2006/relationships" name="Texas Water Alliance Limited Te" sheetId="21" state="visible" r:id="rId21"/>
    <sheet xmlns:r="http://schemas.openxmlformats.org/officeDocument/2006/relationships" name="California Water Service Group " sheetId="22" state="visible" r:id="rId22"/>
    <sheet xmlns:r="http://schemas.openxmlformats.org/officeDocument/2006/relationships" name="Unaudited Quarterly Financial D" sheetId="23" state="visible" r:id="rId23"/>
    <sheet xmlns:r="http://schemas.openxmlformats.org/officeDocument/2006/relationships" name="Valuation and Qualifying Accoun"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Long-Term Debt (Tables)" sheetId="27" state="visible" r:id="rId27"/>
    <sheet xmlns:r="http://schemas.openxmlformats.org/officeDocument/2006/relationships" name="Income Taxes (Tables)" sheetId="28" state="visible" r:id="rId28"/>
    <sheet xmlns:r="http://schemas.openxmlformats.org/officeDocument/2006/relationships" name="Intangible Assets (Tables)" sheetId="29" state="visible" r:id="rId29"/>
    <sheet xmlns:r="http://schemas.openxmlformats.org/officeDocument/2006/relationships" name="Benefit Plans (Tables)" sheetId="30" state="visible" r:id="rId30"/>
    <sheet xmlns:r="http://schemas.openxmlformats.org/officeDocument/2006/relationships" name="Equity Plans (Tables)" sheetId="31" state="visible" r:id="rId31"/>
    <sheet xmlns:r="http://schemas.openxmlformats.org/officeDocument/2006/relationships" name="Segment and Non-Tariffed Busi32" sheetId="32" state="visible" r:id="rId32"/>
    <sheet xmlns:r="http://schemas.openxmlformats.org/officeDocument/2006/relationships" name="Unaudited Quarterly Financial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Capitalization Narrative (Detai" sheetId="44" state="visible" r:id="rId44"/>
    <sheet xmlns:r="http://schemas.openxmlformats.org/officeDocument/2006/relationships" name="Lines of Credit Narrative (Deta" sheetId="45" state="visible" r:id="rId45"/>
    <sheet xmlns:r="http://schemas.openxmlformats.org/officeDocument/2006/relationships" name="Long-Term Debt Long-term Debt S" sheetId="46" state="visible" r:id="rId46"/>
    <sheet xmlns:r="http://schemas.openxmlformats.org/officeDocument/2006/relationships" name="Long-Term Debt Narrative (Detai" sheetId="47" state="visible" r:id="rId47"/>
    <sheet xmlns:r="http://schemas.openxmlformats.org/officeDocument/2006/relationships" name="Long-Term Debt Debt Maturity Sc" sheetId="48" state="visible" r:id="rId48"/>
    <sheet xmlns:r="http://schemas.openxmlformats.org/officeDocument/2006/relationships" name="Income Taxes Components of Inco" sheetId="49" state="visible" r:id="rId49"/>
    <sheet xmlns:r="http://schemas.openxmlformats.org/officeDocument/2006/relationships" name="Income Taxes Federal Statutory " sheetId="50" state="visible" r:id="rId50"/>
    <sheet xmlns:r="http://schemas.openxmlformats.org/officeDocument/2006/relationships" name="Income Taxes Components of Defe" sheetId="51" state="visible" r:id="rId51"/>
    <sheet xmlns:r="http://schemas.openxmlformats.org/officeDocument/2006/relationships" name="Income Taxes Unrecognized Tax B" sheetId="52" state="visible" r:id="rId52"/>
    <sheet xmlns:r="http://schemas.openxmlformats.org/officeDocument/2006/relationships" name="Income Taxes Tax Years Under Ex" sheetId="53" state="visible" r:id="rId53"/>
    <sheet xmlns:r="http://schemas.openxmlformats.org/officeDocument/2006/relationships" name="Intangible Assets Narrative (De" sheetId="54" state="visible" r:id="rId54"/>
    <sheet xmlns:r="http://schemas.openxmlformats.org/officeDocument/2006/relationships" name="Commitments Narrative (Details)" sheetId="55" state="visible" r:id="rId55"/>
    <sheet xmlns:r="http://schemas.openxmlformats.org/officeDocument/2006/relationships" name="Partnership Interest Narrative " sheetId="56" state="visible" r:id="rId56"/>
    <sheet xmlns:r="http://schemas.openxmlformats.org/officeDocument/2006/relationships" name="Benefit Plans Narrative (Detail" sheetId="57" state="visible" r:id="rId57"/>
    <sheet xmlns:r="http://schemas.openxmlformats.org/officeDocument/2006/relationships" name="Benefit Plans Actuarial Calcula" sheetId="58" state="visible" r:id="rId58"/>
    <sheet xmlns:r="http://schemas.openxmlformats.org/officeDocument/2006/relationships" name="Benefit Plans Net Periodic Bene" sheetId="59" state="visible" r:id="rId59"/>
    <sheet xmlns:r="http://schemas.openxmlformats.org/officeDocument/2006/relationships" name="Benefit Plans Reconciliation of" sheetId="60" state="visible" r:id="rId60"/>
    <sheet xmlns:r="http://schemas.openxmlformats.org/officeDocument/2006/relationships" name="Benefit Plans Amounts Recognize" sheetId="61" state="visible" r:id="rId61"/>
    <sheet xmlns:r="http://schemas.openxmlformats.org/officeDocument/2006/relationships" name="Benefit Plans Regulatory Asset " sheetId="62" state="visible" r:id="rId62"/>
    <sheet xmlns:r="http://schemas.openxmlformats.org/officeDocument/2006/relationships" name="Benefit Plans Amortization (Det" sheetId="63" state="visible" r:id="rId63"/>
    <sheet xmlns:r="http://schemas.openxmlformats.org/officeDocument/2006/relationships" name="Benefit Plans Plan Assets (Deta" sheetId="64" state="visible" r:id="rId64"/>
    <sheet xmlns:r="http://schemas.openxmlformats.org/officeDocument/2006/relationships" name="Benefit Plans Fair Value of Pla" sheetId="65" state="visible" r:id="rId65"/>
    <sheet xmlns:r="http://schemas.openxmlformats.org/officeDocument/2006/relationships" name="Benefit Plans Benefits Expected" sheetId="66" state="visible" r:id="rId66"/>
    <sheet xmlns:r="http://schemas.openxmlformats.org/officeDocument/2006/relationships" name="Equity Plans Equity Plans (Deta" sheetId="67" state="visible" r:id="rId67"/>
    <sheet xmlns:r="http://schemas.openxmlformats.org/officeDocument/2006/relationships" name="Equity Plans Stock Option Activ" sheetId="68" state="visible" r:id="rId68"/>
    <sheet xmlns:r="http://schemas.openxmlformats.org/officeDocument/2006/relationships" name="Equity Plans Restricted Stock a" sheetId="69" state="visible" r:id="rId69"/>
    <sheet xmlns:r="http://schemas.openxmlformats.org/officeDocument/2006/relationships" name="Segment and Non-Tariffed Busi70" sheetId="70" state="visible" r:id="rId70"/>
    <sheet xmlns:r="http://schemas.openxmlformats.org/officeDocument/2006/relationships" name="Texas Water Alliance Limited Na" sheetId="71" state="visible" r:id="rId71"/>
    <sheet xmlns:r="http://schemas.openxmlformats.org/officeDocument/2006/relationships" name="California Water Service Grou72" sheetId="72" state="visible" r:id="rId72"/>
    <sheet xmlns:r="http://schemas.openxmlformats.org/officeDocument/2006/relationships" name="Unaudited Quarterly Financial I" sheetId="73" state="visible" r:id="rId73"/>
    <sheet xmlns:r="http://schemas.openxmlformats.org/officeDocument/2006/relationships" name="Valuation and Qualifying Acco74" sheetId="74" state="visible" r:id="rId74"/>
  </sheets>
  <definedNames/>
  <calcPr calcId="124519" fullCalcOnLoad="1"/>
</workbook>
</file>

<file path=xl/sharedStrings.xml><?xml version="1.0" encoding="utf-8"?>
<sst xmlns="http://schemas.openxmlformats.org/spreadsheetml/2006/main" uniqueCount="1082">
  <si>
    <t>Document and Entity Information Document - USD ($) $ in Millions</t>
  </si>
  <si>
    <t>12 Months Ended</t>
  </si>
  <si>
    <t>Dec. 31, 2016</t>
  </si>
  <si>
    <t>Feb. 14, 2017</t>
  </si>
  <si>
    <t>Jun. 30, 2016</t>
  </si>
  <si>
    <t>Entity [Abstract]</t>
  </si>
  <si>
    <t>Entity Registrant Name</t>
  </si>
  <si>
    <t>SJW GROUP</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Utility plant:</t>
  </si>
  <si>
    <t>Land</t>
  </si>
  <si>
    <t>Depreciable plant and equipment</t>
  </si>
  <si>
    <t>Construction in progress</t>
  </si>
  <si>
    <t>Intangible assets</t>
  </si>
  <si>
    <t>Property, Plant and Equipment, Gross</t>
  </si>
  <si>
    <t>Less accumulated depreciation and amortization</t>
  </si>
  <si>
    <t>Public Utilities, Property, Plant and Equipment, Net</t>
  </si>
  <si>
    <t>Real estate investments</t>
  </si>
  <si>
    <t>Property, Plant and Equipment, Net</t>
  </si>
  <si>
    <t>Current assets:</t>
  </si>
  <si>
    <t>Cash and cash equivalents</t>
  </si>
  <si>
    <t>Restricted cash</t>
  </si>
  <si>
    <t>Accounts receivable:</t>
  </si>
  <si>
    <t>Customers, net of allowances for uncollectible accounts of $200 in 2016 and 2015</t>
  </si>
  <si>
    <t>Income tax</t>
  </si>
  <si>
    <t>Other</t>
  </si>
  <si>
    <t>Accrued unbilled utility revenue</t>
  </si>
  <si>
    <t>Current regulatory assets, net</t>
  </si>
  <si>
    <t>Other current assets</t>
  </si>
  <si>
    <t>Assets, Current</t>
  </si>
  <si>
    <t>Other assets:</t>
  </si>
  <si>
    <t>Investment in California Water Service Group</t>
  </si>
  <si>
    <t>Net regulatory assets, less current portion</t>
  </si>
  <si>
    <t>Assets, Noncurrent</t>
  </si>
  <si>
    <t>Assets</t>
  </si>
  <si>
    <t>Stockholders’ equity:</t>
  </si>
  <si>
    <t>Common stock, $0.001 par value; authorized 36,000,000 shares; issued and outstanding 20,456,225 shares in 2016 and 20,381,949 shares in 2015</t>
  </si>
  <si>
    <t>Additional paid-in capital</t>
  </si>
  <si>
    <t>Retained earnings</t>
  </si>
  <si>
    <t>Accumulated other comprehensive income</t>
  </si>
  <si>
    <t>Total stockholders’ equity</t>
  </si>
  <si>
    <t>Long-term debt, less current portion</t>
  </si>
  <si>
    <t>Capitalization, Long-term Debt and Equity</t>
  </si>
  <si>
    <t>Current liabilities:</t>
  </si>
  <si>
    <t>Lines of credit</t>
  </si>
  <si>
    <t>Current portion of long-term debt</t>
  </si>
  <si>
    <t>Accrued groundwater extraction charges, purchased water and power</t>
  </si>
  <si>
    <t>Accounts payable</t>
  </si>
  <si>
    <t>Accrued interest</t>
  </si>
  <si>
    <t>Accrued property taxes and other non-income taxes</t>
  </si>
  <si>
    <t>Accrued payroll</t>
  </si>
  <si>
    <t>Other current liabilities</t>
  </si>
  <si>
    <t>Liabilities, Current</t>
  </si>
  <si>
    <t>Deferred income taxes</t>
  </si>
  <si>
    <t>Advances for construction</t>
  </si>
  <si>
    <t>Contributions in aid of construction</t>
  </si>
  <si>
    <t>Postretirement benefit plans</t>
  </si>
  <si>
    <t>Other noncurrent liabilities</t>
  </si>
  <si>
    <t>Commitments and contingencies</t>
  </si>
  <si>
    <t>Liabilities and Equity</t>
  </si>
  <si>
    <t>Consolidated Balance Sheets (Parenthetical) - USD ($) $ in Thousands</t>
  </si>
  <si>
    <t>Allowance for uncollectible accounts</t>
  </si>
  <si>
    <t>Capitalization:</t>
  </si>
  <si>
    <t>Common stock, par value</t>
  </si>
  <si>
    <t>Common stock, shares authorized</t>
  </si>
  <si>
    <t>Common stock, shares issued</t>
  </si>
  <si>
    <t>Common stock, shares outstanding</t>
  </si>
  <si>
    <t>Consolidated Statements of Income and Comprehensive Income - USD ($) $ in Thousands</t>
  </si>
  <si>
    <t>Dec. 31, 2014</t>
  </si>
  <si>
    <t>Income Statement [Abstract]</t>
  </si>
  <si>
    <t>Operating revenue</t>
  </si>
  <si>
    <t>Production Expenses:</t>
  </si>
  <si>
    <t>Purchased water</t>
  </si>
  <si>
    <t>Power</t>
  </si>
  <si>
    <t>Groundwater extraction charges</t>
  </si>
  <si>
    <t>Other production expenses</t>
  </si>
  <si>
    <t>Total production expenses</t>
  </si>
  <si>
    <t>Administrative and general</t>
  </si>
  <si>
    <t>Maintenance</t>
  </si>
  <si>
    <t>Property taxes and other non-income taxes</t>
  </si>
  <si>
    <t>Depreciation and amortization</t>
  </si>
  <si>
    <t>Total operating expense</t>
  </si>
  <si>
    <t>Operating income</t>
  </si>
  <si>
    <t>Other (expense) income:</t>
  </si>
  <si>
    <t>Interest on long-term debt</t>
  </si>
  <si>
    <t>Mortgage and other interest expense</t>
  </si>
  <si>
    <t>Gain on sale of California Water Service Group stock</t>
  </si>
  <si>
    <t>Gain on sale of real estate investment</t>
  </si>
  <si>
    <t>Dividend income</t>
  </si>
  <si>
    <t>Other, net</t>
  </si>
  <si>
    <t>Income before income taxes</t>
  </si>
  <si>
    <t>Provision for income taxes</t>
  </si>
  <si>
    <t>Net income</t>
  </si>
  <si>
    <t>Other comprehensive (loss) income:</t>
  </si>
  <si>
    <t>Unrealized (loss) income on investment, net of taxes of $657 in 2016, ($141) in 2015 and $208 in 2014</t>
  </si>
  <si>
    <t>Reclassification adjustment for gain realized on investment, net of taxes of $1,198 in 2016 and $805 in 2014</t>
  </si>
  <si>
    <t>Comprehensive income</t>
  </si>
  <si>
    <t>Earnings per share</t>
  </si>
  <si>
    <t>—Basic (in dollars per share)</t>
  </si>
  <si>
    <t>—Diluted (in dollars per share)</t>
  </si>
  <si>
    <t>Weighted average shares outstanding</t>
  </si>
  <si>
    <t>—Basic (shares)</t>
  </si>
  <si>
    <t>—Diluted (shares)</t>
  </si>
  <si>
    <t>Consolidated Statements of Comprehensive Income (Parenthetical) - USD ($) $ in Thousands</t>
  </si>
  <si>
    <t>Unrealized loss on investment, taxes</t>
  </si>
  <si>
    <t>Reclassification adjustment for gain on investment, taxes</t>
  </si>
  <si>
    <t>Consolidated Statements of Changes in Stockholders' Equity - USD ($) $ in Thousands</t>
  </si>
  <si>
    <t>Total</t>
  </si>
  <si>
    <t>Common Stock [Member]</t>
  </si>
  <si>
    <t>Additional Paid-in Capital [Member]</t>
  </si>
  <si>
    <t>Retained Earnings [Member]</t>
  </si>
  <si>
    <t>Accumulated Other Comprehensive Income [Member]</t>
  </si>
  <si>
    <t>Balance, value at Dec. 31, 2013</t>
  </si>
  <si>
    <t>Balance, shares at Dec. 31, 2013</t>
  </si>
  <si>
    <t>Increase (Decrease) in Stockholders' Equity [Roll Forward]</t>
  </si>
  <si>
    <t>Unrealized loss on investment, net of tax effect</t>
  </si>
  <si>
    <t>Reclassification adjustment for gain realized on investment, net of tax</t>
  </si>
  <si>
    <t>Share-based compensation</t>
  </si>
  <si>
    <t>Exercise of stock options and similar instruments, value</t>
  </si>
  <si>
    <t>Exercise of stock options and similar instruments, shares</t>
  </si>
  <si>
    <t>Employee stock purchase plan, value</t>
  </si>
  <si>
    <t>Employee stock purchase plan, shares</t>
  </si>
  <si>
    <t>Dividend reinvestment and stock purchase plan, value</t>
  </si>
  <si>
    <t>Dividend reinvestment and stock purchase plan, shares</t>
  </si>
  <si>
    <t>Dividends</t>
  </si>
  <si>
    <t>Balance, value at Dec. 31, 2014</t>
  </si>
  <si>
    <t>Balance, shares at Dec. 31, 2014</t>
  </si>
  <si>
    <t>Balance, value at Dec. 31, 2015</t>
  </si>
  <si>
    <t>Balance, shares at Dec. 31, 2015</t>
  </si>
  <si>
    <t>Cumulative effect of change in accounting principle, net of tax</t>
  </si>
  <si>
    <t>Balance, value at Dec. 31, 2016</t>
  </si>
  <si>
    <t>Balance, shares at Dec. 31, 2016</t>
  </si>
  <si>
    <t>Consolidated Statements of Changes in Stockholders' Equity (Parenthetical) - USD ($) $ in Thousands</t>
  </si>
  <si>
    <t>Statement of Stockholders' Equity [Abstract]</t>
  </si>
  <si>
    <t>Cumulative Effect on Retained Earnings, Tax</t>
  </si>
  <si>
    <t>Common stock, dividends per share, paid</t>
  </si>
  <si>
    <t>Consolidated Statement of Cash Flows $ in Thousands</t>
  </si>
  <si>
    <t>Dec. 31, 2016USD ($)</t>
  </si>
  <si>
    <t>Dec. 31, 2015USD ($)</t>
  </si>
  <si>
    <t>Dec. 31, 2014USD ($)</t>
  </si>
  <si>
    <t>Operating activities:</t>
  </si>
  <si>
    <t>Adjustments to reconcile net income to net cash provided by operating activities:</t>
  </si>
  <si>
    <t>Changes in operating assets and liabilities:</t>
  </si>
  <si>
    <t>Accounts receivable and accrued unbilled utility revenue</t>
  </si>
  <si>
    <t>Accounts payable and other current liabilities</t>
  </si>
  <si>
    <t>Tax receivable and accrued taxes</t>
  </si>
  <si>
    <t>Postretirement benefits</t>
  </si>
  <si>
    <t>Regulatory asset related to balancing and memorandum accounts</t>
  </si>
  <si>
    <t>Other noncurrent assets and noncurrent liabilities</t>
  </si>
  <si>
    <t>Other changes, net</t>
  </si>
  <si>
    <t>Net cash provided by operating activities</t>
  </si>
  <si>
    <t>Investing activities:</t>
  </si>
  <si>
    <t>Company-funded</t>
  </si>
  <si>
    <t>Additions to real estate investment</t>
  </si>
  <si>
    <t>Payments for business/asset acquisition and water rights</t>
  </si>
  <si>
    <t>Cost to retire utility plant, net of salvage</t>
  </si>
  <si>
    <t>Proceeds from sale of real estate investment</t>
  </si>
  <si>
    <t>Proceeds from sale of California Water Service Group stock</t>
  </si>
  <si>
    <t>Net cash used in investing activities</t>
  </si>
  <si>
    <t>Financing activities:</t>
  </si>
  <si>
    <t>Borrowings from lines of credit</t>
  </si>
  <si>
    <t>Repayments of lines of credit</t>
  </si>
  <si>
    <t>Long-term borrowings</t>
  </si>
  <si>
    <t>Long-term borrowings held as restricted cash</t>
  </si>
  <si>
    <t>Repayments of long-term borrowings</t>
  </si>
  <si>
    <t>Debt issuance costs</t>
  </si>
  <si>
    <t>Dividends paid</t>
  </si>
  <si>
    <t>Exercise of stock options and similar instruments</t>
  </si>
  <si>
    <t>Tax benefits realized from share options exercised</t>
  </si>
  <si>
    <t>Receipts of advances and contributions in aid of construction</t>
  </si>
  <si>
    <t>Refunds of advances for construction</t>
  </si>
  <si>
    <t>Net cash provided by financing activities</t>
  </si>
  <si>
    <t>Net change in cash, cash equivalents and restricted cash</t>
  </si>
  <si>
    <t>Cash and cash equivalents, beginning of year</t>
  </si>
  <si>
    <t>Cash, cash equivalents and restricted cash, end of year</t>
  </si>
  <si>
    <t>Cash paid during the year for:</t>
  </si>
  <si>
    <t>Interest</t>
  </si>
  <si>
    <t>Income Taxes Paid, Net</t>
  </si>
  <si>
    <t>Supplemental disclosure of non-cash activities:</t>
  </si>
  <si>
    <t>Increase (Decrease) in accrued payables for construction costs capitalized</t>
  </si>
  <si>
    <t>Utility property installed by developers</t>
  </si>
  <si>
    <t>Reconciliation to Consolidated Balance Sheets:</t>
  </si>
  <si>
    <t>Summary of Significant Accounting Policies</t>
  </si>
  <si>
    <t>Accounting Policies [Abstract]</t>
  </si>
  <si>
    <t>SUMMARY OF SIGNIFICANT ACCOUNTING POLICIES</t>
  </si>
  <si>
    <t>Summary of Significant Accounting Policies The accompanying consolidated financial statements include the accounts of SJW Group, its wholly owned subsidiaries, and two variable interest entities in which two SJW Group subsidiaries are the primary beneficiaries. All intercompany transactions and balances have been eliminated in consolidation. On November 15, 2016, SJW Corp. changed its state of incorporation from the state of California to the state of Delaware and changed its name to SJW Group. The reincorporation was effected by means of a merger pursuant to the terms of the agreement and plan of merger, dated November 14, 2016, between SJW Corp. and SJW Group, Inc., a Delaware corporation and a wholly owned subsidiary of SJW Corp., which was formed solely for the purpose of effecting the reincorporation. Under the Merger Agreement, SJW Corp. merged with and into SJW Group, Inc., and SJW Corp. ceased to exist and SJW Group, Inc. became the surviving entity following the effectiveness of the merger. Concurrently with the consummation of the merger, SJW Group, Inc. changed its name to SJW Group. As part of the reincorporation, SJW Group changed its par value for common stock and preferred stock, SJW Group recast stockholder ’s equity in the Consolidated Balance Sheet as of December 31, 2015 and Consolidated Statements of Changes in Stockholders’ Equity for the years ended December 31, 2015 and 2014 to reflect the reincorporation. There were no changes to the historical number of shares issued and outstanding or earnings per share as a result of the reincorporation. See also Note 2, “Capitalization.” SJW Group’s principal subsidiary, San Jose Water Company, is a regulated California water utility providing water service to approximately one million people in the greater metropolitan San Jose area. San Jose Water Company’s accounting policies comply with the applicable uniform system of accounts prescribed by the California Public Utilities Commission (“CPUC”) and conform to generally accepted accounting principles for rate-regulated public utilities. Approximately 92% of San Jose Water Company’s revenues are derived from the sale of water to residential and business customers. SJWTX, Inc., a wholly owned subsidiary of SJW Group, is incorporated in the State of Texas and is doing business as Canyon Lake Water Service Company (“CLWSC”). CLWSC is a public utility in the business of providing water service to approximately 39,000 people. CLWSC’s service area comprises more than 244 square miles in western Comal County and southern Blanco County in the growing region between San Antonio and Austin, Texas. SJWTX, Inc. has a 25% interest in Acequia Water Supply Corporation. Acequia has been determined to be a variable interest entity within the scope of ASC Topic 810 with SJWTX, Inc. as the primary beneficiary. As a result, Acequia has been consolidated with SJWTX, Inc. SJW Land Company owns commercial properties, several undeveloped real estate properties, and warehouse properties in the states of California and Tennessee and holds a 70% limited partnership interest in 444 West Santa Clara Street, L.P. 444 West Santa Clara Street, L.P. has been determined to be a variable interest entity within the scope of ASC Topic 810 with SJW Land Company as the primary beneficiary. As a result, 444 West Santa Clara Street L.P. has been consolidated with SJW Land Company (see Note 9, “Partnership Interest”). Texas Water Alliance Limited, a wholly owned subsidiary of SJW Group, is undertaking activities that are necessary to develop a water supply project in Texas. In connection with the project, TWA has water lease arrangements with certain landowners in Gonzales County, Texas and has obtained groundwater production and transportation permits from the groundwater district in Gonzales County. On February 22, 2016, SJW Group entered into an agreement with the GBRA, pursuant to which SJW Group agreed to sell all of its equity interest in TWA to GBRA for $31,000 in cash (the “TWA Agreement”). The TWA Agreement is subject to specified closing conditions, including the completion of a financing by GBRA to fund the purchase price. See Note 13, “Texas Water Alliance Limited.” In November 2016, the Financial Accounting Standards Board (“FASB”) issued Accounting Standard Update (“ASU”) 2016-18, “Statement of Cash Flows (Topic 230): Restricted Cash, a consensus of the FASB Emerging Issues Task Force,” which provides guidance on the presentation of restricted cash or restricted cash equivalents in the statement of cash flows. ASU 2016-18 is effective for public business entities in fiscal years beginning after December 15, 2017, including interim periods within those fiscal years. Early adoption is permitted, including adoption in an interim period. SJW Group early adopted this ASU during the quarter ended December 31, 2016. The adoption of the ASU did not have an impact on the consolidated financial statements in prior periods.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tility Plant The cost of additions, replacements and betterments to utility plant is capitalized. The amount of interest capitalized in 2016 , 2015 and 2014 was $2,188 , $1,188 and $1,112 , respectively. Construction in progress was $ 70,453 and $ 45,573 at December 31, 2016 and 2015 , respectively. The major components of depreciable plant and equipment as of December 31, 2016 and 2015 are as follows: 2016 2015 Equipment $ 269,734 254,940 Transmission and distribution 1,204,520 1,108,659 Office buildings and other structures 79,762 74,722 Total depreciable plant and equipment $ 1,554,016 1,438,321 Depreciation is computed using the straight-line method over the estimated service lives of the assets, ranging from 5 to 75 years . The estimated service lives of depreciable plant and equipment are as follows: Useful Lives Equipment 5 to 35 years Transmission and distribution plant 35 to 75 years Office buildings and other structures 7 to 50 years For the years 2016 , 2015 and 2014 , depreciation expense as a percent of the beginning of the year balance of depreciable plant was approximately 3.5% , 3.4% and 3.4% , respectively. A portion of depreciation expense was allocated to administrative and general expense. For the years 2016 , 2015 and 2014 , the amounts allocated to administrative and general expense were $1,670 , $1,590 and $1,586 , respectively. Depreciation expense for utility plant for the years ended December 31, 2016 , 2015 and 2014 was $42,659 , $38,722 and $35,918 , respectively. The cost of utility plant retired, including retirement costs (less salvage), is charged to accumulated depreciation and no gain or loss is recognized. Utility Plant Intangible Assets All intangible assets are recorded at cost and are amortized using the straight-line method over the estimated useful life of the asset, ranging from 5 to 70 years (see Note 6, “Intangible Assets”). In January 2014, the FASB issued ASU 2014-05 - “Service Concession Arrangements” which became effective for the Company during the first quarter of 2015. ASU 2014-05 specifies that an operating entity should not account for a service concession arrangement as a lease in accordance with FASB ASC Topic 840 - “Leases.” An operating entity should refer to other accounting guidance topics as applicable to account for various aspects of a service concession arrangement. ASU 2014-05 also specifies that infrastructure constructed by an operator in a service concession arrangement should not be recognized as property, plant, and equipment of the operator. ASU 2014-05 required application on a modified retrospective basis to service concession arrangements that existed at January 1, 2015. San Jose Water Company operates the City of Cupertino’s municipal water system under a service concession arrangement. Upon adoption of this standard, SJW Group reclassified $1,859 of Depreciable Plant and Equipment for infrastructure related to the Cupertino service concession arrangement to intangible assets and the related accumulated depreciation of $377 to accumulated amortization. In addition, the Company recognized a cumulative effect adjustment of $436 , net of tax, to the opening balance of retained earnings. Real Estate Investments Real estate investments are recorded at cost and consist primarily of land and buildings. Net gains and losses from the sale of real estate investments are recorded as a component of other (expense) income in the Consolidated Statements of Comprehensive Income. Nonutility property in Water Utility Services is also classified in real estate investments and not separately disclosed on the balance sheet based on the immateriality of the amount. Nonutility property is property that is neither used nor useful in providing water utility services to customers and is excluded from the rate base for rate-setting purposes. San Jose Water Company recognizes gain/loss on disposition of nonutility property in accordance with CPUC Code Section 790, whereby the net proceeds are reinvested back into property that is useful in providing water utility services to customers. There is no depreciation associated with nonutility property as it is all land. The major components of real estate investments as of December 31, 2016 and 2015 are as follows: 2016 2015 Land $ 15,218 17,297 Buildings and improvements 46,826 57,015 Intangibles 149 149 Total real estate investment $ 62,193 74,461 Depreciation on real estate investments is computed using the straight-line method over the estimated useful lives of the assets, ranging from 7 to 39 years . The estimated service lives of depreciable real estate investments are as follows: Useful Lives Buildings and improvements 7 to 39 years Intangibles 7 to 12 years In 2015, SJW Land Company was notified by the Arizona Department of Transportation that in order to achieve their goals of developing a new freeway extension, they, in conjunction with the Federal Highway Commission, would be exercising their powers of eminent domain for SJW Land Company’s warehouse building located in Phoenix, Arizona. On September 8, 2016, SJW Land Company sold the Arizona warehouse building and received a settlement value of $20,000 . Title to the property transferred on October 13, 2016 upon the recording of the court’s Final Order of Condemnation. SJW Group recognized a pre-tax gain on sale of real estate investments of $9,981 , after selling expenses of $112 . On January 10, 2017, 444 West Santa Clara Street, L.P. entered a purchase and sale agreement for the sale of all of its interests in the commercial building and land the partnership owns and operates for a purchase price of $11,000 . The Company anticipates the sale to close in the first quarter of 2017. On August 14, 2015, San Jose Water Company sold five nonutility properties located in San Jose, California for $2,015 . SJW Group recognized a pre-tax gain on the sale of real estate investments of $1,886 , after selling expenses of $91 . On June 30, 2014, SJW Land Company sold its retail building located in El Paso, Texas for $4,450 . The Company recognized a pre-tax gain on the sale of real estate investment of $273 , after selling expenses of $169 . Real estate investments include $61,179 and $73,658 as of December 31, 2016 and 2015 , respectively, of assets that are leased or available for lease. The following schedule shows the future minimum rental payments to be received from third parties under operating leases that have remaining noncancelable lease terms in excess of one year as of December 31, 2016 : Year ending December 31: Rental Revenue 2017 $ 4,753 2018 3,924 2019 3,609 2020 3,302 2021 2,441 Thereafter 7,947 Impairment of Long-Lived Assets In accordance with the requirements of FASB ASC Topic 360—“Property, Plant and Equipment,” the long-lived assets of SJW Group are reviewed for impairment when changes in circumstances or events require adjustments to the carrying values of the assets. When such changes in circumstances or events occur, the Company assesses recoverability by determining whether the carrying value of such assets will be recovered through the undiscounted expected future cash flows. To the extent an impairment exists, the asset is written down to its estimated fair value with a corresponding charge to operations in the period in which the impairment is identified. Long-lived assets consist primarily of utility plant in service, real estate investments, intangible assets, and regulatory assets. In addition, the Company tests unamortized intangible assets, which primarily relate to water rights, at least annually or more frequently if events or changes in circumstances indicate that the asset may be impaired. The Company first performs a qualitative assessment to determine whether it is necessary to perform the quantitative impairment test. In assessing the qualitative factors, the Company considers the impact of these key factors: change in industry and competitive environment, financial performance, and other relevant Company-specific events. If the Company determines that as a result of the qualitative assessment it is more likely than not (&gt; 50% likelihood) that the fair value is less than carrying amount, then a quantitative test is performed. No impairments occurred during 2016, 2015 or 2014. Financial Instruments The following instruments are not measured at fair value on the Company’s consolidated balance sheets but require disclosure of fair values: cash and cash equivalents, accounts receivable and accounts payable. The estimated fair value of such instruments approximates their carrying value as reported on the consolidated balance sheets. The fair value of such financial instruments are determined using the income approach based on the present value of estimated future cash flows. The fair value of these instruments would be categorized as Level 2 in the fair value hierarchy, with the exception of cash and cash equivalents, which would be categorized as Level 1. The fair value of long-term debt is discussed in Note 4, pension plan assets in Note 10 and investment in California Water Service Group Stock in Note 14. Investment in California Water Service Group SJW Group’s investment in California Water Service Group is accounted for under FASB ASC Topic 320—“Investments—Debt and Equity Securities,” as an available-for-sale marketable security. The investment is recorded on the Consolidated Balance Sheet at its quoted market price with the change in unrealized gain or loss reported, net of tax, as a component of other comprehensive income (loss) (see Note 14). Regulatory Rate Filings On January 5, 2015, San Jose Water Company filed General Rate Case Application No. 15-01-002 requesting authority for an increase of revenue of $34,928 , or 12.22% , in 2016, $9,954 , or 3.11% , in 2017 and $17,567 , or 5.36% , in 2018. On June 9, 2016, the CPUC issued Decision 16-06-004 approving two partial settlements, resolving disputed issues and adopting revenue requirements for San Jose Water Company. The decision authorizes an increase of 8.6% in authorized revenue requirement effective January 1, 2016. Updated rates were implemented on June 14, 2016. Rates and revenue for 2017 and 2018 are determined based on the forecasted change in the consumer price index from the preceding year. The decision also approved the requested recovery of the net under-collected balance of $3,776 accumulated in various balancing and memorandum accounts. This balance was previously recorded by the Company as revenue through the balancing and memorandum accounts in prior periods in accordance with San Jose Water Company’s revenue recognition policy. Since a decision was not reached by the end of 2015, the CPUC authorized San Jose Water Company to implement a surcharge to true-up the difference between interim rates for the period January 1, 2016 to the implementation date of updated rates on June 14, 2016. On June 28, 2016, San Jose Water Company filed Advice Letter 492 seeking recovery of $8,767 which was not collected over the period January 1, 2016 through June 13, 2016 due to the delayed decision. Subsequently, under the CPUC staff’s direction, this filing was amended to include previously uncollected revenue from the prior general rate case in the amount of $524 , for a total recovery of $9,291 . San Jose Water Company’s request was approved and a surcharge of $0.1832 per CCF was implemented effective July 9, 2016 to recover this balance. On July 30, 2015, San Jose Water Company filed Application No. 15-07-027 with the CPUC seeking the authorization to implement a reincorporation of San Jose Water Company’s parent holding company, SJW Corp., from its present form as a California corporation to a Delaware corporation. On May 26, 2016, the CPUC issued Decision 16-05-037 authorizing the reincorporation. On December 15, 2015, San Jose Water Company filed Advice Letter No. 481 with the CPUC requesting authorization to re-implement a previously existing surcharge of $0.0492 per CCF to amortize the remaining uncollected balancing account recovery authorized in General Rate Case Decision 14-08-006. In Decision No. 14-08-006 the CPUC authorized San Jose Water Company to recover the $2,599 under-collection in various balancing accounts over a 12-month period beginning in August of 2014. However, at the end of the 12-month period $590 of the originally authorized $2,599 remained uncollected. This under-collection is due primarily to actual sales being substantially lower than the commission authorized sales estimate which was used to calculate the surcharge level. The advice letter was approved and effective on January 15, 2016. On February 5, 2016, San Jose Water Company filed Advice Letter No. 482 with the CPUC. With this advice letter, San Jose Water Company requested authorization to recover the $7,668 balance accumulated in the Water Conservation Memorandum Account (“WCMA”) during the period January 1, 2015 through December 31, 2015. The WCMA is used to track the revenue impact of mandatory conservation upon San Jose Water Company’s quantity revenue resulting from mandatory conservation instituted by the State of California and the SCVWD. The requested $7,668 recovery is the net amount of the total drought related revenue reduction calculated in the WCMA offset by the drought surcharges collected during 2015. On April 21, 2016, the CPUC passed Resolution W-5095 approving San Jose Water Company’s requested recovery. The under-collection will be recovered via a surcharge of $0.1441 per CCF on the existing quantity rate for a period of 12 months from the date of CPUC approval. On February 25, 2016, the CPUC passed Resolution W-5074 which affirmed San Jose Water Company’s Water Shortage Contingency Plan in Schedule 14.1 with water allocations and drought surcharges. Schedule 14.1 is the tariff that includes the drought allocations and drought surcharges in effect for residential customers and for dedicated landscape services. San Jose Water Company originally implemented Schedule 14.1 in June 2015 in response to the Governor’s Executive Order B-29-15, and by orders of the State Water Board and the CPUC. Subsequently, with the current improved water supply outlook, the allocation and drought surcharge program was suspended effective February 1, 2017. On February 29, 2016, San Jose Water Company filed Advice Letter No. 483 with the CPUC. This advice letter requested authorization to increase revenue requirement by $1,659 via a rate base offset for 2015 calendar year plant additions related to the Montevina Water Treatment Plant Upgrade Project. With this increase, the bill for a residential customer using 15 CCF per month increased by $0.46 , or 0.55% per month. This requested increase was approved and became effective March 30, 2016. On June 10, 2016, San Jose Water Company filed Advice Letter No. 490 with the CPUC requesting authorization to increase revenues by $21,439 , or approximately 6.72% . This increase is intended to recover increased costs for purchased water and ground water production charged by the SCVWD. As directed by the CPUC’s Water Division, the revenue increase is recovered via surcharges on the existing quantity rate. The request was authorized and effective on July 1, 2016. San Jose Water Company filed Advice Letters 491 and 493 on June 24, 2016 and June 30, 2016, respectively, with the CPUC to revise the existing Tariff Rule 14.1 which is a water shortage contingency plan with mandatory water usage reductions and drought surcharges. The applicable tariffs were revised to reflect SCVWD conservation standard of a 20% reduction from 2013 usage levels. With these advice letters, San Jose Water Company proposed to ease the existing drought allocations and existing drought rules. San Jose Water Company’s requested changes were approved by the CPUC with an effective date of July 1, 2016. Subsequently, with the current improved water supply outlook, the allocation and drought surcharge program was suspended effective February 1, 2017. Effective September 15, 2016, the Cupertino City Council authorized San Jose Water Company to implement a 8.6% general rate increase and a 2016 Interim Rate True-Up Surcharge of $0.1832 per CCF to be collected over a 12-month period from customers in the Cupertino leased water system San Jose Water Company operates. The new rates match those previously approved by the CPUC in San Jose Water Company’s most recent general rate case decision effective January 1, 2016. On November 15, 2016, San Jose Water Company filed Advice Letter No. 498 with the CPUC requesting a revenue increase of $13,205 , or 3.8% , for the 2017 escalation year. This request was approved and the new rates became effective on January 1, 2017. On January 6, 2017, San Jose Water Company filed Advice Letter No. 501 with the CPUC requesting authorization to implement a sales reconciliation mechanism to conform water forecasts authorized in the last general rate case to recorded consumption for the period of October 2015 through September 2016. The CPUC has ordered all Class A and B water utilities that have a five percent or greater divergence between authorized and actual sales during declared drought years to request a sales reconciliation mechanism to conform water forecasts authorized in the last general rate case to recorded consumption. If the CPUC authorizes this request, the resulting monthly bill for a typical residential customer using 15 CCF per month will increase by $3.66 , or 3.65% . If approved, the requested rate increase would be effective around March 15, 2017. San Jose Water Company filed Advice Letter No. 505 on January 27, 2017 with the CPUC to suspend its allocation program and all drought surcharges in Schedule 14.1, Water Shortage Contingency Plan with Staged Mandatory Reductions and Drought Surcharges. However, Schedule 14.1, and all of the water use restrictions defined therein, will remain in effect in light of the call for continued conservation by the SCVWD and the State Water Resources Control Board. The allocations and drought surcharges were suspended effective February 1, 2017. On February 17, 2017, San Jose Water Company filed Advice Letter No. 506 with the CPUC requesting authorization to increase its revenue requirement by $5,339 via a rate base offset for calendar year 2016 plant additions related to the Montevina Water Treatment Plant upgrade project. If approved, the bill for a residential customer using 15 CCF per month will increase by $1.52 , or 1.5% per month. San Jose Water Company has requested that the rate increase become effective on or about March 18, 2017. Effective September 1, 2014, CLWSC became subject to the economic regulation of the Public Utilities Commission of Texas (“PUCT”). Prior to that time, CLWSC was subject to economic regulation by the Texas Commission on Environmental Quality (“TCEQ”). Both the PUCT and TCEQ authorize rate increases after the filing of an Application for a Rate/Tariff Change. Rate cases may be filed as they become necessary, provided there is no current rate case outstanding. Further, rate cases may not be filed more frequently than once every 12 months. On September 16, 2015, CLWSC filed an application with the PUCT requesting approval of the reincorporation of SJW Group from a California corporation to a Delaware corporation. A decision was issued on March 24, 2016 approving the reincorporation. Balancing and Memorandum Accounts For California, the CPUC has established a balancing account mechanism for the purpose of tracking the under-collection or over-collection associated with expense changes and the revenue authorized by the CPUC to offset those expense changes. The Company also maintains memorandum accounts to track revenue impacts due to catastrophic events, certain unforeseen water quality expenses related to new federal and state water quality standards, energy efficiency, WCMA, drought surcharges, Monterey Water Revenue Adjustment Mechanism, and other approved activities or as directed by the CPUC. Balancing and memorandum accounts are recognized by San Jose Water Company when it is probable that future recovery of previously incurred costs or future refunds that are to be credited to customers will occur through the ratemaking process. In addition, in the case of special revenue programs such as the WCMA, San Jose Water Company follows the requirements of ASC Topic 980-605-25—“Alternative Revenue Programs” in determining revenue recognition, including the requirement that such revenues will be collected within 24 months of the year-end in which the revenue is recorded. A reserve is recorded for amounts SJW Group estimates will not be collected within the 24-month period. This reserve is based on an estimate of actual usage over the recovery period, offset by applicable drought surcharges. In assessing the probability criteria for balancing and memorandum accounts between general rate cases, San Jose Water Company considers evidence that may exist prior to CPUC authorization that would satisfy ASC Topic 980 subtopic 340-25 recognition criteria. Such evidence may include regulatory rules and decisions, past practices, and other facts and circumstances that would indicate that recovery or refund is probable. When such evidence provides sufficient support, the balances are recorded in SJW Group’s financial statements. On June 28, 2016, San Jose Water Company filed Advice Letter 492 for a surcharge of $8,767 to true-up the difference between interim rates and 2015 General Rate Case authorized rates, which is expected to be collected during a 12-month recovery period once approved. The $8,767 of revenue was recorded in the 2015 General Rate Case true-up row for the year ended December 31, 2016 in the table below. This amount includes $185 related to water supply accounts that have previously been recorded and have been deducted from the appropriate row in the year ended December 31, 2016 in the table below. Based on ASC Topic 980-605-25, San Jose Water Company recognized regulatory assets of $16,708 due to lost revenues accumulated in the 2016 WCMA account for year ended December 31, 2016 . These regulatory assets were offset by a regulatory liability in the amount of $16,708 for year ended December 31, 2016 created by Tariff Rule 14.1 drought surcharges collected during the same period as allowed for in Advice Letter 473A which was approved by the CPUC and became effective June 15, 2015. These amounts have been recorded in the 2016 WCMA row shown in the tables below. On December 3, 2015, the CPUC approved a surcharge to recover lost revenues for the period of April 1, 2014 through December 31, 2014 related to the ongoing drought and the associated calls for water use reduction from the SCVWD. The resolution authorized San Jose Water Company to recover $4,259 of lost revenues tracked through the WCMA account over a twelve month period via a surcharge of $0.08 per CCF beginning December 9, 2015. A reserve was recorded of $1,278 for the estimated amount that may not be collected within 24 months of December 31, 2015, the year-end of the period in which the revenue is being recorded, in accordance with FASB ASC Topic 980-605-25—“Alternative Revenue Programs”. The reserve was determined based on the difference between authorized usage in the last general rate case decision and an estimate of actual usage over the recovery period, offset by applicable drought surcharges. The net amount of $2,981 had been recorded into the 2014 WCMA row in the table below for the year ended December 31, 2015 . As of December 31, 2016 , the reserve balance for the 2014 WCMA was $1,089 which has been netted from the balances below. Based on FASB ASC Topic 980-605-25—“Alternative Revenue Programs,” San Jose Water Company also recognized in revenue $19,854 of lost revenues accumulated in the WCMA account for the year ended December 31, 2015 less a $2,343 reserve for the estimated amount that may not be collected within the 24 month period defined in the guidance. The regulatory asset was offset with the regulatory liability amount of $12,139 representing Tariff Rule 14.1 drought surcharges collected for the same period as allowed for in Advice Letter 473A which was approved by the CPUC and became effective June 15, 2015. The net amount of $5,372 had been recorded as a revenue addition in the 2015 WCMA row in the table below. As of December 31, 2016 , the reserve balance for the 2015 WCMA was $2,112 which has been netted from the balances below. San Jose Water Company met the recognition requirements for certain of its balancing and memorandum accounts and certain amounts subject to balancing and memorandum accounts and recorded revenue and regulatory assets as follows: For the year ended December 31, 2016 Beginning Balance Revenue Increase (Reduction) Refunds (Collections) Surcharge Offset Ending Balance Memorandum accounts: 2014 WCMA $ 2,944 188 (3,132 ) — — 2015 WCMA 5,372 211 (3,994 ) — 1,589 2016 WCMA — 16,708 — (16,708 ) — All others 594 1,756 418 — 2,768 Total memorandum accounts $ 8,910 18,863 (6,708 ) (16,708 ) 4,357 Balancing accounts: Water supply costs 2,771 1,620 799 — 5,190 Drought surcharges (359 ) — (24,037 ) 16,708 (7,688 ) Pension (552 ) 1,120 (2,577 ) — (2,009 ) 2012 General Rate Case true-up 33,070 — (12,388 ) — 20,682 2015 General Rate Case true-up — 8,767 (3,239 ) — 5,528 All others 1,366 (483 ) (1,034 ) — (151 ) Total balancing accounts $ 36,296 11,024 (42,476 ) 16,708 21,552 Total $ 45,206 29,887 (49,184 ) — 25,909 For the year ended December 31, 2015 Beginning Balance Revenue Increase (Reduction) Refunds (Collections) Surcharge Offset Ending Balance Memorandum accounts: 2014 WCMA $ — 2,981 (37 ) — 2,944 2015 WCMA — 17,511 — (12,139 ) 5,372 All others (1,377 ) 1,494 477 — 594 Total memorandum accounts $ (1,377 ) 21,986 440 (12,139 ) 8,910 Balancing accounts: Water supply costs 890 2,025 (144 ) — 2,771 Drought surcharges — — (12,498 ) 12,139 (359 ) Pension 1,412 (924 ) (1,040 ) — (552 ) 2012 General Rate Case true-up 44,400 1,937 (13,267 ) — 33,070 All others 1,736 (293 ) (77 ) — 1,366 Total balancing accounts $ 48,438 2,745 (27,026 ) 12,139 36,296 Total $ 47,061 24,731 (26,586 ) — 45,206 For the year ended December 31, 2014 Beginning Balance Revenue Increase (Reduction) Refunds (Collections) Surcharge Offset Ending Balance Memorandum accounts: All others $ (1,896 ) 341 178 — (1,377 ) Total memorandum accounts $ (1,896 ) 341 178 — (1,377 ) Balancing accounts: Water supply costs (2,378 ) 3,353 (85 ) — 890 Pension 9,734 (7,705 ) (617 ) — 1,412 2012 General Rate Case true-up — 46,456 (2,056 ) — 44,400 All others 2,229 (447 ) (46 ) — 1,736 Total balancing accounts $ 9,585 41,657 (2,804 ) — 48,438 Total $ 7,689 41,998 (2,626 ) — 47,061 As of December 31, 2016 , the total balance in San Jose Water Company’s balancing and memorandum accounts combined, including interest, that has not been recorded into the financial statements was a net under-collection of $3,173 . All balancing accounts and memorandum-type accounts not included for recovery or refund in the current general rate case will be reviewed by the CPUC in San Jo</t>
  </si>
  <si>
    <t>Capitalization</t>
  </si>
  <si>
    <t>Equity [Abstract]</t>
  </si>
  <si>
    <t>CAPITALIZATION</t>
  </si>
  <si>
    <t>Capitalization SJW Group is authorized to issue 36,000,000 shares of common stock of $0.001 par value per share. Prior to the reincorporation on November 15, 2016, discussed in Note 1, “Summary of Significant Accounting Policies,” SJW Corp. was authorized to issue 36,000,000 shares of common stock of $0.521 par value per share. At December 31, 2016 and 2015 , 20,456,225 and 20,381,949 , respectively, shares of common stock were issued and outstanding. In connection with the change of SJW Group’s common stock par value, SJW Group has recast stockholder ’s equity in the Consolidated Balance Sheet as of December 31, 2015 and Consolidated Statements of Changes in Stockholders’ Equity for the years ended December 31, 2015 and 2014 to reflect the reincorporation. There were no changes to the historical number of shares issued and outstanding or earnings per share as a result of the reincorporation. At December 31, 2016 , 1,000,000 shares of preferred stock of $0.001 par value per share were authorized for SJW Group. Prior to reincorporation and merger on November 15, 2016, SJW Group had 176,407 authorized shares of preferred stock of $25 par value per share. At December 31, 2016 and 2015 , no shares of preferred stock were issued or outstanding.</t>
  </si>
  <si>
    <t>Lines of Credit</t>
  </si>
  <si>
    <t>Line of Credit Facility [Abstract]</t>
  </si>
  <si>
    <t>LINES OF CREDIT</t>
  </si>
  <si>
    <t>Lines of Credit On June 1, 2016, San Jose Water Company entered into a $125,000 credit agreement (the “Credit Agreement”) with JPMorgan Chase Bank, N.A., as the lender (the “Lender”). The Credit Agreement provides an unsecured credit facility with a letter of credit sublimit of $10,000 . Proceeds of borrowings under the Credit Agreement may be used to refinance existing debt, for working capital, and for general corporate purposes. The Credit Agreement has a maturity date of June 1, 2021. The Credit Agreement contains customary representations, warranties and events of default, as well as certain restrictive covenants customary for facilities of this type, including restrictions on indebtedness, liens, acquisitions and investments, restricted payments, asset sales, and fundamental changes. The Credit Agreement also includes certain financial covenants that require the Company to maintain a maximum funded debt to capitalization ratio and a minimum interest coverage ratio. On June 1, 2016, the company entered into a fourth amendment to San Jose Water Company’s existing $85,000 credit agreement, dated as of March 1, 2012, as amended from time to time (the “WF Credit Agreement”) with Wells Fargo Bank, National Association (“Wells Fargo”) thereby reducing the maximum principal amount available under such line of credit to $3,060 . Pursuant to such amendment, no further borrowing was permitted under the WF Credit Agreement and the WF Credit Agreement remained outstanding for the sole purpose of reimbursing Wells Fargo for any draws against outstanding letters of credit for the California Department of Water Resources’ Safe Drinking Water State Revolving Fund (“SDWSRF”) loans and related fees until such letters of credit were replaced or terminated. Under both the Credit Agreement and the WF Credit Agreement total borrowings could not exceed $125,000 . On June 29, 2016, San Jose Water Company paid off the SDWSRF loans’ remaining balance of $1,823 , which had a maturity date in 2027, and the WF Credit Agreement and letters of credit were terminated on September 27, 2016. On June 1, 2016, SJW Corp. and SJW Land Company (collectively, the “Borrowers”), entered into a $15,000 credit agreement with the Lender (the “SJW Corp. Credit Agreement”), which provides an unsecured credit facility to the Borrowers with a letter of credit sublimit of $5,000 . The SJW Corp. Credit Agreement matures on June 1, 2021. Borrowings under the SJW Corp. Credit Agreement bear interest under the same terms and conditions as those in the Credit Agreement. The SJW Corp. Credit Agreement replaced the then outstanding $15,000 credit agreement, dated March 1, 2012, as amended from time to time, between the Borrowers and Wells Fargo, which was paid off and terminated. In addition, on June 1, 2016, SJW Corp., as guarantor, and SJWTX, Inc. (the “Borrower”), entered into a $5,000 credit agreement with the Lender (the “SJWTX Credit Agreement”), which provides an unsecured credit facility to the Borrower with a letter of credit sublimit of $1,000 . The SJWTX Credit Agreement matures on June 1, 2021. As of December 31, 2015 , SJW Group and its subsidiaries had unsecured bank lines of credit with Wells Fargo, allowing aggregate short-term borrowings of up to $100,000 , of which $15,000 was available to SJW Group and SJW Land Company under one line of credit and $85,000 was available to San Jose Water Company under another line of credit. San Jose Water Company issued two standby letters of credit with a commercial bank in the amount of $3,000 in support of its SDWSRF loans which were funded in 2005 and 2008. As of December 31, 2015 , $3,000 under the San Jose Water Company line of credit was set aside in the form of letters of credit for its SDWSRF loans. As of December 31, 2016 and 2015 , SJW Group had outstanding balances on the lines of credit of $14,200 and $34,600 , respectively. Cost of borrowing on the lines of credit averaged 1.48% and 1.31% as of December 31, 2016 and 2015 , respectively. The SJW Corp. and SJWTX, Inc. unsecured bank lines of credit have the following affirmative covenants calculated with the financial statements of SJW Group, on a consolidated basis: (1) the funded debt cannot exceed 66-2/3% of total capitalization, and (2) net income available for interest charges for the trailing 12-calendar-month period cannot be less than 175% of interest charges. As of December 31, 2016 , SJW Group and SJWTX, Inc. were in compliance with all covenants. San Jose Water Company’s unsecured bank lines of credit have the following affirmative covenants: (1) the funded debt cannot exceed 66-2/3% of total capitalization, and (2) net income available for interest charges for the trailing 12-calendar-month period cannot be less than 175% of interest charges. As of December 31, 2016 , San Jose Water Company was in compliance with all covenants.</t>
  </si>
  <si>
    <t>Long-Term Debt</t>
  </si>
  <si>
    <t>Debt Disclosure [Abstract]</t>
  </si>
  <si>
    <t>Long-term Debt</t>
  </si>
  <si>
    <t>Long-Term Debt In April 2015, the FASB issued Accounting Standards Update ASU 2015-03, “Interest — Simplifying the Presentation of Debt Issuance Costs” which became effective for SJW Group during the first quarter of 2016. ASU 2015-03 changed the presentation of debt issuance costs for term debt in the balance sheet by requiring the debt issuance costs to be presented as a direct deduction from the related debt liability, rather than recorded as an asset. In August 2015, ASU 2015-15, “Presentation and Subsequent Measurement of Debt Issuance Costs Associated with Line-of-Credit Arrangements,” was issued to provide clarification to ASU 2015-03. The standard specified that the SEC would not object to an entity deferring and presenting debt issuance costs related to lines-of-credit as an asset and subsequently amortizing the costs ratably over the term of the line-of-credit arrangement, regardless of whether there are any outstanding borrowings. This standard required application on a retrospective basis. Upon adoption of the standard, SJW Group reclassified its long-term debt issuance costs totaling $3,561 and $3,638 from other assets to long-term debt on the Consolidated Balance Sheets as of March 31, 2016 and December 31, 2015, respectively. There was no material impact from adopting the new standard on SJW Group’s Consolidated Statements of Comprehensive Income, Changes in Stockholders’ Equity, and Cash Flows. Long-term debt as of December 31 was as follows: Description Due Date 2016 2015 Senior notes, San Jose Water Company: Series A 8.58% 2022 $ 20,000 20,000 Series B 7.37% 2024 30,000 30,000 Series C 9.45% 2020 10,000 10,000 Series D 7.15% 2026 15,000 15,000 Series E 6.81% 2028 15,000 15,000 Series F 7.20% 2031 20,000 20,000 Series G 5.93% 2033 20,000 20,000 Series H 5.71% 2037 20,000 20,000 Series I 5.93% 2037 20,000 20,000 Series J 6.54% 2024 10,000 10,000 Series K 6.75% 2039 20,000 20,000 Series L 5.14% 2044 50,000 50,000 SJWTX, Inc. Series A 6.27% 2036 15,000 15,000 SJW Corp. Series A 4.35% 2021 50,000 50,000 Total senior notes $ 315,000 315,000 Mortgage loans 5.61% - 6.09% 2016 — 2,997 2017 — 11,634 444 West Santa Clara Street, L.P. 5.68% (non-recourse to SJW Land Company) 2021 2,717 2,836 California Pollution Control Financing Authority Revenue Bonds 5.10%, San Jose Water Company 2040 50,000 50,000 California Pollution Control Financing Authority Revenue Bonds 4.75%, San Jose Water Company 2046 70,000 — SDWSRF loans 2.39% and 2.60%, San Jose Water Company 2027 — 1,849 Total debt $ 437,717 384,316 Less: Unamortized debt issuance costs related to debt above 4,257 3,638 Current portion 125 3,491 Total long-term debt, less current portion $ 433,335 377,187 Senior notes held by institutional investors are unsecured obligations of SJW Group, San Jose Water Company and SJWTX, Inc. and require interest-only payments until maturity. To minimize issuance costs, the companies’ debt has primarily been placed privately. The senior note agreements of San Jose Water Company generally have terms and conditions that restrict the Company from issuing additional funded debt if: (1) the funded debt would exceed 66-2/3% of total capitalization, and (2) net income available for interest charges for the trailing 12-calendar-month period would be less than 175% of interest charges. As of December 31, 2016 , San Jose Water Company was not restricted from issuing future indebtedness as a result of these terms and conditions. The senior note agreement of SJWTX, Inc. has terms and conditions that restrict SJWTX, Inc. from issuing additional funded debt if: (1) the funded debt would exceed 66-2/3% of total capitalization, and (2) net income available for interest charges for the trailing 12-calendar-month period would be less than 175% of interest charges. In addition, SJW Group is a guarantor of SJWTX, Inc.’s senior note which has terms and conditions that restrict SJW Group from issuing additional funded debt if: (1) the funded consolidated debt would exceed 66-2/3% of total capitalization, and (2) the minimum net worth of SJW Group becomes less than $125,000 plus 30% of Water Utility Services cumulative net income, since December 31, 2005. As of December 31, 2016 , SJWTX, Inc. and SJW Group were not restricted from issuing future indebtedness as a result of these terms and conditions. The senior note agreement of SJW Group has terms and conditions that restrict SJW Group from issuing additional funded debt if: (1) the funded consolidated debt would exceed 66-2/3% of total capitalization, and (2) the minimum net worth of SJW Group becomes less than $175,000 plus 30% of Water Utility Services cumulative net income, since June 30, 2011. As of December 31, 2016 , SJW Group was not restricted from issuing future indebtedness as a result of these terms and conditions. SJW Land Company had two mortgage loans, one for its Arizona property and one for its Tennessee property, that were due in 2016 and 2017 . These loans amortized over 10 years, were secured by two properties and carried a fixed interest rate with 120 monthly principal and interest payments. The loan agreements had restricted the Company from prepayment in the first three years and had required submission of periodic financial reports as part of the loan covenants. During the year ended December 31, 2016 , the two mortgage loans were paid off. 444 West Santa Clara Street, L.P., in which SJW Land Company owns a 70% limited partnership interest, has a mortgage loan in the outstanding amount of $2,717 as of December 31, 2016 . The mortgage loan is due in 2021 and is amortized over 20 years with an interest rate of 5.68% . The mortgage loan is secured by the partnership’s real property and is non-recourse to SJW Land Company. An amortization schedule of the mortgage loan with 444 West Santa Clara Street, L.P. is as follows: Amortization Schedule Year Total Payment Interest Principal 2017 276 150 126 2018 276 143 133 2019 276 135 141 2020 276 127 149 2021 2,208 40 2,168 On December 15, 2016, San Jose Water Company entered into a loan agreement with the California Pollution Control Financing Authority (“CPCFA”). The CPCFA had simultaneously entered into an indenture with The Bank of New York Mellon Trust Company, N.A. as trustee pursuant to which the CPCFA issued $70,000 in aggregate principal of its 4.75% fixed rate revenue bonds. The CPCFA loaned the proceeds of the bond issuance to San Jose Water Company pursuant to the loan agreement. The terms of the revenue bonds provide for interest only payments until maturity, which is November 1, 2046. As of December 31, 2016 , $19,001 in loan proceeds were being held as restricted cash by the trustee for the revenue bonds until certain conditions were met. On January 10, 2017, the conditions were met and the trustee released the remaining loan proceeds to San Jose Water Company. San Jose Water Company has obligations pursuant to loan agreements with the CPCFA totaling $120,000 in aggregate principal amounts of CPCFA revenue bonds outstanding as of December 31, 2016 . The loan agreements contain affirmative and negative covenants customary for loan agreements relating to revenue bonds, containing, among other things, certain disclosure obligations, the tax exempt status of the interest on the bonds and limitations, and prohibitions on the transfer of projects funded by the loan proceeds and assignment of the loan agreements. As of December 31, 2016 , San Jose Water Company was in compliance with all such covenants. San Jose Water Company had two loans from the SDWSRF at a rate of 2.39% and 2.60% . The two loans were paid off in June 2016. There were no outstanding balances on the loans as of December 31, 2016 . San Jose Water Company had issued standby letters of credit with a commercial bank in the amount of $3,000 in support of these loans. The letters of credit were automatically renewed for one year each December unless the issuing bank elected not to renew it. The letters of credit were terminated in conjunction with the payoff of the SDWSRF loans. The fair value of long-term debt as of December 31, 2016 and 2015 was approximately $502,446 and $500,035 , respectively, and was determined using a discounted cash flow analysis, based on the current rates for similar financial instruments of the same duration and creditworthiness of the Company. The fair value of long-term debt would be categorized as Level 2 of the fair value hierarchy.</t>
  </si>
  <si>
    <t>Income Taxes</t>
  </si>
  <si>
    <t>Income Tax Disclosure [Abstract]</t>
  </si>
  <si>
    <t>Income Taxes The components of income tax expense were: 2016 2015 2014 Current: Federal $ 21,651 3,723 50 State 7,088 3,924 (1,146 ) Deferred: Federal 6,119 16,109 28,493 State (1,316 ) (484 ) (2,426 ) $ 33,542 23,272 24,971 The following table reconciles income tax expense to the amount computed by applying the federal statutory rate to income before income taxes of $86,381 , $61,154 and $76,777 in 2016 , 2015 and 2014 : 2016 2015 2014 “Expected” federal income tax $ 30,233 21,404 26,872 Increase (decrease) in taxes attributable to: State taxes, net of federal income tax benefit 4,874 3,332 4,155 Dividend received deduction (21 ) (43 ) (46 ) Uncertain tax positions 16 3 — Sales &amp; Use Enterprise Zone Credit (117 ) — (880 ) Tangible Property Regulations (1,184 ) (1,081 ) (5,127 ) Other items, net (259 ) (343 ) (3 ) $ 33,542 23,272 24,971 The components of the net deferred tax liability as of December 31 was as follows: 2016 2015 Deferred tax assets: Advances and contributions $ 17,196 16,612 Unamortized investment tax credit 644 676 Pensions and postretirement benefits 3,927 4,094 California franchise tax 2,331 1,322 Other 4,802 3,410 Total deferred tax assets $ 28,900 26,114 Deferred tax liabilities: Utility plant $ 177,338 165,293 Pension and postretirement benefits 44,737 44,482 Investment in stock 1,280 2,193 Deferred gain and other-property related 9,769 11,686 Debt reacquisition costs 347 397 Other 632 838 Total deferred tax liabilities $ 234,103 224,889 Net deferred tax liabilities $ 205,203 198,775 Management evaluates the realizability of deferred tax assets based on all available evidence, both positive and negative. The realization of deferred tax assets is dependent on our ability to generate sufficient future taxable income during periods in which the deferred tax assets are expected to reverse. Based on all available evidence, management believes it is more likely than not that SJW Group will realize the benefits of these deferred tax assets. The total amount of unrecognized tax benefits, before the impact of deductions for state taxes, excluding interest and penalties was $1,184 and $795 as of December 31, 2016 and 2015 , respectively. The amount of tax benefits, net of any federal benefits for state taxes and inclusive of interest that would impact the effective rate, if recognized, is approximately $33 and $17 as of December 31, 2016 and 2015 , respectively. A reconciliation of the beginning and ending amount of unrecognized tax benefits is as follows: Balance at December 31, 2015 $ 755 Increase related to tax positions taken during a prior year, including interest 397 Reductions related to tax positions taken in a prior year, including interest (20 ) Balance at December 31, 2016 $ 1,132 SJW Group’s policy is to classify interest and penalties associated with unrecognized tax benefits, if any, in tax expense. Accrued interest expense, net of the benefit of tax deductions which would be available on the payment of such interest, is approximately $33 as of December 31, 2016 . SJW Group has not accrued any penalties for unrecognized tax benefits. The amount of interest recognized in 2016 was an expense of $16 . SJW Group does not foresee material changes to its gross uncertain tax liability due to the lapse of the statute of limitations within the next 12 months following December 31, 2016 . In the fourth quarter of 2016, SJW Group recorded $117 in State of California enterprise zone sales and use tax credits related to tax years 2013 and 2014. In the second quarter of 2014, SJW Group had recorded $880 in State of California enterprise zone sales and use tax credits related to tax years 2008 through 2012. SJW Group is currently undergoing an income tax examination by The California Franchise Tax Board for refund claims for fiscal years 2008 through 2012. SJW Group applied for the accounting method changes required to comply with the Tangible Property Regulations with the 2014 tax returns. As of December 31, 2016 , the 2016 federal and state repairs and maintenance deduction under the new methodology was $20,611 , resulting in an estimated $7,214 federal deferred tax liability and a state income tax benefit of $1,184 . As of December 31, 2015 , the 2015 federal and state repairs and maintenance deduction under the new methodology was $18,820 , resulting in an estimated $6,587 federal deferred tax liability and a state income tax benefit of $1,081 . On September 13, 2013, the Department of Treasury and the Internal Revenue Service issued final tangible property regulations. These regulations broadly apply to amounts to acquire, produce or improve tangible property, as well as dispositions of such property and provide criteria for determining whether such amounts can be deducted or should be capitalized as part of the asset. The final regulations generally are effective for tax years beginning on or after January 1, 2014. To comply with the new regulations, SJW Group applied the accounting method change in the 2014 tax returns for the expensing of certain utility asset improvement costs for tax purposes as of December 31, 2013 that were previously being capitalized for book and tax purposes. As of December 31, 2014, the 2014 federal and state repairs and maintenance deduction under the new methodology was $11,221 , resulting in an estimated $3,927 federal deferred tax liability and a state income tax benefit of $645 . During the year ended December 31, 2014, SJW Group also completed a detailed analysis of the repairs and maintenance deduction related to 2013 and prior years, and recorded the estimated federal and state impact in the consolidated financial statements as of December 31, 2014. SJW Group’s Internal Revenue Code (“IRC”) §481(a) adjustment for Federal purposes was $35,912 and resulted in a $12,569 deferred tax liability as of December 31, 2014. SJW Group’s IRC §481(a) adjustment for state purposes was $77,999 and resulted in a $4,482 reduction to state income tax expense for the year ended December 31, 2014. SJW Group files U.S. federal income tax returns and income tax returns in various states. The Company is no longer subject to tax examination for fiscal years prior to 2013 for federal purposes and 2010 for state purposes. The open tax years for the jurisdictions in which SJW Group files are as follows: Jurisdiction Years Open Federal 2013 - 2015 California 2010 - 2015 Arizona 2012 - 2015 Connecticut 2013 - 2014 Tennessee 2013 - 2015 Texas 2012 - 2015</t>
  </si>
  <si>
    <t>Intangible Assets</t>
  </si>
  <si>
    <t>Goodwill and Intangible Assets Disclosure [Abstract]</t>
  </si>
  <si>
    <t>INTANGIBLE ASSETS</t>
  </si>
  <si>
    <t>Intangible Assets Intangible assets consist of a concession fee paid to the City of Cupertino of $6,800 for operating the City of Cupertino municipal water system and other intangibles of $17,189 . Other intangibles consists of $13,360 which was paid for service area and water rights related to our subsidiaries in Texas, $2,524 of Depreciable Plant and Equipment for infrastructure related to the Cupertino service concession arrangement (See Note 1 of “ Notes to Consolidated Financial Statements ” ), $1,040 incurred in conjunction with SCVWD water contracts related to the operation of San Jose Water Company and $265 in other miscellaneous intangibles. All intangible assets are recorded at cost and all, except for TWA water rights, are being amortized using the straight-line method over the legal or estimated economic life of the asset ranging from 5 to 70 years. TWA water rights are not being amortized as they have been determined to have an indefinite useful life. Amortization expense for the intangible assets was $530 , $453 and $364 for the years ended December 31, 2016 , 2015 and 2014 , respectively. Amortization expense for 2017 through 2021 is anticipated to be $530 per year. The costs of intangible assets as of December 31, 2016 and 2015 are as follows: 2016 2015 Concession fees $ 6,800 6,800 Other intangibles 17,189 15,875 Intangible assets 23,989 22,675 Less: Accumulated amortization Concession fees 5,236 4,964 Other intangibles 2,412 2,153 Net intangible assets $ 16,341 15,558</t>
  </si>
  <si>
    <t>Commitments</t>
  </si>
  <si>
    <t>Commitments Disclosure [Abstract]</t>
  </si>
  <si>
    <t>Commitments San Jose Water Company purchases water from SCVWD under terms of a master contract expiring in 2051. Delivery schedules for purchased water are based on a contract year beginning July 1, and are negotiated every three years under terms of the master contract with SCVWD. For the years ended December 31, 2016 , 2015 and 2014 , San Jose Water Company purchased from SCVWD 18,241 million gallons ( $61,645 ), 18,482 million gallons ( $52,553 ) and 17,782 million gallons ( $44,444 ), respectively, of contract water. In accordance with the reduction of treated water deliveries approved by the SCVWD Board of Directors on June 14, 2016, the contractual delivery schedule was reduced by 20% through January 31, 2017. On January 31, 2017, SCVWD Board of Directors approved treated water deliveries reflecting the contractual delivery schedule reduced by 10% through June 30, 2017. Based on current prices and estimated deliveries, San Jose Water Company is committed to purchase from SCVWD a minimum of 90% of the reduced delivery schedule, or 19,404 million gallons ( $69,790 ) of water at the current contract water rate of $3.6 per million gallons in the year ending December 31, 2016. Additionally, San Jose Water Company purchases non-contract water from SCVWD on an “as needed” basis if the water supply is available. In 1997, San Jose Water Company entered into a 25 -year contract agreement with the City of Cupertino to operate the City’s municipal water system. San Jose Water Company paid a one-time, upfront concession fee of $6,800 to the City of Cupertino which is amortized over the contract term. Under the terms of the contract agreement, San Jose Water Company assumed responsibility for all maintenance and operating costs, while receiving all payments for water service. Water service rates are generally subject to approval by the Cupertino City Council. San Jose Water Company has remaining commitments of $20,900 with one vendor related to Phase 2 upgrades to the Montevina Water Treatment Plant. This amount is expected to be spent during 2017. CLWSC has long-term contracts with the GBRA. The terms of the agreements expire in 2037, 2040, 2044 and 2050. The agreements, which are take-or-pay contracts, provide CLWSC with 6,900 acre-feet per year of water supply from Canyon Lake. The water rate may be adjusted by GBRA at any time, provided they give CLWSC a 60 -day written notice on the proposed adjustment. TWA has entered into approximately 180 water leases with property owners for certain real property rights for the development, production, transportation and use of groundwater in and under their property. In accordance with the water leases, TWA is committed to pay between $1,100 and $1,300 per year from 2017 to 2019. TWA may terminate the water leases at any time during the pre-production phase, upon two years prior written notice. As of December 31, 2016 , San Jose Water Company had 362 employees, of whom 133 were executive, administrative or supervisory personnel, and of whom 229 were members of unions. In November 2016, San Jose Water Company reached three -year collective bargaining agreements with the Utility Workers of America, representing the majority of all employees, and the International Union of Operating Engineers, representing certain employees in the engineering department, covering the period from January 1, 2017 through December 31, 2019. The agreements include a 3.5% wage increase in 2017, 3% in 2018 and 4% in 2019 for union workers as well as increases in medical co-pays and employee cost-sharing.</t>
  </si>
  <si>
    <t>Contingencies</t>
  </si>
  <si>
    <t>Legal Proceedings [Abstract]</t>
  </si>
  <si>
    <t>Contingencies SJW Group is subject to ordinary routine litigation incidental to its business. There are no pending legal proceedings to which SJW Group or any of its subsidiaries is a party, or to which any of its properties is the subject, that are expected to have a material effect on SJW Group’s business, financial position, results of operations or cash flows.</t>
  </si>
  <si>
    <t>Partnership Interest</t>
  </si>
  <si>
    <t>Noncontrolling Interest [Abstract]</t>
  </si>
  <si>
    <t>Partnership Interest In September 1999, SJW Land Company formed 444 West Santa Clara Street, L.P., a limited partnership, with a real estate development firm whereby SJW Land Company contributed real property in exchange for a 70% limited partnership interest. A commercial building was constructed on the partnership property and is leased to an unrelated international real estate firm under a long-term lease expiring in August 2019. On January 10, 2017, 444 West Santa Clara Street, L.P. entered a purchase and sale agreement for the sale of all of its interests in the commercial building and land the partnership owns and operates for a purchase price of $11,000 . The Company anticipates the sale to close in the first quarter of 2017. The consolidated financial statements of SJW Group at December 31, 2016 and 2015 include the operating results of 444 West Santa Clara Street, L.P. Intercompany balances and transactions have been eliminated. Results of operations and balances of the non-controlling interest are not material to the consolidated financial statements.</t>
  </si>
  <si>
    <t>Benefit Plans</t>
  </si>
  <si>
    <t>Compensation and Retirement Disclosure [Abstract]</t>
  </si>
  <si>
    <t>Benefit Plans Pension Plans San Jose Water Company sponsors a noncontributory defined benefit pension plan (the “Pension Plan”) for its eligible employees. Employees hired before March 31, 2008 are entitled to receive retirement benefits using a formula based on the employee’s three highest years of compensation (whether or not consecutive). For employees hired on or after March 31, 2008, benefits are determined using a cash balance formula based upon compensation credits and interest credits for each employee. The Pension Plan is administered by a committee that is composed of an equal number of company and union representatives (the “Committee”). The Committee has retained an investment consultant, Wells Fargo Advisors Financial Network, LLC, to assist it with, among other things, asset allocation strategy, investment policy advice, performance monitoring, and investment manager due diligence. Individual investment decisions have been delegated by the Committee to the investment managers who are monitored by the investment consultant. Investment guidelines provided in the Investment Policy Statement require that at least 25% of plan assets be invested in fixed income securities. As of December 31, 2016 , the plan assets consist of approximately 34% bonds, 8% cash equivalents, and 58% equities. Furthermore, equities are to be diversified by industry groups and selected to achieve a balance of long-term growth and income combined with a goal of long-term preservation of capital. Except as provided for in the prospectus of any co-mingled investments, investment managers may not invest in commodities and futures contracts, private placements, options, letter stock, speculative securities, nor may they hold more than 5% of assets of any one private corporation. Except as provided for in the prospectus of any co-mingled investments, fixed income assets may only be invested in bonds, commercial paper, and money market funds with acceptable ratings by Moody’s or Standard &amp; Poor’s as defined by the Investment Policy Statement. The investment managers ’ performance is reviewed regularly by the investment consultant who provides semi-annual reports to the Committee for review. Plan assets are marked to market at each measurement date, resulting in unrealized actuarial gains or losses. Unrealized actuarial gains and losses on pension assets are amortized over the expected future working lifetime of participants of 12.62 years for actuarial expense calculation purposes. Market losses in 2015 increased pension expense by approximately $898 in 2016 and market losses in 2014 increased pension expense by approximately $3 in 2015. For the past 10 years, the plan has achieved a 5.41% return on its investments while the applicable benchmark was 5.47% for the same period. The applicable benchmark is a weighted-average of returns for those benchmarks shown in the table below. For the past five years, the investment managers, following the required investment guidelines, achieved a 8.37% return on their investments, while the applicable benchmark was 8.48% for the same period. Generally, it is expected of the investment managers that the performance of the assets held in the Pension Plan, computed on a total annual rate of return basis, should meet or exceed specific performance standards over a three -to- five -year period and/or full market cycle. These standards include specific absolute and risk-adjusted performance standards over a three-to-five-year period and/or full market cycle. San Jose Water Company calculates the market-related value of the defined benefit pension plan assets, which is defined under FASB ASC Topic 715—“Compensation—Retirement Benefits” as a balance used to calculate the expected return on plan assets, using fair value. The fair value is based on quoted prices in active markets for identical assets and significant observable inputs. Officers hired before March 31, 2008 are eligible to receive additional retirement benefits under San Jose Water Company’s Executive Supplemental Retirement Plan, and officers hired on or after March 31, 2008 are eligible to receive additional retirement benefits under San Jose Water Company’s Cash Balance Executive Supplemental Retirement Plan. Both of the plans are non-qualified plans in which only officers and other designated members of management may participate. The annual cost of the plans has been included in the determination of the net periodic benefit cost shown below. The plans, which are unfunded, had a projected benefit obligation of $19,051 and $16,566 as of December 31, 2016 and 2015 , respectively, and net periodic pension cost of $1,729 , $1,542 and $1,300 for 2016 , 2015 and 2014 , respectively. Other Postretirement Benefits In addition to providing pension and savings benefits, San Jose Water Company also provides health care and life insurance benefits for retired employees under the San Jose Water Company Social Welfare Plan. The plan is a flat dollar plan which is unaffected by variations in health care costs. Flexible Spending Plan Effective February 1, 2004, San Jose Water Company established a Flexible Spending Account for its employees for the purpose of providing eligible employees with the opportunity to choose from among the fringe benefits available under the plan. The flexible spending plan is intended to qualify as a cafeteria plan under the provisions of the Internal Revenue Code Section 125. The flexible spending plan allows employees to save pre-tax income in a Health Care Spending Account (“HCSA”) and/or a Dependent Care Spending Account (“DCSA”) to help defray the cost of out-of-pocket medical and dependent care expenses. The annual maximum limit under the HCSA and DCSA plans is $2.5 and $5 , respectively. Deferral Plan San Jose Water Company sponsors a salary deferral plan that allows employees to defer and contribute a portion of their earnings to the plan. Contributions, not to exceed set limits, are matched by San Jose Water Company. San Jose Water Company contributions were $1,242 , $1,149 and $1,101 in 2016 , 2015 and 2014 , respectively. Special Deferral Election Plan and Deferral Election Program SJW Group maintains a Special Deferral Election Plan allowing certain executives and a Deferral Election Program allowing non-employee directors to defer a portion of their earnings each year and to realize an investment return on those funds during the deferral period. Executives and non-employee directors have to make an election on the deferral and distribution method of the deferrals before services are rendered. Executives and non-employee directors had deferred $4,250 , $4,073 and $3,463 under the plans as of December 31, 2016 , 2015 and 2014 , respectively. Assumptions Utilized on Actuarial Calculations Net periodic cost for the defined benefit plans and other postretirement benefits was calculated using the following weighted-average assumptions: Pension Benefits Other Benefits 2016 2015 2014 2016 2015 2014 % % % % % % Discount rate 4.24 3.88 4.82 4.10 3.80 4.70 Expected return on plan assets 7.00 7.00 7.00 7.00 7.00 7.00 Rate of compensation increase 4.00 4.00 4.00 N/A N/A N/A The expected rate of return on plan assets was determined based on a review of historical returns, both for the Pension Plan and for medium- to large-sized defined benefit pension funds with similar asset allocations. This review generated separate expected returns for each asset class. These expected future returns were then blended based on the Pension Plan’s target asset allocation. Benefit obligations for the defined benefit plans and other postretirement benefits were calculated using the following weighted-average assumptions as of December 31: Pension Benefits Other Benefits 2016 2015 2016 2015 % % % % Discount rate 4.04 4.24 3.93 4.10 Rate of compensation increase 4.00 4.00 N/A N/A San Jose Water Company utilized each plan’s projected benefit stream in conjunction with the Citigroup Pension Discount Curve in determining the discount rate used in calculating the pension and other postretirement benefits liabilities at the measurement date. In 2014, San Jose Water Company adopted the Society of Actuaries RP-2014 Total Dataset Mortality Table and MP-2014 Mortality Improvement Scale to determine mortality assumptions. The tables and scales reflected increasing life expectancies of participants in the United States. In 2016, San Jose Water Company adopted the newly issued MP-2016 Mortality Improvement Scale, which further refined future mortality assumptions. See also “Reconciliation of Funded Status” below. Net Periodic Pension Costs Net periodic costs for the defined benefit plans and other postretirement benefits for the years ended December 31 was as follows: Pension Benefits Other Benefits 2016 2015 2014 2016 2015 2014 Components of net periodic benefit cost Service cost $ 4,447 5,072 3,938 $ 527 379 284 Interest cost 6,830 6,342 6,098 655 504 508 Expected return on assets (7,288 ) (6,984 ) (6,414 ) (292 ) (283 ) (268 ) Amortization of prior service cost 376 376 376 197 197 197 Recognized actuarial loss 3,527 4,005 1,879 316 188 59 Net periodic benefit cost $ 7,892 8,811 5,877 $ 1,403 985 780 Reconciliation of Funded Status For the defined benefit plans and other postretirement benefits, the benefit obligation is the projected benefit obligation and the accumulated benefit obligation, respectively. The projected benefit obligations and the funded status of San Jose Water Company’s defined benefit pension and other postretirement plans as of December 31 were as follows: Pension Benefits Other Benefits 2016 2015 2016 2015 Change in benefit obligation Benefit obligation at beginning of year $ 164,268 165,304 $ 16,420 13,714 Service cost 4,447 5,072 527 379 Interest cost 6,830 6,342 655 504 Actuarial (gain)/loss 3,967 (7,436 ) (528 ) 2,231 Implicit rate subsidy — — (179 ) — Benefits paid (5,415 ) (5,014 ) (434 ) (408 ) Benefit obligation at end of year $ 174,097 164,268 $ 16,461 16,420 Change in plan assets Fair value of assets at beginning of year $ 104,953 99,628 $ 4,462 4,251 Actual return on plan assets 5,936 965 295 79 Employer contributions 8,421 9,374 793 468 Benefits paid (5,415 ) (5,014 ) (184 ) (336 ) Fair value of plan assets at end of year 113,895 104,953 5,366 4,462 Funded status at end of year $ (60,202 ) (59,315 ) $ (11,095 ) (11,958 ) The amounts recognized on the balance sheet as of December 31 were as follows: Pension Benefits Other Benefits 2016 2015 2016 2015 Current liabilities $ 1,032 957 $ 87 86 Noncurrent liabilities 59,170 58,358 11,008 11,872 $ 60,202 59,315 $ 11,095 11,958 San Jose Water Company recorded a regulatory asset, including a gross-up for taxes, on the projected benefit obligation of the postretirement benefit plans as follows: 2016 2015 Funded status of obligation $ 71,297 71,273 Accrued benefit cost (6,239 ) (6,587 ) Amount to be recovered in future rates 65,058 64,686 Tax gross-up 44,737 44,482 Regulatory asset $ 109,795 109,168 The estimated amortization for the year ended December 31, 2017 is as follows: Pension Benefits Other Benefits Amortization of prior service cost $ 3,504 197 Amortization of loss 79 316 Total $ 3,583 513 Plan Assets Plan assets for the years ended December 31 were as follows: Pension Benefits Other Benefits 2016 2015 2016 2015 Fair value of assets at end of year: Debt securities $ 38,887 37,088 $ 1,627 1,527 34 % 35 % 30 % 34 % Equity securities 66,022 58,958 2,675 2,343 58 % 56 % 50 % 53 % Cash and equivalents 8,986 8,907 1,064 592 8 % 8 % 20 % 13 % Total $ 113,895 104,953 $ 5,366 4,462 The following tables summarize the fair values of plan assets by major categories as of December 31, 2016 and 2015 : Fair Value Measurements at December 31, 2016 Asset Category Benchmark Total Quoted Prices in Active Markets for Identical Assets (Level 1) Significant Observable Inputs (Level 2) Significant Unobservable Inputs (Level 3) Cash and cash equivalents $ 10,050 $ 10,050 $ — $ — Actively Managed (a): All Cap Equity Russell 3000 Value 5,290 5,266 24 — U.S. Large Cap Equity Russell 1000, Russell 1000 Growth, Russell 1000 Value 39,534 39,534 — — U.S. Mid Cap Equity Russell Mid Cap, Russell Mid Cap Growth, Russell Mid Cap Value 7,021 7,021 — — U.S. Small Cap Equity Russell 2000, Russell 2000 Growth, Russell 2000 Value, Russell 2500 6,357 6,357 — — Non-U.S. Large Cap Equity MSCI EAFE 4,832 4,832 — — REIT NAREIT—Equity REIT’s 5,663 — 5,663 — Fixed Income (b) (b) 40,514 — 40,514 — Total $ 119,261 $ 73,060 $ 46,201 $ — ___________________________________ The Plan has a current target allocation of 55% invested in a diversified array of equity securities to provide long-term capital appreciation and 45% invested in a diversified array of fixed income securities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Fair Value Measurements at December 31, 2015 Asset Category Benchmark Total Quoted Prices in Active Markets for Identical Assets (Level 1) Significant Observable Inputs (Level 2) Significant Unobservable Inputs (Level 3) Cash and cash equivalents $ 9,500 $ 9,500 $ — $ — Actively Managed (a): All Cap Equity Russell 3000 Value 4,067 4,041 26 — U.S. Large Cap Equity Russell 1000, Russell 1000 Growth, Russell 1000 Value 36,010 36,010 — — U.S. Mid Cap Equity Russell Mid Cap, Russell Mid Cap Growth, Russell Mid Cap Value 5,886 5,886 — — U.S. Small Cap Equity Russell 2000, Russell 2000 Growth, Russell 2000 Value 5,188 5,188 — — Non-U.S. Large Cap Equity MSCI EAFE 4,804 4,804 — — REIT NAREIT—Equity REIT’s 5,346 — 5,346 — Fixed Income (b) (b) 38,614 — 38,614 — Total $ 109,415 $ 65,429 $ 43,986 $ — ___________________________________ The Plan has a current target allocation of 55% invested in a diversified array of equity securities to provide long-term capital appreciation and 45% invested in a diversified array of fixed income securities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In 2017 , San Jose Water Company expects to make required and discretionary cash contributions of up to $7,500 to the pension plan and other postretirement benefit plan. Benefits expected to be paid in the next five years and in the aggregate for the five years thereafter are: Pension Plan Other Postretirement Benefit Plan 2017 $ 6,356 $ 721 2018 6,667 752 2019 6,799 777 2020 7,201 795 2021 7,556 842 2022 - 2026 41,653 4,818</t>
  </si>
  <si>
    <t>Equity Plans</t>
  </si>
  <si>
    <t>Disclosure of Compensation Related Costs, Share-based Payments [Abstract]</t>
  </si>
  <si>
    <t>Equity Plans Common Stock SJW Group has a Long-Term Stock Incentive Plan (the “Plan”), which has 1,800,000 shares of common stock reserved for issuance. The Plan was initially adopted by the Board of Directors on March 6, 2002. On January 30, 2013, the amended and restated Plan was adopted by the Board and became effective on April 24, 2013. The Plan was subsequently amended and the amended and restated Plan was adopted by the Board on July 29, 2015. The Plan allows SJW Group to provide employees, non-employee Board members or the board of directors of any parent or subsidiary, consultants, and other independent advisors who provide services to the Company or any parent or subsidiary the opportunity to acquire an equity interest in SJW Group. A participant in the Plan generally may not receive Plan awards covering an aggregate of more than 600,000 shares of common stock in any calendar year. Additionally, awards granted under the Plan may be conditioned upon the attainment of specified Company performance goals. The types of awards included in the Plan are restricted stock awards, restricted stock units, performance shares, or other share-based awards. In addition, shares are issued to employees under the Employee Stock Purchase Plan (“ESPP”). The last offering period under the ESPP ended on July 31, 2014. A 2014 Employee Stock Purchase Plan (“2014 ESPP”) was approved by Company stockholders in April 2014. The initial offering period under the 2014 ESPP commenced on August 1, 2014 with a January 30, 2015 purchase date. SJW Group also had a Dividend Reinvestment and Stock Purchase Plan (“DRSPP”) which allowed eligible participants to buy shares and reinvest cash dividends in SJW Group common stock. The DRSPP was terminated effective as of April 14, 2014. As of December 31, 2016 , 2015 and 2014 , 576,074 , 516,956 and 429,352 shares have been issued pursuant to the Plan, and 229,972 , 245,976 and 296,831 shares are issuable upon the exercise of outstanding options, restricted stock units, and deferred restricted stock units for the years ended 2016 , 2015 and 2014 , respectively. The remaining shares available for issuance under the Plan are 993,954 as of December 31, 2016 . The compensation costs charged to income is recognized on a straight-line basis over the requisite service period. A summary of compensation costs charged to income, proceeds from the exercise of stock options and similar instruments and the tax benefit realized from stock options and similar instruments exercised, that are recorded to additional paid-in capital and common stock, by award type, are presented below for the years ended December 31: 2016 2015 2014 Compensation costs charged to income: ESPP $ 168 158 148 Restricted stock and deferred restricted stock 1,523 1,445 883 Total compensation costs charged to income $ 1,691 1,603 1,031 Proceeds from the exercise of stock options and similar instruments: Stock options $ — — 1,044 ESPP 954 895 839 DRSPP — — 34 Total proceeds from the exercise of stock options and similar instruments $ 954 895 1,917 Excess tax benefits realized from share options exercised and stock issuance: Stock options $ — — 213 Restricted stock and deferred restricted stock 203 634 249 Total excess tax benefits realized from share options exercised and stock issuance $ 203 634 462 Stock Options SJW Group applies FASB ASC Topic 718—“Compensation—Stock Compensation,” for all existing and new share-based compensation plans. To estimate the fair value of options at grant date as the basis for the share-based compensation awards, SJW Group utilizes the Black-Scholes option-pricing model, which requires the use of subjective assumptions. Further, as required under ASC Topic 718, SJW Group estimates forfeitures for the share-based awards that are not expected to vest. Changes in these inputs and assumptions can affect the measure of estimated fair value of our share-based compensation and the amount and timing of expense recognition. Awards in the form of stock options under the Plan allowed executives to purchase common shares at a specified price. Options were granted at an exercise price that is not less than the per share market price on the date of the grant. Options vested at a 25% rate on each annual date over four years and had a contractual term of 10 years. As of December 31, 2016 and 2015 , there were no outstanding options and no option award activity during the years ended December 31, 2016 and 2015 . The total intrinsic value of options exercised during the year ended December 31, 2014 was $581 . As of December 31, 2016 and 2015 , there are no unrecognized compensation costs related to stock options. Restricted Stock and Deferred Restricted Stock Under SJW Group’s Amended and Restated Deferred Restricted Stock Program (the “Deferred Restricted Stock Program”), SJW Group granted deferred restricted stock units to non-employee Board members. This program was amended effective January 1, 2008. As a result of that amendment, no new awards of deferred restricted stock units will be made under the Deferred Restricted Stock Program with respect to Board service after December 31, 2007. On January 26, 2016 , certain officers of SJW Group were granted performance-based restricted stock units covering an aggregate target number of SJW Group’s shares of common stock equal to 12,473 that will vest based on the actual attainment of specified performance goals measured for the 2016 calendar year and continued service through December 31, 2016. The number of shares issuable under the awards, ranging between 0% to 150% of the target number of shares, is based on the level of actual attainment of specified performance goals. The units do not include dividend equivalent rights. The awards have no market conditions and the share-based compensation expense of $29.46 per unit, which is based on the award grant date fair value, is being recognized. As of December 31, 2016, the specified performance goals and service requirement were met and 150% of the target number of shares is expected to vest February 28, 2017 upon approval of the Executive Compensation Committee of the Board on February 27, 2017. On April 27, 2016 , restricted stock units covering an aggregate of 7,656 shares of common stock of SJW Corp. were granted to the non-employee board members of SJW Corp. The units vest upon continuous board service through the day immediately preceding the date of the next annual shareholder meeting with no dividend equivalent rights. Share-based compensation expense of $35.79 per unit, which is based on the award grant date fair value, is being recognized over the service period beginning in 2016. A summary of SJW Group’s restricted and deferred restricted stock awards as of December 31, 2016 , and changes during the year ended December 31, 2016 , are presented below: Units Weighted- Average Grant- Date Fair Value Outstanding as of January 1, 2016 209,237 $ 21.49 Issued 40,398 $ 29.83 Vested (55,919 ) $ 26.92 Forfeited or expired (996 ) $ 27.86 Outstanding as of December 31, 2016 192,720 $ 21.69 Shares vested as of December 31, 2016 106,817 $ 16.62 A summary of the status of SJW Group’s nonvested restricted and deferred restricted stock awards as of December 31, 2016 , and changes during the year ended December 31, 2016 , are presented below: Units Weighted- Average Grant- Date Fair Value Nonvested as of January 1, 2016 93,544 $ 27.63 Granted 40,398 $ 29.65 Vested (47,043 ) $ 28.71 Forfeited (996 ) $ 27.86 Nonvested as of December 31, 2016 85,903 $ 28.00 As of December 31, 2016 , the total unrecognized compensation costs related to restricted and deferred restricted stock plans amounted to $902 . This cost is expected to be recognized over a weighted-average period of 0.60 years. Dividend Equivalent Rights Under the Plan, certain holders of options, restricted stock and deferred restricted stock awards may have the right to receive dividend equivalent rights (“DERs”) each time a dividend is paid on common stock after the grant date. Stock compensation on DERs is recognized as a liability and recorded against retained earnings on the date dividends are issued. The Deferred Restricted Stock and Deferral Election Programs for non-employee Board members were amended effective January 1, 2008, to allow the DERs’ with respect to the deferred shares to remain in effect only through December 31, 2017. Accordingly, the last DERs’ conversion into deferred restricted stock units will occur on the first business day in January 2018. Previously, no such time limitation was placed in the Deferred Restricted Stock and Deferral Election Program. As of December 31, 2016 , 2015 and 2014 , a cumulative of 74,403 , 70,691 and 66,458 dividend equivalent rights were converted, since inception, to deferred restricted stock awards, respectively. For the years ended December 31, 2016 , 2015 and 2014 , $114 , $114 and $122 , respectively, related to dividend equivalent rights were recorded against retained earnings and were accrued as a liability. Employee Stock Purchase Plan The 2014 ESPP allows eligible employees to purchase shares of SJW Group’s common stock at 85% of the fair value of shares on the purchase date. Under the 2014 ESPP, employees can designate up to a maximum of 10% of their base compensation for the purchase of shares of common stock, subject to certain restrictions. A total of 400,000 shares of SJW Group’s common stock have been reserved for issuance under the 2014 ESPP. As of December 31, 2016 , the 2014 ESPP had four purchase intervals since its inception. As of December 31, 2016 and 2015, a total of 30,214 and 33,318 shares were issued under the 2014 ESPP, respectively. Prior to the inception of the 2014 ESPP plan, the ESPP had seventeen purchase intervals. As of December 31, 2014, a total of 35,682 shares were issued under the prior ESPP. Both plans have no look-back provisions. For the years ended December 31, 2016 , 2015 and 2014 , cash received from employees towards the 2014 ESPP and ESPP amounted to $1,060 , $916 and $854 , respectively. After considering estimated employee terminations or withdrawals from the plan before the purchase date, for the years ended December 31, 2016 , 2015 and 2014 , SJW Group’s recorded expenses were $185 , $162 and $151 related to the 2014 ESPP and the prior ESPP. The total unrecognized compensation costs related to the semi-annual offering period that ended January 31, 2017 for the 2014 ESPP is approximately $94 . This cost is expected to be recognized during the first quarter of 2017. Dividend Reinvestment and Stock Purchase Plan SJW Group adopted the DRSPP effective April 19, 2011 . The DRSPP offered stockholders the ability to reinvest cash dividends in SJW Group common stock and also purchase additional shares of SJW Group common stock. A total of 3,000,000 shares of common stock were reserved for issuance under the DRSPP. SJW Group terminated the DRSPP effective as of April 14, 2014. For the year ended December 31, 2014, 829 shares were issued under the DRSPP.</t>
  </si>
  <si>
    <t>Segment and Non-Tariffed Businesses Reporting</t>
  </si>
  <si>
    <t>Segment Reporting [Abstract]</t>
  </si>
  <si>
    <t>Segment and Non-Tariffed Businesses Reporting SJW Group is a holding company with four subsidiaries: (i) San Jose Water Company, a water utility operation with both regulated and non-tariffed businesses, (ii) SJW Land Company and its consolidated variable interest entity, 444 West Santa Clara Street, L.P., operate commercial building rentals, (iii) SJWTX, Inc. which is doing business as Canyon Lake Water Service Company, a regulated water utility located in Canyon Lake, Texas, and its consolidated non-tariffed variable interest entity, Acequia Water Supply Corporation, and (iv) Texas Water Alliance Limited, a non-tariffed water utility operation which is undertaking activities that are necessary to develop a water supply project in Texas. In accordance with FASB ASC Topic 280—“Segment Reporting,” SJW Group has determined that it has two reportable business segments. The first segment is that of providing water utility and utility-related services to its customers through SJW Group’s subsidiaries, San Jose Water Company, Canyon Lake Water Service Company and Texas Water Alliance, together referred to as “Water Utility Services.” The second segment is property management and investment activity conducted by SJW Land Company, referred to as “Real Estate Services.” SJW Group’s reportable segments have been determined based on information used by the chief operating decision maker. SJW Group’s chief operating decision maker includes the Chairman, President and Chief Executive Officer, and his senior staff. The senior staff reviews financial information presented on a consolidated basis that is accompanied by disaggregated information about operating revenue, net income and total assets, by subsidiaries. The following tables set forth information relating to SJW Group’s reportable segments and distribution of regulated and non-tariffed business activities within the reportable segments. Certain allocated assets, revenue and expenses have been included in the reportable segment amounts. Other business activity of SJW Group not included in the reportable segments is included in the “All Other” category. For year ended December 31, 2016 Water Utility Services Real Estate Services All Other (1) SJW Group Regulated Non- tariffed Non- tariffed Non- tariffed Regulated Non- tariffed Total Operating revenue 326,547 6,442 6,717 — 326,547 13,159 339,706 Operating expense 236,459 4,257 4,074 1,800 236,459 10,131 246,590 Operating income (loss) 90,088 2,185 2,643 (1,800 ) 90,088 3,028 93,116 Net income (loss) 45,594 954 7,406 (1,115 ) 45,594 7,245 52,839 Depreciation and amortization 42,709 480 1,436 — 42,709 1,916 44,625 Senior note, mortgage and other interest expense 18,667 — 912 2,259 18,667 3,171 21,838 Income tax expense (benefit) in net income 27,902 750 4,235 655 27,902 5,640 33,542 Assets 1,368,886 17,794 54,818 1,878 1,368,886 74,490 1,443,376 For year ended December 31, 2015 Water Utility Services Real Estate Services All Other (1) SJW Group Regulated Non- tariffed Non- tariffed Non- tariffed Regulated Non- tariffed Total Operating revenue 291,949 6,145 6,988 — 291,949 13,133 305,082 Operating expense 214,538 4,149 4,079 2,356 214,538 10,584 225,122 Operating income (loss) 77,411 1,996 2,909 (2,356 ) 77,411 2,549 79,960 Net income (loss) 38,402 882 953 (2,355 ) 38,402 (520 ) 37,882 Depreciation and amortization 38,742 434 1,564 — 38,742 1,998 40,740 Senior note, mortgage and other interest expense 18,935 — 1,019 2,232 18,935 3,251 22,186 Income tax expense (benefit) in net income 23,802 730 513 (1,773 ) 23,802 (530 ) 23,272 Assets 1,250,552 18,106 65,571 3,096 1,250,552 86,773 1,337,325 For year ended December 31, 2014 Water Utility Services Real Estate Services All Other (1) SJW Group Regulated Non- tariffed Non- tariffed Non- tariffed Regulated Non- tariffed Total Operating revenue 306,474 6,175 7,019 — 306,474 13,194 319,668 Operating expense 216,914 4,686 4,193 997 216,914 9,876 226,790 Operating income (loss) 89,560 1,489 2,826 (997 ) 89,560 3,318 92,878 Net income (loss) 50,612 668 1,050 (524 ) 50,612 1,194 51,806 Depreciation and amortization 35,926 359 1,620 — 35,926 1,979 37,905 Senior note, mortgage and other interest expense 17,555 — 1,022 2,211 17,555 3,233 20,788 Income tax expense (benefit) in net income 24,210 471 542 (252 ) 24,210 761 24,971 Assets 1,177,106 18,071 65,787 4,392 1,177,106 88,250 1,265,356 ____________________ (1) The “All Other” category includes the accounts of SJW Group on a stand-alone basis.</t>
  </si>
  <si>
    <t>Texas Water Alliance Limited Texas Water Alliance Limited</t>
  </si>
  <si>
    <t>Equity Method Investments and Joint Ventures [Abstract]</t>
  </si>
  <si>
    <t>Texas Water Alliance Limited</t>
  </si>
  <si>
    <t>Texas Water Alliance Limited On February 22, 2016, SJW Group entered into a purchase and sale agreement with the GBRA, pursuant to which the Company agreed to sell all of its equity interests in its wholly-owned subsidiary Texas Water Alliance Limited to GBRA for $31,000 in cash. Pursuant to the purchase and sale agreement, (i) upon closing of the transaction, GBRA will hold back $3,000 in the payment of the total purchase price and (ii) such holdback amount, subject to reductions under certain circumstances, shall be paid to SJW Group four years following the closing. The purchase and sale agreement is subject to specified closing conditions, including without limitation the completion of a financing by GBRA to fund the purchase price.</t>
  </si>
  <si>
    <t>California Water Service Group Stock</t>
  </si>
  <si>
    <t>Investments, Debt and Equity Securities [Abstract]</t>
  </si>
  <si>
    <t>California Water Service Group Stock SJW Group classifies its investment in California Water Service Group as available-for-sale. During the quarter ended June 30, 2016, SJW Group sold 159,151 shares of California Water Service Group for $4,510 , before fees of $20 . SJW Group recognized a gain on the sale of the stock of approximately $3,197 and tax expense of approximately $1,303 , for a net gain of $1,894 . The unrealized holding gain associated with the shares sold, that was reclassified out of accumulated other comprehensive income was $1,742 and was based on the fair value of the stock as of June 30, 2016. As of December 31, 2016 , SJW Group held 100,000 shares of California Water Service Group. The stock is carried at quoted market price with changes in unrealized gain or loss reported, net of tax, as a component of other comprehensive income. On June 30, 2014, SJW Group sold $125.969 shares of California Water Service Group for $3,056 , before fees of $10 . SJW Group recognized a gain on the sale of the stock of approximately $2,017 , tax expense of approximately $822 , for a net gain of $1,195 . The unrealized holding gain associated with the shares sold, that was reclassified out of accumulated other comprehensive income was $1,171 and was based on the fair value of the stock as of March 31, 2014. As of December 31, 2016 and 2015 , fair value of the Company’s investment in California Water Service Group was $3,390 and $6,030 , respectively, and would be categorized as Level 1 of the fair value hierarchy.</t>
  </si>
  <si>
    <t>Unaudited Quarterly Financial Data</t>
  </si>
  <si>
    <t>Quarterly Financial Information Disclosure [Abstract]</t>
  </si>
  <si>
    <t>Unaudited Quarterly Financial Data Summarized quarterly financial data is as follows: 2016 Quarter Ended March June September December Operating revenue $ 61,112 86,944 112,344 79,306 Operating income 10,581 29,800 36,346 16,389 Net income 3,378 16,775 18,959 13,727 Comprehensive income 3,908 15,520 18,790 13,834 Earnings per share: —Basic 0.17 0.82 0.93 0.67 —Diluted 0.16 0.82 0.92 0.67 Market price range of stock: —High 37.50 39.38 46.66 56.69 —Low 29.35 32.66 38.13 42.19 Dividend per share 0.20 0.20 0.20 0.20 2015 Quarter Ended March June September December Operating revenue $ 62,112 72,402 82,955 87,613 Operating income 12,805 17,210 18,260 31,685 Net income 4,695 7,461 9,534 16,192 Comprehensive income 4,680 7,206 9,422 16,368 Earnings per share: —Basic 0.23 0.37 0.47 0.79 —Diluted 0.23 0.36 0.46 0.79 Market price range of stock: —High 35.60 31.68 31.36 33.68 —Low 30.09 28.68 27.73 27.64 Dividend per share 0.20 0.19 0.20 0.19</t>
  </si>
  <si>
    <t>Valuation and Qualifying Accounts and Reserves</t>
  </si>
  <si>
    <t>Valuation and Qualifying Accounts [Abstract]</t>
  </si>
  <si>
    <t>VALUATION AND QUALIFYING ACCOUNTS AND RESERVES Years ended December 31, 2016 , 2015 and 2014 (in thousands) Description 2016 2015 2014 Allowance for doubtful accounts: Balance, beginning of period $ 200 150 170 Charged to expense 504 392 321 Accounts written off (681 ) (528 ) (489 ) Recoveries of accounts written off 177 186 148 Balance, end of period $ 200 200 150 Reserve for litigation and claims: Balance, beginning of period $ 263 133 136 Charged to expense 357 213 71 Revision to accrual, due to settlements (19 ) (16 ) (5 ) Payments (325 ) (67 ) (69 ) Balance, end of period $ 276 263 133</t>
  </si>
  <si>
    <t>Summary of Significant Accounting Policies (Policies)</t>
  </si>
  <si>
    <t>Consolidation Policy</t>
  </si>
  <si>
    <t>The accompanying consolidated financial statements include the accounts of SJW Group, its wholly owned subsidiaries, and two variable interest entities in which two SJW Group subsidiaries are the primary beneficiaries. All intercompany transactions and balances have been eliminated in consolidation.</t>
  </si>
  <si>
    <t>Cash and Cash Equivalents, Restricted Cash and Cash Equivalents, Policy [Policy Text Block]</t>
  </si>
  <si>
    <t>In November 2016, the Financial Accounting Standards Board (“FASB”) issued Accounting Standard Update (“ASU”) 2016-18, “Statement of Cash Flows (Topic 230): Restricted Cash, a consensus of the FASB Emerging Issues Task Force,” which provides guidance on the presentation of restricted cash or restricted cash equivalents in the statement of cash flows. ASU 2016-18 is effective for public business entities in fiscal years beginning after December 15, 2017, including interim periods within those fiscal years. Early adoption is permitted, including adoption in an interim period. SJW Group early adopted this ASU during the quarter ended December 31, 2016. The adoption of the ASU did not have an impact on the consolidated financial statements in prior periods.</t>
  </si>
  <si>
    <t>Use of Estimates Policy</t>
  </si>
  <si>
    <t>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Utility Plant Policy</t>
  </si>
  <si>
    <t>The cost of additions, replacements and betterments to utility plant is capitalized. The amount of interest capitalized in 2016 , 2015 and 2014 was $2,188 , $1,188 and $1,112 , respectively. Construction in progress was $ 70,453 and $ 45,573 at December 31, 2016 and 2015 , respectively. The major components of depreciable plant and equipment as of December 31, 2016 and 2015 are as follows: 2016 2015 Equipment $ 269,734 254,940 Transmission and distribution 1,204,520 1,108,659 Office buildings and other structures 79,762 74,722 Total depreciable plant and equipment $ 1,554,016 1,438,321 Depreciation is computed using the straight-line method over the estimated service lives of the assets, ranging from 5 to 75 years . The estimated service lives of depreciable plant and equipment are as follows: Useful Lives Equipment 5 to 35 years Transmission and distribution plant 35 to 75 years Office buildings and other structures 7 to 50 years For the years 2016 , 2015 and 2014 , depreciation expense as a percent of the beginning of the year balance of depreciable plant was approximately 3.5% , 3.4% and 3.4% , respectively. A portion of depreciation expense was allocated to administrative and general expense. For the years 2016 , 2015 and 2014 , the amounts allocated to administrative and general expense were $1,670 , $1,590 and $1,586 , respectively. Depreciation expense for utility plant for the years ended December 31, 2016 , 2015 and 2014 was $42,659 , $38,722 and $35,918 , respectively. The cost of utility plant retired, including retirement costs (less salvage), is charged to accumulated depreciation and no gain or loss is recognized.</t>
  </si>
  <si>
    <t>Utility Plant Intangible Assets Policy</t>
  </si>
  <si>
    <t xml:space="preserve">All intangible assets are recorded at cost and are amortized using the straight-line method over the estimated useful life of the asset, ranging from 5 to 70 years (see Note 6, “Intangible Assets”). In January 2014, the FASB issued ASU 2014-05 - “Service Concession Arrangements” which became effective for the Company during the first quarter of 2015. ASU 2014-05 specifies that an operating entity should not account for a service concession arrangement as a lease in accordance with FASB ASC Topic 840 - “Leases.” An operating entity should refer to other accounting guidance topics as applicable to account for various aspects of a service concession arrangement. ASU 2014-05 also specifies that infrastructure constructed by an operator in a service concession arrangement should not be recognized as property, plant, and equipment of the operator. ASU 2014-05 required application on a modified retrospective basis to service concession arrangements that existed at January 1, 2015. </t>
  </si>
  <si>
    <t>Real Estate Investments Policy</t>
  </si>
  <si>
    <t>Real estate investments are recorded at cost and consist primarily of land and buildings. Net gains and losses from the sale of real estate investments are recorded as a component of other (expense) income in the Consolidated Statements of Comprehensive Income. Nonutility property in Water Utility Services is also classified in real estate investments and not separately disclosed on the balance sheet based on the immateriality of the amount. Nonutility property is property that is neither used nor useful in providing water utility services to customers and is excluded from the rate base for rate-setting purposes. San Jose Water Company recognizes gain/loss on disposition of nonutility property in accordance with CPUC Code Section 790, whereby the net proceeds are reinvested back into property that is useful in providing water utility services to customers. There is no depreciation associated with nonutility property as it is all land. Depreciation on real estate investments is computed using the straight-line method over the estimated useful lives of the assets, ranging from 7 to 39 years . The estimated service lives of depreciable real estate investments are as follows: Useful Lives Buildings and improvements 7 to 39 years Intangibles 7 to 12 years</t>
  </si>
  <si>
    <t>Impairment of Long-Lived Assets Policy</t>
  </si>
  <si>
    <t>In accordance with the requirements of FASB ASC Topic 360—“Property, Plant and Equipment,” the long-lived assets of SJW Group are reviewed for impairment when changes in circumstances or events require adjustments to the carrying values of the assets. When such changes in circumstances or events occur, the Company assesses recoverability by determining whether the carrying value of such assets will be recovered through the undiscounted expected future cash flows. To the extent an impairment exists, the asset is written down to its estimated fair value with a corresponding charge to operations in the period in which the impairment is identified. Long-lived assets consist primarily of utility plant in service, real estate investments, intangible assets, and regulatory assets. In addition, the Company tests unamortized intangible assets, which primarily relate to water rights, at least annually or more frequently if events or changes in circumstances indicate that the asset may be impaired. The Company first performs a qualitative assessment to determine whether it is necessary to perform the quantitative impairment test. In assessing the qualitative factors, the Company considers the impact of these key factors: change in industry and competitive environment, financial performance, and other relevant Company-specific events. If the Company determines that as a result of the qualitative assessment it is more likely than not (&gt; 50% likelihood) that the fair value is less than carrying amount, then a quantitative test is performed.</t>
  </si>
  <si>
    <t>Financial Instruments Policy</t>
  </si>
  <si>
    <t>The following instruments are not measured at fair value on the Company’s consolidated balance sheets but require disclosure of fair values: cash and cash equivalents, accounts receivable and accounts payable. The estimated fair value of such instruments approximates their carrying value as reported on the consolidated balance sheets. The fair value of such financial instruments are determined using the income approach based on the present value of estimated future cash flows. The fair value of these instruments would be categorized as Level 2 in the fair value hierarchy, with the exception of cash and cash equivalents, which would be categorized as Level 1.</t>
  </si>
  <si>
    <t>Investment in Caifornia Water Service Group Policy</t>
  </si>
  <si>
    <t>SJW Group’s investment in California Water Service Group is accounted for under FASB ASC Topic 320—“Investments—Debt and Equity Securities,” as an available-for-sale marketable security. The investment is recorded on the Consolidated Balance Sheet at its quoted market price with the change in unrealized gain or loss reported, net of tax, as a component of other comprehensive income (loss) (see Note 14).</t>
  </si>
  <si>
    <t>Balancing and Memorandum Accounts Policy</t>
  </si>
  <si>
    <t>For California, the CPUC has established a balancing account mechanism for the purpose of tracking the under-collection or over-collection associated with expense changes and the revenue authorized by the CPUC to offset those expense changes. The Company also maintains memorandum accounts to track revenue impacts due to catastrophic events, certain unforeseen water quality expenses related to new federal and state water quality standards, energy efficiency, WCMA, drought surcharges, Monterey Water Revenue Adjustment Mechanism, and other approved activities or as directed by the CPUC. Balancing and memorandum accounts are recognized by San Jose Water Company when it is probable that future recovery of previously incurred costs or future refunds that are to be credited to customers will occur through the ratemaking process. In addition, in the case of special revenue programs such as the WCMA, San Jose Water Company follows the requirements of ASC Topic 980-605-25—“Alternative Revenue Programs” in determining revenue recognition, including the requirement that such revenues will be collected within 24 months of the year-end in which the revenue is recorded. A reserve is recorded for amounts SJW Group estimates will not be collected within the 24-month period. This reserve is based on an estimate of actual usage over the recovery period, offset by applicable drought surcharges. In assessing the probability criteria for balancing and memorandum accounts between general rate cases, San Jose Water Company considers evidence that may exist prior to CPUC authorization that would satisfy ASC Topic 980 subtopic 340-25 recognition criteria. Such evidence may include regulatory rules and decisions, past practices, and other facts and circumstances that would indicate that recovery or refund is probable. When such evidence provides sufficient support, the balances are recorded in SJW Group’s financial statements.</t>
  </si>
  <si>
    <t>Balancing and Memorandum Accounts, Disclosures</t>
  </si>
  <si>
    <t>As of December 31, 2016 , the total balance in San Jose Water Company’s balancing and memorandum accounts combined, including interest, that has not been recorded into the financial statements was a net under-collection of $3,173 . All balancing accounts and memorandum-type accounts not included for recovery or refund in the current general rate case will be reviewed by the CPUC in San Jose Water Company’s next general rate case or at the time an individual account reaches a threshold of 2% of authorized revenue, whichever occurs first.</t>
  </si>
  <si>
    <t>Regulatory Assets and Liabilities Policy</t>
  </si>
  <si>
    <t>Generally accepted accounting principles for water utilities include the recognition of regulatory assets and liabilities as permitted by ASC Topic 980. In accordance with ASC Topic 980, Water Utility Services, to the extent applicable, records deferred costs and credits on the balance sheet as regulatory assets and liabilities when it is probable that these costs and credits will be recognized in the ratemaking process in a period different from when the costs and credits are incurred. Accounting for such costs and credits is based on management’s judgment and prior historical ratemaking practices, and it occurs when management determines that it is probable that these costs and credits will be recognized in the future revenue of Water Utility Services through the ratemaking process. The regulatory assets and liabilities recorded by Water Utility Services, in particular, San Jose Water Company, primarily relate to the recognition of deferred income taxes for ratemaking versus tax accounting purposes, balancing and memorandum accounts, postretirement pension benefits, medical costs, accrued benefits for vacation and asset retirement obligations that have not yet been passed through in rates. The Company adjusts the related asset and liabilities for these items through its regulatory asset and liability accounts at year-end, except for certain postretirement benefit costs and balancing and memorandum accounts which are adjusted monthly. The Company expects to recover regulatory assets related to plant depreciation income tax temporary differences over the average lives of the plant assets of between 5 to 75 years. Rate-regulated enterprises are required to charge a regulatory asset to earnings if and when that asset no longer meets the criteria for being recorded as a regulatory asset. San Jose Water Company continually evaluates the recoverability of regulatory assets by assessing whether the amortization of the balance over the remaining life can be recovered through expected and undiscounted future cash flows.</t>
  </si>
  <si>
    <t>Income Tax Policy</t>
  </si>
  <si>
    <t>Income taxes are accounted for using the asset and liability method. Deferred tax assets and liabilities are recognized for the effect of temporary differences between financial and tax reporting. Deferred tax assets and liabilities are measured using current tax rates in effect. The effect on deferred tax assets and liabilities of a change in tax rates is recognized in the period that includes the enactment date.</t>
  </si>
  <si>
    <t>Regulatory Income Taxes Policy</t>
  </si>
  <si>
    <t>To the extent permitted by the CPUC, investment tax credits resulting from utility plant additions are deferred and amortized over the estimated useful lives of the related property.</t>
  </si>
  <si>
    <t>Advances for Construction and Contributions in Aid of Construction Policy</t>
  </si>
  <si>
    <t xml:space="preserve">Contributions in aid of construction represent funds received from developers that are not refundable under applicable regulations. Depreciation applicable to utility plant constructed with these contributions is charged to contributions in aid of construction. Customer advances and contributions in aid of construction received subsequent to 1986 and prior to June 12, 1996 generally must be included in federal taxable income. Taxes paid relating to advances and contributions are recorded as deferred tax assets for financial reporting purposes and are amortized over 40 years for advances and over the tax depreciable life of the related asset for contributions. Receipts subsequent to June 12, 1996 are generally exempt from federal taxable income, unless specifically prescribed under treasury regulations. Advances and contributions received subsequent to 1991 and prior to 1997 are included in California state taxable income. In California, advances for construction received after 1981 are refunded ratably over 40 years . </t>
  </si>
  <si>
    <t>Asset Retirement Obligations Policy</t>
  </si>
  <si>
    <t>SJW Group’s asset retirement obligation is recorded as a liability included in other non-current liabilities. It reflects principally the retirement costs of wells and other anticipated clean-up costs, which by law, must be remediated upon retirement. Retirement costs have historically been recovered through rates at the time of retirement. As a result, the liability is offset by a regulatory asset.</t>
  </si>
  <si>
    <t>Revenue Recognition Policy</t>
  </si>
  <si>
    <t>SJW Group recognizes its regulated and non-tariffed revenue when services have been rendered, in accordance with ASC Topic 605. Metered revenue of Water Utility Services includes billing to customers based on meter readings plus an estimate of water used between the customers’ last meter reading and the end of the accounting period. Water Utility Services read the majority of its customers’ meters on a bi-monthly basis and records its revenue based on its meter reading results. Unbilled revenue from the last meter reading date to the end of the accounting period is estimated based on the most recent usage patterns, production records and the effective tariff rates. Actual results could differ from those estimates, which may result in an adjustment to the operating revenue in the period which the revision to Water Utility Services’ estimates is determined. San Jose Water Company also recognizes balancing and memorandum accounts in its revenue when it is probable that future recovery of previously incurred costs or future refunds that are to be credited to customers will occur through the ratemaking process. In assessing the probability criteria for balancing and memorandum accounts between general rate cases, San Jose Water Company considers evidence that may exist prior to CPUC authorization that would satisfy ASC Topic 980 subtopic 340-25 recognition criteria. Such evidence may include regulatory rules and decisions, past practices, and other facts and circumstances that would indicate that recovery or refund is probable. When such evidence provides sufficient support for balance recognition, the balances are recorded in SJW Group’s financial statements. In addition, in the case of special revenue programs such as the WCMA, San Jose Water Company follows the requirements of ASC Topic 980-605-25 in determining revenue recognition, including the requirement that such revenues will be collected within 24 months of the year-end the revenue is recorded. A reserve will be recorded for amounts which we estimate will not be collected within the 24 month criteria. This reserve will be based on an estimate of actual usage over the recovery period, offset by applicable drought surcharges. Revenue also includes a surcharge collected from regulated customers that is paid to the CPUC. This surcharge is recorded both in operating revenues and administrative and general expenses. For the years ended December 31, 2016 , 2015 and 2014 , the surcharge was $3,807 , $4,605 and $3,872 , respectively. Revenue from San Jose Water Company’s non-tariffed utility operations, maintenance agreements or antenna site leases are recognized when services have been rendered. Non-tariffed operating revenue in 2016 , 2015 and 2014 includes $6,451 , $6,145 and $6,175 , respectively, from the operation of the City of Cupertino municipal water system. Revenue from SJW Land Company properties is recognized ratably over the term of the related leases.</t>
  </si>
  <si>
    <t>Share-based Payment Policy</t>
  </si>
  <si>
    <t xml:space="preserve">In addition, SJW Group estimates forfeitures for share-based awards that are not expected to vest. SJW Group utilizes the Monte Carlo valuation model, which requires the use of subjective assumptions, to compute the fair value of market-vesting restricted stock units. The compensation cost charged to income is recognized on a straight-line basis over the requisite service period, which is the vesting period. </t>
  </si>
  <si>
    <t>Maintenance Expense Policy</t>
  </si>
  <si>
    <t xml:space="preserve">Planned major maintenance projects are charged to expense as incurred. </t>
  </si>
  <si>
    <t>Earnings Per Share Policy</t>
  </si>
  <si>
    <t>Basic earnings per share is calculated using income available to common stockholders, divided by the weighted average number of shares outstanding during the year. The two-class method in computing basic earnings per share is not used because the number of participating securities as defined in FASB ASC Topic 260—“Earnings Per Share” is not significant. The two-class method is an earnings allocation formula that determines earnings per share for each class of common stock and participating security. Diluted earnings per share is calculated using income available to common stockholders divided by the weighted average number of shares of common stock including both shares outstanding and shares potentially issuable in connection with stock options, deferred restricted common stock awards under SJW Group’s Long-Term Incentive Plan and shares potentially issuable under the Employee Stock Purchase Plans.</t>
  </si>
  <si>
    <t>Summary of Significant Accounting Policies (Tables)</t>
  </si>
  <si>
    <t>Property, Plant and Equipment</t>
  </si>
  <si>
    <t>The major components of depreciable plant and equipment as of December 31, 2016 and 2015 are as follows: 2016 2015 Equipment $ 269,734 254,940 Transmission and distribution 1,204,520 1,108,659 Office buildings and other structures 79,762 74,722 Total depreciable plant and equipment $ 1,554,016 1,438,321 Depreciation is computed using the straight-line method over the estimated service lives of the assets, ranging from 5 to 75 years . The estimated service lives of depreciable plant and equipment are as follows: Useful Lives Equipment 5 to 35 years Transmission and distribution plant 35 to 75 years Office buildings and other structures 7 to 50 years</t>
  </si>
  <si>
    <t>Schedule of Real Estate Investments</t>
  </si>
  <si>
    <t>The major components of real estate investments as of December 31, 2016 and 2015 are as follows: 2016 2015 Land $ 15,218 17,297 Buildings and improvements 46,826 57,015 Intangibles 149 149 Total real estate investment $ 62,193 74,461 Depreciation on real estate investments is computed using the straight-line method over the estimated useful lives of the assets, ranging from 7 to 39 years . The estimated service lives of depreciable real estate investments are as follows: Useful Lives Buildings and improvements 7 to 39 years Intangibles 7 to 12 years</t>
  </si>
  <si>
    <t>Schedule of Future Minimum Rental Payments for Operating Leases</t>
  </si>
  <si>
    <t>The following schedule shows the future minimum rental payments to be received from third parties under operating leases that have remaining noncancelable lease terms in excess of one year as of December 31, 2016 : Year ending December 31: Rental Revenue 2017 $ 4,753 2018 3,924 2019 3,609 2020 3,302 2021 2,441 Thereafter 7,947</t>
  </si>
  <si>
    <t>Schedule of Balancing and Memorandum Accounts</t>
  </si>
  <si>
    <t>San Jose Water Company met the recognition requirements for certain of its balancing and memorandum accounts and certain amounts subject to balancing and memorandum accounts and recorded revenue and regulatory assets as follows: For the year ended December 31, 2016 Beginning Balance Revenue Increase (Reduction) Refunds (Collections) Surcharge Offset Ending Balance Memorandum accounts: 2014 WCMA $ 2,944 188 (3,132 ) — — 2015 WCMA 5,372 211 (3,994 ) — 1,589 2016 WCMA — 16,708 — (16,708 ) — All others 594 1,756 418 — 2,768 Total memorandum accounts $ 8,910 18,863 (6,708 ) (16,708 ) 4,357 Balancing accounts: Water supply costs 2,771 1,620 799 — 5,190 Drought surcharges (359 ) — (24,037 ) 16,708 (7,688 ) Pension (552 ) 1,120 (2,577 ) — (2,009 ) 2012 General Rate Case true-up 33,070 — (12,388 ) — 20,682 2015 General Rate Case true-up — 8,767 (3,239 ) — 5,528 All others 1,366 (483 ) (1,034 ) — (151 ) Total balancing accounts $ 36,296 11,024 (42,476 ) 16,708 21,552 Total $ 45,206 29,887 (49,184 ) — 25,909 For the year ended December 31, 2015 Beginning Balance Revenue Increase (Reduction) Refunds (Collections) Surcharge Offset Ending Balance Memorandum accounts: 2014 WCMA $ — 2,981 (37 ) — 2,944 2015 WCMA — 17,511 — (12,139 ) 5,372 All others (1,377 ) 1,494 477 — 594 Total memorandum accounts $ (1,377 ) 21,986 440 (12,139 ) 8,910 Balancing accounts: Water supply costs 890 2,025 (144 ) — 2,771 Drought surcharges — — (12,498 ) 12,139 (359 ) Pension 1,412 (924 ) (1,040 ) — (552 ) 2012 General Rate Case true-up 44,400 1,937 (13,267 ) — 33,070 All others 1,736 (293 ) (77 ) — 1,366 Total balancing accounts $ 48,438 2,745 (27,026 ) 12,139 36,296 Total $ 47,061 24,731 (26,586 ) — 45,206 For the year ended December 31, 2014 Beginning Balance Revenue Increase (Reduction) Refunds (Collections) Surcharge Offset Ending Balance Memorandum accounts: All others $ (1,896 ) 341 178 — (1,377 ) Total memorandum accounts $ (1,896 ) 341 178 — (1,377 ) Balancing accounts: Water supply costs (2,378 ) 3,353 (85 ) — 890 Pension 9,734 (7,705 ) (617 ) — 1,412 2012 General Rate Case true-up — 46,456 (2,056 ) — 44,400 All others 2,229 (447 ) (46 ) — 1,736 Total balancing accounts $ 9,585 41,657 (2,804 ) — 48,438 Total $ 7,689 41,998 (2,626 ) — 47,061</t>
  </si>
  <si>
    <t>Schedule of Regulatory Assets and Liabilities</t>
  </si>
  <si>
    <t>Regulatory assets and liabilities are comprised of the following as of December 31: 2016 2015 Regulatory assets: Income tax temporary differences, net $ 10,139 8,184 Postretirement pensions and other medical benefits 109,795 109,168 Balancing and memorandum accounts, net 25,909 45,206 Other, net 5,930 6,005 Total regulatory assets, net in Consolidated Balance Sheets $ 151,773 168,563 Less: current regulatory asset, net 16,064 16,542 Total regulatory assets, net, less current portion $ 135,709 152,021</t>
  </si>
  <si>
    <t>Schedule of Estimated Refunds of Advances for Construction and Contributions in Aid of Construction</t>
  </si>
  <si>
    <t>Estimated refunds for the next five years and thereafter are shown below: Estimated Refunds 2017 $ 2,726 2018 2,726 2019 2,726 2020 2,726 2021 2,726 Thereafter 54,251</t>
  </si>
  <si>
    <t>Schedule of Asset Retirement Obligations</t>
  </si>
  <si>
    <t>For the years ended December 31, 2016 and 2015 , the asset retirement obligation is as follows: 2016 2015 Retirement obligation $ 4,835 4,249 Discount rate 6 % 6 % Present value, recorded as a liability 1,966 1,961 Deferred tax 1,352 1,348 Regulatory asset $ 3,318 3,309</t>
  </si>
  <si>
    <t>Long-Term Debt (Tables)</t>
  </si>
  <si>
    <t>Debt Instrument [Line Items]</t>
  </si>
  <si>
    <t>Schedule of Long-term Debt Instruments</t>
  </si>
  <si>
    <t>Long-term debt as of December 31 was as follows: Description Due Date 2016 2015 Senior notes, San Jose Water Company: Series A 8.58% 2022 $ 20,000 20,000 Series B 7.37% 2024 30,000 30,000 Series C 9.45% 2020 10,000 10,000 Series D 7.15% 2026 15,000 15,000 Series E 6.81% 2028 15,000 15,000 Series F 7.20% 2031 20,000 20,000 Series G 5.93% 2033 20,000 20,000 Series H 5.71% 2037 20,000 20,000 Series I 5.93% 2037 20,000 20,000 Series J 6.54% 2024 10,000 10,000 Series K 6.75% 2039 20,000 20,000 Series L 5.14% 2044 50,000 50,000 SJWTX, Inc. Series A 6.27% 2036 15,000 15,000 SJW Corp. Series A 4.35% 2021 50,000 50,000 Total senior notes $ 315,000 315,000 Mortgage loans 5.61% - 6.09% 2016 — 2,997 2017 — 11,634 444 West Santa Clara Street, L.P. 5.68% (non-recourse to SJW Land Company) 2021 2,717 2,836 California Pollution Control Financing Authority Revenue Bonds 5.10%, San Jose Water Company 2040 50,000 50,000 California Pollution Control Financing Authority Revenue Bonds 4.75%, San Jose Water Company 2046 70,000 — SDWSRF loans 2.39% and 2.60%, San Jose Water Company 2027 — 1,849 Total debt $ 437,717 384,316 Less: Unamortized debt issuance costs related to debt above 4,257 3,638 Current portion 125 3,491 Total long-term debt, less current portion $ 433,335 377,187</t>
  </si>
  <si>
    <t>Mortgages [Member]</t>
  </si>
  <si>
    <t>Schedule of Maturities of Long-term Debt</t>
  </si>
  <si>
    <t>An amortization schedule of the mortgage loan with 444 West Santa Clara Street, L.P. is as follows: Amortization Schedule Year Total Payment Interest Principal 2017 276 150 126 2018 276 143 133 2019 276 135 141 2020 276 127 149 2021 2,208 40 2,168</t>
  </si>
  <si>
    <t>Income Taxes (Tables)</t>
  </si>
  <si>
    <t>Schedule of Components of Income Tax Expense (Benefit)</t>
  </si>
  <si>
    <t>The components of income tax expense were: 2016 2015 2014 Current: Federal $ 21,651 3,723 50 State 7,088 3,924 (1,146 ) Deferred: Federal 6,119 16,109 28,493 State (1,316 ) (484 ) (2,426 ) $ 33,542 23,272 24,971</t>
  </si>
  <si>
    <t>Schedule of Effective Income Tax Rate Reconciliation</t>
  </si>
  <si>
    <t>The following table reconciles income tax expense to the amount computed by applying the federal statutory rate to income before income taxes of $86,381 , $61,154 and $76,777 in 2016 , 2015 and 2014 : 2016 2015 2014 “Expected” federal income tax $ 30,233 21,404 26,872 Increase (decrease) in taxes attributable to: State taxes, net of federal income tax benefit 4,874 3,332 4,155 Dividend received deduction (21 ) (43 ) (46 ) Uncertain tax positions 16 3 — Sales &amp; Use Enterprise Zone Credit (117 ) — (880 ) Tangible Property Regulations (1,184 ) (1,081 ) (5,127 ) Other items, net (259 ) (343 ) (3 ) $ 33,542 23,272 24,971</t>
  </si>
  <si>
    <t>Schedule of Deferred Tax Assets and Liabilities</t>
  </si>
  <si>
    <t>The components of the net deferred tax liability as of December 31 was as follows: 2016 2015 Deferred tax assets: Advances and contributions $ 17,196 16,612 Unamortized investment tax credit 644 676 Pensions and postretirement benefits 3,927 4,094 California franchise tax 2,331 1,322 Other 4,802 3,410 Total deferred tax assets $ 28,900 26,114 Deferred tax liabilities: Utility plant $ 177,338 165,293 Pension and postretirement benefits 44,737 44,482 Investment in stock 1,280 2,193 Deferred gain and other-property related 9,769 11,686 Debt reacquisition costs 347 397 Other 632 838 Total deferred tax liabilities $ 234,103 224,889 Net deferred tax liabilities $ 205,203 198,775</t>
  </si>
  <si>
    <t>Schedule of Unrecognized Tax Benefits Roll Forward</t>
  </si>
  <si>
    <t>A reconciliation of the beginning and ending amount of unrecognized tax benefits is as follows: Balance at December 31, 2015 $ 755 Increase related to tax positions taken during a prior year, including interest 397 Reductions related to tax positions taken in a prior year, including interest (20 ) Balance at December 31, 2016 $ 1,132</t>
  </si>
  <si>
    <t>Summary of Income Tax Examinations</t>
  </si>
  <si>
    <t>SJW Group files U.S. federal income tax returns and income tax returns in various states. The Company is no longer subject to tax examination for fiscal years prior to 2013 for federal purposes and 2010 for state purposes. The open tax years for the jurisdictions in which SJW Group files are as follows: Jurisdiction Years Open Federal 2013 - 2015 California 2010 - 2015 Arizona 2012 - 2015 Connecticut 2013 - 2014 Tennessee 2013 - 2015 Texas 2012 - 2015</t>
  </si>
  <si>
    <t>Intangible Assets (Tables)</t>
  </si>
  <si>
    <t>Schedule of Finitie-Lived Intangible Assets</t>
  </si>
  <si>
    <t>The costs of intangible assets as of December 31, 2016 and 2015 are as follows: 2016 2015 Concession fees $ 6,800 6,800 Other intangibles 17,189 15,875 Intangible assets 23,989 22,675 Less: Accumulated amortization Concession fees 5,236 4,964 Other intangibles 2,412 2,153 Net intangible assets $ 16,341 15,558</t>
  </si>
  <si>
    <t>Benefit Plans (Tables)</t>
  </si>
  <si>
    <t>Schedule of Assumptions Used</t>
  </si>
  <si>
    <t>Benefit obligations for the defined benefit plans and other postretirement benefits were calculated using the following weighted-average assumptions as of December 31: Pension Benefits Other Benefits 2016 2015 2016 2015 % % % % Discount rate 4.04 4.24 3.93 4.10 Rate of compensation increase 4.00 4.00 N/A N/A Net periodic cost for the defined benefit plans and other postretirement benefits was calculated using the following weighted-average assumptions: Pension Benefits Other Benefits 2016 2015 2014 2016 2015 2014 % % % % % % Discount rate 4.24 3.88 4.82 4.10 3.80 4.70 Expected return on plan assets 7.00 7.00 7.00 7.00 7.00 7.00 Rate of compensation increase 4.00 4.00 4.00 N/A N/A N/A</t>
  </si>
  <si>
    <t>Schedule of Net Benefit Costs</t>
  </si>
  <si>
    <t>Net periodic costs for the defined benefit plans and other postretirement benefits for the years ended December 31 was as follows: Pension Benefits Other Benefits 2016 2015 2014 2016 2015 2014 Components of net periodic benefit cost Service cost $ 4,447 5,072 3,938 $ 527 379 284 Interest cost 6,830 6,342 6,098 655 504 508 Expected return on assets (7,288 ) (6,984 ) (6,414 ) (292 ) (283 ) (268 ) Amortization of prior service cost 376 376 376 197 197 197 Recognized actuarial loss 3,527 4,005 1,879 316 188 59 Net periodic benefit cost $ 7,892 8,811 5,877 $ 1,403 985 780</t>
  </si>
  <si>
    <t>Schedule of Net Funded Status</t>
  </si>
  <si>
    <t>The projected benefit obligations and the funded status of San Jose Water Company’s defined benefit pension and other postretirement plans as of December 31 were as follows: Pension Benefits Other Benefits 2016 2015 2016 2015 Change in benefit obligation Benefit obligation at beginning of year $ 164,268 165,304 $ 16,420 13,714 Service cost 4,447 5,072 527 379 Interest cost 6,830 6,342 655 504 Actuarial (gain)/loss 3,967 (7,436 ) (528 ) 2,231 Implicit rate subsidy — — (179 ) — Benefits paid (5,415 ) (5,014 ) (434 ) (408 ) Benefit obligation at end of year $ 174,097 164,268 $ 16,461 16,420 Change in plan assets Fair value of assets at beginning of year $ 104,953 99,628 $ 4,462 4,251 Actual return on plan assets 5,936 965 295 79 Employer contributions 8,421 9,374 793 468 Benefits paid (5,415 ) (5,014 ) (184 ) (336 ) Fair value of plan assets at end of year 113,895 104,953 5,366 4,462 Funded status at end of year $ (60,202 ) (59,315 ) $ (11,095 ) (11,958 )</t>
  </si>
  <si>
    <t>Schedule of Amounts Recognized in Balance Sheet</t>
  </si>
  <si>
    <t>The amounts recognized on the balance sheet as of December 31 were as follows: Pension Benefits Other Benefits 2016 2015 2016 2015 Current liabilities $ 1,032 957 $ 87 86 Noncurrent liabilities 59,170 58,358 11,008 11,872 $ 60,202 59,315 $ 11,095 11,958</t>
  </si>
  <si>
    <t>Schedule of Regulatory Asset Recorded on the Projected Benefit Obligation of the Postretirement Benefit Plans</t>
  </si>
  <si>
    <t>San Jose Water Company recorded a regulatory asset, including a gross-up for taxes, on the projected benefit obligation of the postretirement benefit plans as follows: 2016 2015 Funded status of obligation $ 71,297 71,273 Accrued benefit cost (6,239 ) (6,587 ) Amount to be recovered in future rates 65,058 64,686 Tax gross-up 44,737 44,482 Regulatory asset $ 109,795 109,168</t>
  </si>
  <si>
    <t>Schedule of Estimated Amortization</t>
  </si>
  <si>
    <t>The estimated amortization for the year ended December 31, 2017 is as follows: Pension Benefits Other Benefits Amortization of prior service cost $ 3,504 197 Amortization of loss 79 316 Total $ 3,583 513</t>
  </si>
  <si>
    <t>Schedule of Allocation of Plan Assets</t>
  </si>
  <si>
    <t>Plan assets for the years ended December 31 were as follows: Pension Benefits Other Benefits 2016 2015 2016 2015 Fair value of assets at end of year: Debt securities $ 38,887 37,088 $ 1,627 1,527 34 % 35 % 30 % 34 % Equity securities 66,022 58,958 2,675 2,343 58 % 56 % 50 % 53 % Cash and equivalents 8,986 8,907 1,064 592 8 % 8 % 20 % 13 % Total $ 113,895 104,953 $ 5,366 4,462 The following tables summarize the fair values of plan assets by major categories as of December 31, 2016 and 2015 : Fair Value Measurements at December 31, 2016 Asset Category Benchmark Total Quoted Prices in Active Markets for Identical Assets (Level 1) Significant Observable Inputs (Level 2) Significant Unobservable Inputs (Level 3) Cash and cash equivalents $ 10,050 $ 10,050 $ — $ — Actively Managed (a): All Cap Equity Russell 3000 Value 5,290 5,266 24 — U.S. Large Cap Equity Russell 1000, Russell 1000 Growth, Russell 1000 Value 39,534 39,534 — — U.S. Mid Cap Equity Russell Mid Cap, Russell Mid Cap Growth, Russell Mid Cap Value 7,021 7,021 — — U.S. Small Cap Equity Russell 2000, Russell 2000 Growth, Russell 2000 Value, Russell 2500 6,357 6,357 — — Non-U.S. Large Cap Equity MSCI EAFE 4,832 4,832 — — REIT NAREIT—Equity REIT’s 5,663 — 5,663 — Fixed Income (b) (b) 40,514 — 40,514 — Total $ 119,261 $ 73,060 $ 46,201 $ — ___________________________________ The Plan has a current target allocation of 55% invested in a diversified array of equity securities to provide long-term capital appreciation and 45% invested in a diversified array of fixed income securities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 Fair Value Measurements at December 31, 2015 Asset Category Benchmark Total Quoted Prices in Active Markets for Identical Assets (Level 1) Significant Observable Inputs (Level 2) Significant Unobservable Inputs (Level 3) Cash and cash equivalents $ 9,500 $ 9,500 $ — $ — Actively Managed (a): All Cap Equity Russell 3000 Value 4,067 4,041 26 — U.S. Large Cap Equity Russell 1000, Russell 1000 Growth, Russell 1000 Value 36,010 36,010 — — U.S. Mid Cap Equity Russell Mid Cap, Russell Mid Cap Growth, Russell Mid Cap Value 5,886 5,886 — — U.S. Small Cap Equity Russell 2000, Russell 2000 Growth, Russell 2000 Value 5,188 5,188 — — Non-U.S. Large Cap Equity MSCI EAFE 4,804 4,804 — — REIT NAREIT—Equity REIT’s 5,346 — 5,346 — Fixed Income (b) (b) 38,614 — 38,614 — Total $ 109,415 $ 65,429 $ 43,986 $ — ___________________________________ The Plan has a current target allocation of 55% invested in a diversified array of equity securities to provide long-term capital appreciation and 45% invested in a diversified array of fixed income securities to provide preservation of capital plus generation of income. (a) Actively managed portfolio of securities with the goal to exceed the stated benchmark performance. (b) Actively managed portfolio of fixed income securities with the goal to exceed the Barclays 1-5 Year Government/Credit, Barclays Intermediate Government/Credit, and Merrill Lynch Preferred Stock Fixed Rate.</t>
  </si>
  <si>
    <t>Schedule of Expected Benefit Payments</t>
  </si>
  <si>
    <t>Benefits expected to be paid in the next five years and in the aggregate for the five years thereafter are: Pension Plan Other Postretirement Benefit Plan 2017 $ 6,356 $ 721 2018 6,667 752 2019 6,799 777 2020 7,201 795 2021 7,556 842 2022 - 2026 41,653 4,818</t>
  </si>
  <si>
    <t>Equity Plans (Tables)</t>
  </si>
  <si>
    <t>Schedule of Compensation Cost for Share-based Payment Arrangements, Allocation of Share-based Compensation Costs by Plan</t>
  </si>
  <si>
    <t>A summary of compensation costs charged to income, proceeds from the exercise of stock options and similar instruments and the tax benefit realized from stock options and similar instruments exercised, that are recorded to additional paid-in capital and common stock, by award type, are presented below for the years ended December 31: 2016 2015 2014 Compensation costs charged to income: ESPP $ 168 158 148 Restricted stock and deferred restricted stock 1,523 1,445 883 Total compensation costs charged to income $ 1,691 1,603 1,031 Proceeds from the exercise of stock options and similar instruments: Stock options $ — — 1,044 ESPP 954 895 839 DRSPP — — 34 Total proceeds from the exercise of stock options and similar instruments $ 954 895 1,917 Excess tax benefits realized from share options exercised and stock issuance: Stock options $ — — 213 Restricted stock and deferred restricted stock 203 634 249 Total excess tax benefits realized from share options exercised and stock issuance $ 203 634 462</t>
  </si>
  <si>
    <t>Schedule of Share-based Compensation, Stock Options, Activity</t>
  </si>
  <si>
    <t xml:space="preserve">As of December 31, 2016 and 2015 , there were no outstanding options and no option award activity during the years ended December 31, 2016 and 2015 . </t>
  </si>
  <si>
    <t>Schedule of Share-based Compensation, Restricted Stock Units Award Activity</t>
  </si>
  <si>
    <t>A summary of SJW Group’s restricted and deferred restricted stock awards as of December 31, 2016 , and changes during the year ended December 31, 2016 , are presented below: Units Weighted- Average Grant- Date Fair Value Outstanding as of January 1, 2016 209,237 $ 21.49 Issued 40,398 $ 29.83 Vested (55,919 ) $ 26.92 Forfeited or expired (996 ) $ 27.86 Outstanding as of December 31, 2016 192,720 $ 21.69 Shares vested as of December 31, 2016 106,817 $ 16.62</t>
  </si>
  <si>
    <t>Schedule of Nonvested Restricted Stock Units Activity</t>
  </si>
  <si>
    <t>A summary of the status of SJW Group’s nonvested restricted and deferred restricted stock awards as of December 31, 2016 , and changes during the year ended December 31, 2016 , are presented below: Units Weighted- Average Grant- Date Fair Value Nonvested as of January 1, 2016 93,544 $ 27.63 Granted 40,398 $ 29.65 Vested (47,043 ) $ 28.71 Forfeited (996 ) $ 27.86 Nonvested as of December 31, 2016 85,903 $ 28.00</t>
  </si>
  <si>
    <t>Segment and Non-Tariffed Businesses Reporting (Tables)</t>
  </si>
  <si>
    <t>Schedule of Segment Reporting Information, by Segment</t>
  </si>
  <si>
    <t xml:space="preserve">The following tables set forth information relating to SJW Group’s reportable segments and distribution of regulated and non-tariffed business activities within the reportable segments. Certain allocated assets, revenue and expenses have been included in the reportable segment amounts. Other business activity of SJW Group not included in the reportable segments is included in the “All Other” category. For year ended December 31, 2016 Water Utility Services Real Estate Services All Other (1) SJW Group Regulated Non- tariffed Non- tariffed Non- tariffed Regulated Non- tariffed Total Operating revenue 326,547 6,442 6,717 — 326,547 13,159 339,706 Operating expense 236,459 4,257 4,074 1,800 236,459 10,131 246,590 Operating income (loss) 90,088 2,185 2,643 (1,800 ) 90,088 3,028 93,116 Net income (loss) 45,594 954 7,406 (1,115 ) 45,594 7,245 52,839 Depreciation and amortization 42,709 480 1,436 — 42,709 1,916 44,625 Senior note, mortgage and other interest expense 18,667 — 912 2,259 18,667 3,171 21,838 Income tax expense (benefit) in net income 27,902 750 4,235 655 27,902 5,640 33,542 Assets 1,368,886 17,794 54,818 1,878 1,368,886 74,490 1,443,376 For year ended December 31, 2015 Water Utility Services Real Estate Services All Other (1) SJW Group Regulated Non- tariffed Non- tariffed Non- tariffed Regulated Non- tariffed Total Operating revenue 291,949 6,145 6,988 — 291,949 13,133 305,082 Operating expense 214,538 4,149 4,079 2,356 214,538 10,584 225,122 Operating income (loss) 77,411 1,996 2,909 (2,356 ) 77,411 2,549 79,960 Net income (loss) 38,402 882 953 (2,355 ) 38,402 (520 ) 37,882 Depreciation and amortization 38,742 434 1,564 — 38,742 1,998 40,740 Senior note, mortgage and other interest expense 18,935 — 1,019 2,232 18,935 3,251 22,186 Income tax expense (benefit) in net income 23,802 730 513 (1,773 ) 23,802 (530 ) 23,272 Assets 1,250,552 18,106 65,571 3,096 1,250,552 86,773 1,337,325 For year ended December 31, 2014 Water Utility Services Real Estate Services All Other (1) SJW Group Regulated Non- tariffed Non- tariffed Non- tariffed Regulated Non- tariffed Total Operating revenue 306,474 6,175 7,019 — 306,474 13,194 319,668 Operating expense 216,914 4,686 4,193 997 216,914 9,876 226,790 Operating income (loss) 89,560 1,489 2,826 (997 ) 89,560 3,318 92,878 Net income (loss) 50,612 668 1,050 (524 ) 50,612 1,194 51,806 Depreciation and amortization 35,926 359 1,620 — 35,926 1,979 37,905 Senior note, mortgage and other interest expense 17,555 — 1,022 2,211 17,555 3,233 20,788 Income tax expense (benefit) in net income 24,210 471 542 (252 ) 24,210 761 24,971 Assets 1,177,106 18,071 65,787 4,392 1,177,106 88,250 1,265,356 ____________________ (1) </t>
  </si>
  <si>
    <t>Unaudited Quarterly Financial Data (Tables)</t>
  </si>
  <si>
    <t>Schedule of Quarterly Financial Information</t>
  </si>
  <si>
    <t>Summarized quarterly financial data is as follows: 2016 Quarter Ended March June September December Operating revenue $ 61,112 86,944 112,344 79,306 Operating income 10,581 29,800 36,346 16,389 Net income 3,378 16,775 18,959 13,727 Comprehensive income 3,908 15,520 18,790 13,834 Earnings per share: —Basic 0.17 0.82 0.93 0.67 —Diluted 0.16 0.82 0.92 0.67 Market price range of stock: —High 37.50 39.38 46.66 56.69 —Low 29.35 32.66 38.13 42.19 Dividend per share 0.20 0.20 0.20 0.20</t>
  </si>
  <si>
    <t>Summary of Significant Accounting Policies (Narrative) (Details) $ in Thousands</t>
  </si>
  <si>
    <t>Feb. 22, 2016USD ($)</t>
  </si>
  <si>
    <t>Dec. 31, 2016mi²people_served</t>
  </si>
  <si>
    <t>Acequia Water Supply Corporation [Member]</t>
  </si>
  <si>
    <t>Public Utilities General Disclosures [Line Items]</t>
  </si>
  <si>
    <t>Ownership percentage in Acequia Water Supply Corporation</t>
  </si>
  <si>
    <t>25.00%</t>
  </si>
  <si>
    <t>Minimum [Member]</t>
  </si>
  <si>
    <t>Service area in square miles | mi²</t>
  </si>
  <si>
    <t>Sales [Member] | Product Concentration Risk [Member]</t>
  </si>
  <si>
    <t>Percentage of revenue derived from sales of water to business and residential customers</t>
  </si>
  <si>
    <t>92.00%</t>
  </si>
  <si>
    <t>San Jose Water Company [Member]</t>
  </si>
  <si>
    <t>Number of people served</t>
  </si>
  <si>
    <t>SJWTX,Inc. dba Canyon Lake Water Supply Corporation [Member]</t>
  </si>
  <si>
    <t>444 West Santa Clara Street, L.P. [Member]</t>
  </si>
  <si>
    <t>Limited partership interest percentage</t>
  </si>
  <si>
    <t>70.00%</t>
  </si>
  <si>
    <t>Texas Water Alliance Alliance [Member]</t>
  </si>
  <si>
    <t>Proceeds from Sales of Business, Affiliate and Productive Assets | $</t>
  </si>
  <si>
    <t>Summary of Significant Accounting Policies (Utility Plant) (Details) - USD ($) $ in Thousands</t>
  </si>
  <si>
    <t>Public Utility, Property, Plant and Equipment [Line Items]</t>
  </si>
  <si>
    <t>Capitalized interest costs</t>
  </si>
  <si>
    <t>Major components of depreciable plant and equipment [Abstract]</t>
  </si>
  <si>
    <t>Equipment</t>
  </si>
  <si>
    <t>Transmission and distribution</t>
  </si>
  <si>
    <t>Office buildings and other structures</t>
  </si>
  <si>
    <t>Total depreciable plant and equipment</t>
  </si>
  <si>
    <t>Estimated Useful Lives of Plant and Equipment [Abstract]</t>
  </si>
  <si>
    <t>Depreciation expense as percentage of beginning of year balance of depreciable plant</t>
  </si>
  <si>
    <t>3.50%</t>
  </si>
  <si>
    <t>3.40%</t>
  </si>
  <si>
    <t>Estimated useful life of equipment</t>
  </si>
  <si>
    <t>5 years</t>
  </si>
  <si>
    <t>Estimated useful life of transmission and distribution plant</t>
  </si>
  <si>
    <t>35 years</t>
  </si>
  <si>
    <t>Estimated useful lives of office buildings and other structures</t>
  </si>
  <si>
    <t>7 years</t>
  </si>
  <si>
    <t>Estimated service lives of assets</t>
  </si>
  <si>
    <t>Maximum [Member]</t>
  </si>
  <si>
    <t>75 years</t>
  </si>
  <si>
    <t>50 years</t>
  </si>
  <si>
    <t>General and Administrative Expense [Member]</t>
  </si>
  <si>
    <t>Depreciation</t>
  </si>
  <si>
    <t>Water Plant [Member]</t>
  </si>
  <si>
    <t>Summary of Significant Accounting Policies (Utility Plant Intangible Assets) (Details) - USD ($) $ in Thousands</t>
  </si>
  <si>
    <t>New Accounting Pronouncements or Change in Accounting Principle [Line Items]</t>
  </si>
  <si>
    <t>Finite-Lived Intangible Assets, Gross</t>
  </si>
  <si>
    <t>New Accounting Pronouncement or Change in Accounting Principle, Cumulative Effect of Change on Equity or Net Assets</t>
  </si>
  <si>
    <t>Infrastructure [Member]</t>
  </si>
  <si>
    <t>Infrastructure [Member] | Adjustments for New Accounting Pronouncement [Member]</t>
  </si>
  <si>
    <t>Accumulated Depreciation, Depletion and Amortization, Property, Plant, and Equipment</t>
  </si>
  <si>
    <t>Finite-Lived Intangible Assets, Accumulated Amortization</t>
  </si>
  <si>
    <t>Useful life of intangible assets</t>
  </si>
  <si>
    <t>70 years</t>
  </si>
  <si>
    <t>Summary of Significant Accounting Policies (Real Estate Investments) (Details) - USD ($) $ in Thousands</t>
  </si>
  <si>
    <t>Oct. 13, 2016</t>
  </si>
  <si>
    <t>Aug. 14, 2015</t>
  </si>
  <si>
    <t>Jun. 30, 2014</t>
  </si>
  <si>
    <t>Components of Real Estate Investments [Abstract]</t>
  </si>
  <si>
    <t>Buildings and improvements</t>
  </si>
  <si>
    <t>Intangibles</t>
  </si>
  <si>
    <t>Total real estate investment</t>
  </si>
  <si>
    <t>Operating Leases, Future Minimum Payments Receivable [Abstract]</t>
  </si>
  <si>
    <t>Thereafter</t>
  </si>
  <si>
    <t>Arizona Warehouse Building [Member]</t>
  </si>
  <si>
    <t>Proceeds from sale of real estate held-for-investment</t>
  </si>
  <si>
    <t>Selling expense</t>
  </si>
  <si>
    <t>California Non-Utility Property Portfolio [Domain]</t>
  </si>
  <si>
    <t>Texas Retail Buildings [Member]</t>
  </si>
  <si>
    <t>Estimated useful life</t>
  </si>
  <si>
    <t>39 years</t>
  </si>
  <si>
    <t>Land and Building [Member]</t>
  </si>
  <si>
    <t>Assets Leased or Available for Lease [Abstract]</t>
  </si>
  <si>
    <t>Assets leased or available for lease</t>
  </si>
  <si>
    <t>Building and Building Improvements [Member] | Minimum [Member]</t>
  </si>
  <si>
    <t>Building and Building Improvements [Member] | Maximum [Member]</t>
  </si>
  <si>
    <t>Finite-Lived Intangible Assets [Member] | Minimum [Member]</t>
  </si>
  <si>
    <t>Finite-Lived Intangible Assets [Member] | Maximum [Member]</t>
  </si>
  <si>
    <t>12 years</t>
  </si>
  <si>
    <t>Summary of Significant Accounting Policies (Regulatory Rate Filings) (Details)</t>
  </si>
  <si>
    <t>Feb. 17, 2017USD ($)</t>
  </si>
  <si>
    <t>Jan. 06, 2017USD ($)</t>
  </si>
  <si>
    <t>Nov. 15, 2016USD ($)</t>
  </si>
  <si>
    <t>Sep. 15, 2016USD ($)</t>
  </si>
  <si>
    <t>Jun. 28, 2016USD ($)$ / Ccf</t>
  </si>
  <si>
    <t>Jun. 10, 2016USD ($)</t>
  </si>
  <si>
    <t>Jun. 09, 2016USD ($)</t>
  </si>
  <si>
    <t>Feb. 29, 2016USD ($)</t>
  </si>
  <si>
    <t>Feb. 05, 2016USD ($)$ / Ccf</t>
  </si>
  <si>
    <t>Dec. 15, 2015USD ($)$ / Ccf</t>
  </si>
  <si>
    <t>Dec. 03, 2015USD ($)</t>
  </si>
  <si>
    <t>Jan. 05, 2015USD ($)</t>
  </si>
  <si>
    <t>Regulatory Balancing and Memorandum Accounts, Net Under-Collected</t>
  </si>
  <si>
    <t>Balancing Account, Revenue Increase (Reduction)</t>
  </si>
  <si>
    <t>Requested rate increase for 2016</t>
  </si>
  <si>
    <t>Requested rate increase for 2016 as percentage of total revenue at time of request</t>
  </si>
  <si>
    <t>12.22%</t>
  </si>
  <si>
    <t>Requested rate increase for 2017</t>
  </si>
  <si>
    <t>Requested rate increase for 2017 as percentage of total revenue at time of request</t>
  </si>
  <si>
    <t>3.11%</t>
  </si>
  <si>
    <t>Requested rate increase for 2018</t>
  </si>
  <si>
    <t>Requested rate increase for 2018 as percentage of total revenue at time of request</t>
  </si>
  <si>
    <t>5.36%</t>
  </si>
  <si>
    <t>Public Utilities, Approved Rate Increase, Percentage, Year 1</t>
  </si>
  <si>
    <t>8.60%</t>
  </si>
  <si>
    <t>Regulatory Balancing and Memorandum Accounts, Net Under-Collected, Approved</t>
  </si>
  <si>
    <t>Requested Regulatory Surcharge, Interim True-Up</t>
  </si>
  <si>
    <t>Balancing and Memorandum Account Previously Recorded</t>
  </si>
  <si>
    <t>Requested Regulatory Surcharge, Gross</t>
  </si>
  <si>
    <t>Requested Regulatory Surcharge, Per CCF | $ / Ccf</t>
  </si>
  <si>
    <t>Memorandum Account, Authorized Recovery</t>
  </si>
  <si>
    <t>Authorized Regulatory Surcharge, Per 15 CCF</t>
  </si>
  <si>
    <t>Public Utilities, Requested Rate Increase (Decrease), Amount</t>
  </si>
  <si>
    <t>Public Utilities, Requested Rate Increase (Decrease), Percentage</t>
  </si>
  <si>
    <t>3.80%</t>
  </si>
  <si>
    <t>6.72%</t>
  </si>
  <si>
    <t>0.55%</t>
  </si>
  <si>
    <t>Water Reduction Target Goal, Percentage</t>
  </si>
  <si>
    <t>20.00%</t>
  </si>
  <si>
    <t>Regulatory Balancing and Memorandum Accounts Review, Authorized Revenue, Threshold Percentage</t>
  </si>
  <si>
    <t>2.00%</t>
  </si>
  <si>
    <t>Balancing and Memorandum Account, Surcharge Offset</t>
  </si>
  <si>
    <t>Regulatory Assets and Liabilities [Abstract]</t>
  </si>
  <si>
    <t>Net Regulatory Assets</t>
  </si>
  <si>
    <t>Total regulatory assets, net, less current portion</t>
  </si>
  <si>
    <t>Balancing Account, Recovery Request</t>
  </si>
  <si>
    <t>Balancing Account, Uncollected</t>
  </si>
  <si>
    <t>2016 General Rate Case True-up [Member]</t>
  </si>
  <si>
    <t>Deferred Income Tax Charge [Member]</t>
  </si>
  <si>
    <t>Regulatory assets</t>
  </si>
  <si>
    <t>Postretirement pensions and other medical benefits [Member]</t>
  </si>
  <si>
    <t>Balancing and Memorandum Accounts [Member]</t>
  </si>
  <si>
    <t>Other Regulatory Assets [Member]</t>
  </si>
  <si>
    <t>2014 WCMA [Member]</t>
  </si>
  <si>
    <t>Authorized Regulatory Surcharge, Per CCF</t>
  </si>
  <si>
    <t>WCMA Reserve</t>
  </si>
  <si>
    <t>Authorized Regulatory Surcharge, Net</t>
  </si>
  <si>
    <t>2015 WCMA [Member]</t>
  </si>
  <si>
    <t>Subsequent Event [Member]</t>
  </si>
  <si>
    <t>1.50%</t>
  </si>
  <si>
    <t>3.65%</t>
  </si>
  <si>
    <t>Nonregulated Operation [Member]</t>
  </si>
  <si>
    <t>Public Utilities, Approved Rate Increase (Decrease), Percentage</t>
  </si>
  <si>
    <t>Summary of Significant Accounting Policies (Balancing and Memorandum Accounts) (Details) - USD ($) $ in Thousands</t>
  </si>
  <si>
    <t>Schedule of Balancing and Memorandum Accounts [Line Items]</t>
  </si>
  <si>
    <t>Memorandum Account, Beginning Balance</t>
  </si>
  <si>
    <t>Memorandum Account, Revenue Increase (Reduction)</t>
  </si>
  <si>
    <t>Memorandum Account, Refunds (Collections)</t>
  </si>
  <si>
    <t>Memorandum Account, Surcharge Offset</t>
  </si>
  <si>
    <t>Memorandum Account, Ending Balance</t>
  </si>
  <si>
    <t>Balancing Account, Beginning Balance</t>
  </si>
  <si>
    <t>Balancing Account, Refunds (Collections)</t>
  </si>
  <si>
    <t>Balancing Account, Surcharge Offset</t>
  </si>
  <si>
    <t>Balancing Account, Ending Balance</t>
  </si>
  <si>
    <t>Balancing and Memorandum Account, Beginning Balance</t>
  </si>
  <si>
    <t>Balancing and Memorandum Account, Revenue Increase (Reduction), Net</t>
  </si>
  <si>
    <t>Balancing and Memorandum Account, Refunds (Collections), Net</t>
  </si>
  <si>
    <t>Balancing and Memorandum Account, Ending Balance</t>
  </si>
  <si>
    <t>2016 WCMA [Member]</t>
  </si>
  <si>
    <t>Water supply balancing accounts [Member]</t>
  </si>
  <si>
    <t>Drought Surcharges [Member]</t>
  </si>
  <si>
    <t>Pension Balancing Account [Member]</t>
  </si>
  <si>
    <t>2012 General Rate Case True-up [Member]</t>
  </si>
  <si>
    <t>2015 General Rate Case True-up [Member]</t>
  </si>
  <si>
    <t>Summary of Significant Accounting Policies (Advances for Construction and Contributions in Aid of Construction) (Details) - USD ($) $ in Thousands</t>
  </si>
  <si>
    <t>Refund period for advances for construction received after 1981</t>
  </si>
  <si>
    <t>40 years</t>
  </si>
  <si>
    <t>Estimated Refunds of Advances for Construction [Abstract]</t>
  </si>
  <si>
    <t>Customer Advances for Construction</t>
  </si>
  <si>
    <t>Customer Advances for Construction, Non-Refundable</t>
  </si>
  <si>
    <t>Amortization period for taxes paid relating to advances and contributions</t>
  </si>
  <si>
    <t>Summary of Significant Accounting Policies (Asset Retirement Obligation) (Details) - USD ($) $ in Thousands</t>
  </si>
  <si>
    <t>Retirement obligation</t>
  </si>
  <si>
    <t>Discount rate</t>
  </si>
  <si>
    <t>6.00%</t>
  </si>
  <si>
    <t>Present value, recorded as a liability</t>
  </si>
  <si>
    <t>Deferred tax</t>
  </si>
  <si>
    <t>Regulatory asset</t>
  </si>
  <si>
    <t>Summary of Significant Accounting Policies (Revenue, Balancing and Memorandum Accounts) (Details) - USD ($) $ in Thousands</t>
  </si>
  <si>
    <t>Revenue from External Customer [Line Items]</t>
  </si>
  <si>
    <t>Regulated operating revenue, water surcharge</t>
  </si>
  <si>
    <t>Nonregulated operating revenue</t>
  </si>
  <si>
    <t>Summary of Significant Accounting Policies (Earnings per Share) (Details) - shares</t>
  </si>
  <si>
    <t>Restricted Stock and Stock Options [Member]</t>
  </si>
  <si>
    <t>Antidilutive Securities Excluded from Computation of Earnings Per Share [Line Items]</t>
  </si>
  <si>
    <t>Anti-dilutive restricted common stock units excluded from computation of earnings per share</t>
  </si>
  <si>
    <t>Capitalization Narrative (Details) - $ / shares</t>
  </si>
  <si>
    <t>Nov. 14, 2016</t>
  </si>
  <si>
    <t>Common stock, par value (usd per share)</t>
  </si>
  <si>
    <t>Preferred stock, shares authorized</t>
  </si>
  <si>
    <t>Preferred stock, par value (usd per share)</t>
  </si>
  <si>
    <t>Preferred stock, shares outstanding</t>
  </si>
  <si>
    <t>Preferred stock, shares issued</t>
  </si>
  <si>
    <t>Lines of Credit Narrative (Details)</t>
  </si>
  <si>
    <t>Jun. 29, 2016USD ($)</t>
  </si>
  <si>
    <t>Dec. 31, 2015USD ($)standy_letter_of_credit</t>
  </si>
  <si>
    <t>Jun. 01, 2016USD ($)</t>
  </si>
  <si>
    <t>Repayments of Long-term Debt</t>
  </si>
  <si>
    <t>SDWSRF Loans [Member] | San Jose Water Company [Member]</t>
  </si>
  <si>
    <t>Revolving Credit Facility [Member] | SJW Group [Member]</t>
  </si>
  <si>
    <t>Aggregate outstanding balance on lines of credit</t>
  </si>
  <si>
    <t>Revolving Credit Facility [Member] | Wells Fargo Bank, National Association [Member] | San Jose Water Company [Member]</t>
  </si>
  <si>
    <t>Standby letters of credit</t>
  </si>
  <si>
    <t>Unsecured Debt [Member] | Chase Bank, N.A. [Member] | SJW Group [Member]</t>
  </si>
  <si>
    <t>Debt covenant interest charge maximum to net Income available to stockholders</t>
  </si>
  <si>
    <t>Ratio of indebtedness to total capital</t>
  </si>
  <si>
    <t>Line of Credit [Member] | Revolving Credit Facility [Member] | SJW Group [Member]</t>
  </si>
  <si>
    <t>Line of Credit Facility, Interest Rate at Period End</t>
  </si>
  <si>
    <t>1.48%</t>
  </si>
  <si>
    <t>1.31%</t>
  </si>
  <si>
    <t>Line of Credit [Member] | Revolving Credit Facility [Member] | Chase Bank, N.A. [Member] | SJW Corp. and SJW Land Company [Member]</t>
  </si>
  <si>
    <t>Line of Credit [Member] | Revolving Credit Facility [Member] | Wells Fargo Bank, National Association [Member] | San Jose Water Company [Member]</t>
  </si>
  <si>
    <t>Line of Credit [Member] | Revolving Credit Facility [Member] | Wells Fargo Bank, National Association [Member] | SJW Group [Member]</t>
  </si>
  <si>
    <t>Line of Credit [Member] | Standby Letters of Credit [Member] | San Jose Water Company [Member]</t>
  </si>
  <si>
    <t>Number of standby letters of credit | standy_letter_of_credit</t>
  </si>
  <si>
    <t>Line of Credit [Member] | Credit Agreement [Member] | Chase Bank, N.A. [Member] | San Jose Water Company [Member]</t>
  </si>
  <si>
    <t>Line of Credit [Member] | Credit Agreement [Member] | Standby Letters of Credit [Member] | Chase Bank, N.A. [Member] | San Jose Water Company [Member]</t>
  </si>
  <si>
    <t>Line of Credit [Member] | SJW Corp Credit Agreement [Member] | Revolving Credit Facility [Member] | Wells Fargo Bank, National Association [Member] | SJW Corp. and SJW Land Company [Member]</t>
  </si>
  <si>
    <t>Line of Credit [Member] | SJW Corp Credit Agreement [Member] | Standby Letters of Credit [Member] | Chase Bank, N.A. [Member] | SJW Corp. and SJW Land Company [Member]</t>
  </si>
  <si>
    <t>Line of Credit [Member] | SJWTX Credit Agreement [Member] | Revolving Credit Facility [Member] | Chase Bank, N.A. [Member] | SJW Corp. and SJWTX, Inc. [Member]</t>
  </si>
  <si>
    <t>Line of Credit [Member] | SJWTX Credit Agreement [Member] | Standby Letters of Credit [Member] | Chase Bank, N.A. [Member] | SJW Corp. and SJWTX, Inc. [Member]</t>
  </si>
  <si>
    <t>Long-Term Debt Long-term Debt Schedule (Details) - USD ($) $ in Thousands</t>
  </si>
  <si>
    <t>Long-term debt</t>
  </si>
  <si>
    <t>Unamortized Debt Issuance Expense</t>
  </si>
  <si>
    <t>Current portion</t>
  </si>
  <si>
    <t>Senior Notes [Member]</t>
  </si>
  <si>
    <t>Mortgages [Member] | Minimum [Member]</t>
  </si>
  <si>
    <t>Stated interest rates</t>
  </si>
  <si>
    <t>5.61%</t>
  </si>
  <si>
    <t>Mortgages [Member] | Maximum [Member]</t>
  </si>
  <si>
    <t>6.09%</t>
  </si>
  <si>
    <t>Mortgages [Member] | Mortgage loans due 2016 [Member]</t>
  </si>
  <si>
    <t>Mortgages [Member] | Mortgage loans due 2017 [Member]</t>
  </si>
  <si>
    <t>Mortgages [Member] | 444 West Santa Clara Street, L.P. [Member]</t>
  </si>
  <si>
    <t>5.68%</t>
  </si>
  <si>
    <t>San Jose Water Company [Member] | Senior Notes [Member] | Series A [Member]</t>
  </si>
  <si>
    <t>8.58%</t>
  </si>
  <si>
    <t>San Jose Water Company [Member] | Senior Notes [Member] | Series B [Member]</t>
  </si>
  <si>
    <t>7.37%</t>
  </si>
  <si>
    <t>San Jose Water Company [Member] | Senior Notes [Member] | Series C [Member]</t>
  </si>
  <si>
    <t>9.45%</t>
  </si>
  <si>
    <t>San Jose Water Company [Member] | Senior Notes [Member] | Series D [Member]</t>
  </si>
  <si>
    <t>7.15%</t>
  </si>
  <si>
    <t>San Jose Water Company [Member] | Senior Notes [Member] | Series E [Member]</t>
  </si>
  <si>
    <t>6.81%</t>
  </si>
  <si>
    <t>San Jose Water Company [Member] | Senior Notes [Member] | Series F [Member]</t>
  </si>
  <si>
    <t>7.20%</t>
  </si>
  <si>
    <t>San Jose Water Company [Member] | Senior Notes [Member] | Series G [Member]</t>
  </si>
  <si>
    <t>5.93%</t>
  </si>
  <si>
    <t>San Jose Water Company [Member] | Senior Notes [Member] | Series H [Member]</t>
  </si>
  <si>
    <t>5.71%</t>
  </si>
  <si>
    <t>San Jose Water Company [Member] | Senior Notes [Member] | Series I [Member]</t>
  </si>
  <si>
    <t>San Jose Water Company [Member] | Senior Notes [Member] | Series J [Member]</t>
  </si>
  <si>
    <t>6.54%</t>
  </si>
  <si>
    <t>San Jose Water Company [Member] | Senior Notes [Member] | Series K [Member]</t>
  </si>
  <si>
    <t>6.75%</t>
  </si>
  <si>
    <t>San Jose Water Company [Member] | Senior Notes [Member] | Series L [Member]</t>
  </si>
  <si>
    <t>5.14%</t>
  </si>
  <si>
    <t>San Jose Water Company [Member] | Public Utility, Bonds [Member] | California Pollution Control Financing Authority Revenue Bonds [Member]</t>
  </si>
  <si>
    <t>5.10%</t>
  </si>
  <si>
    <t>San Jose Water Company [Member] | Public Utility, Bonds [Member] | California Pollution Control Financing Authority Revenue Bonds Two [Member]</t>
  </si>
  <si>
    <t>4.75%</t>
  </si>
  <si>
    <t>San Jose Water Company [Member] | SDWSRF loans [Member]</t>
  </si>
  <si>
    <t>San Jose Water Company [Member] | SDWSRF loans [Member] | Minimum [Member]</t>
  </si>
  <si>
    <t>2.39%</t>
  </si>
  <si>
    <t>San Jose Water Company [Member] | SDWSRF loans [Member] | Maximum [Member]</t>
  </si>
  <si>
    <t>2.60%</t>
  </si>
  <si>
    <t>SJWTX,Inc. dba Canyon Lake Water Supply Corporation [Member] | Senior Notes [Member] | Series A [Member]</t>
  </si>
  <si>
    <t>6.27%</t>
  </si>
  <si>
    <t>SJW Group [Member] | Senior Notes [Member] | Series A [Member]</t>
  </si>
  <si>
    <t>4.35%</t>
  </si>
  <si>
    <t>Long-Term Debt Narrative (Details)</t>
  </si>
  <si>
    <t>Mar. 31, 2016USD ($)</t>
  </si>
  <si>
    <t>Restricted Cash and Cash Equivalents</t>
  </si>
  <si>
    <t>Significant Observable Inputs (Level 2)</t>
  </si>
  <si>
    <t>Fair value of long-term debt</t>
  </si>
  <si>
    <t>San Jose Water Company [Member] | Senior Notes [Member]</t>
  </si>
  <si>
    <t>Ratio of net income available for interest charges for the trailing 12-month calendar period to interest charges</t>
  </si>
  <si>
    <t>Minimum net worth required for compliance</t>
  </si>
  <si>
    <t>Cumulative net income, percentage included in net worth for compliance</t>
  </si>
  <si>
    <t>30.00%</t>
  </si>
  <si>
    <t>SJW Group [Member] | Senior Notes [Member] | Series A [Member] | Financial Guarantee [Member]</t>
  </si>
  <si>
    <t>SJW Group [Member] | Senior Notes [Member] | Series A [Member] | Financial Guarantee [Member] | Minimum [Member]</t>
  </si>
  <si>
    <t>Other Assets [Member] | Accounting Standards Update 2015-03 [Member]</t>
  </si>
  <si>
    <t>Long-term Debt [Member] | Accounting Standards Update 2015-03 [Member]</t>
  </si>
  <si>
    <t>Standby Letters of Credit [Member] | San Jose Water Company [Member] | Line of Credit [Member]</t>
  </si>
  <si>
    <t>Long-Term Debt Debt Maturity Schedule (Details) $ in Thousands</t>
  </si>
  <si>
    <t>Dec. 31, 2016USD ($)payment</t>
  </si>
  <si>
    <t>Loan amortization period</t>
  </si>
  <si>
    <t>10 years</t>
  </si>
  <si>
    <t>Number of monthly principal and interest payments | payment</t>
  </si>
  <si>
    <t>20 years</t>
  </si>
  <si>
    <t>Fiscal Year Amortization Schedule [Abstract]</t>
  </si>
  <si>
    <t>Total payment, 2016</t>
  </si>
  <si>
    <t>Total payment, 2017</t>
  </si>
  <si>
    <t>Total payment, 2018</t>
  </si>
  <si>
    <t>Total payment, 2019</t>
  </si>
  <si>
    <t>Total payment, 2020</t>
  </si>
  <si>
    <t>Interest, 2016</t>
  </si>
  <si>
    <t>Interest, 2017</t>
  </si>
  <si>
    <t>Interest, 2018</t>
  </si>
  <si>
    <t>Interest, 2019</t>
  </si>
  <si>
    <t>Interest, 2020</t>
  </si>
  <si>
    <t>Principal, 2016</t>
  </si>
  <si>
    <t>Principal, 2017</t>
  </si>
  <si>
    <t>Principal, 2018</t>
  </si>
  <si>
    <t>Principal, 2019</t>
  </si>
  <si>
    <t>Principal, 2020</t>
  </si>
  <si>
    <t>San Jose Water Company [Member] | Standby Letters of Credit [Member]</t>
  </si>
  <si>
    <t>Line of Credit Facility, Renewal Term</t>
  </si>
  <si>
    <t>1 year</t>
  </si>
  <si>
    <t>Income Taxes Components of Income Tax Expense (Benefit) (Details) - USD ($) $ in Thousands</t>
  </si>
  <si>
    <t>Current:</t>
  </si>
  <si>
    <t>Federal</t>
  </si>
  <si>
    <t>State</t>
  </si>
  <si>
    <t>Deferred:</t>
  </si>
  <si>
    <t>Income Tax Expense (Benefit)</t>
  </si>
  <si>
    <t>Income Taxes Federal Statutory Rate Reconciliation (Details) - USD ($) $ in Thousands</t>
  </si>
  <si>
    <t>Income Tax Statutory Rate Reconciliation [Abstract]</t>
  </si>
  <si>
    <t>“Expected” federal income tax</t>
  </si>
  <si>
    <t>Increase (decrease) in taxes attributable to:</t>
  </si>
  <si>
    <t>State taxes, net of federal income tax benefit</t>
  </si>
  <si>
    <t>Dividend received deduction</t>
  </si>
  <si>
    <t>Uncertain tax positions</t>
  </si>
  <si>
    <t>Sales &amp; Use Enterprise Zone Credit</t>
  </si>
  <si>
    <t>Tangible Property Regulations</t>
  </si>
  <si>
    <t>Other items, net</t>
  </si>
  <si>
    <t>Income Taxes Components of Deferred Tax Assets and Liabilities (Details) - USD ($) $ in Thousands</t>
  </si>
  <si>
    <t>Jun. 09, 2016</t>
  </si>
  <si>
    <t>Income Taxes [Line Items]</t>
  </si>
  <si>
    <t>Deferred tax assets:</t>
  </si>
  <si>
    <t>Advances and contributions</t>
  </si>
  <si>
    <t>Unamortized investment tax credit</t>
  </si>
  <si>
    <t>Pensions and postretirement benefits</t>
  </si>
  <si>
    <t>California franchise tax</t>
  </si>
  <si>
    <t>Total deferred tax assets</t>
  </si>
  <si>
    <t>Deferred tax liabilities:</t>
  </si>
  <si>
    <t>Utility plant</t>
  </si>
  <si>
    <t>Pension and postretirement benefits</t>
  </si>
  <si>
    <t>Investment in stock</t>
  </si>
  <si>
    <t>Deferred gain and other-property related</t>
  </si>
  <si>
    <t>Debt reacquisition costs</t>
  </si>
  <si>
    <t>Total deferred tax liabilities</t>
  </si>
  <si>
    <t>Net deferred tax liabilities</t>
  </si>
  <si>
    <t>Income Tax Credits and Adjustments</t>
  </si>
  <si>
    <t>State and Local Jurisdiction [Member]</t>
  </si>
  <si>
    <t>Domestic Tax Authority [Member]</t>
  </si>
  <si>
    <t>2015 Federal and State Repairs and Maintenance Deduction [Member]</t>
  </si>
  <si>
    <t>2015 Federal and State Repairs and Maintenance Deduction [Member] | State and Local Jurisdiction [Member]</t>
  </si>
  <si>
    <t>2015 Federal and State Repairs and Maintenance Deduction [Member] | Domestic Tax Authority [Member]</t>
  </si>
  <si>
    <t>2014 Federal and State Repairs and Maintenance Deduction [Member]</t>
  </si>
  <si>
    <t>2014 Federal and State Repairs and Maintenance Deduction [Member] | State and Local Jurisdiction [Member]</t>
  </si>
  <si>
    <t>2014 Federal and State Repairs and Maintenance Deduction [Member] | Domestic Tax Authority [Member]</t>
  </si>
  <si>
    <t>Income Taxes Unrecognized Tax Benefits (Details) - USD ($) $ in Thousands</t>
  </si>
  <si>
    <t>Unrecognized tax benefits before impact of deductions for state taxes, excluding interest and penalties</t>
  </si>
  <si>
    <t>Unrecognized tax benefits that would impact effective tax rate</t>
  </si>
  <si>
    <t>Reconciliation of Unrecognized Tax Benefits [Roll Forward]</t>
  </si>
  <si>
    <t>Balance at December 31, 2015</t>
  </si>
  <si>
    <t>Increase related to tax positions taken during a prior year, including interest</t>
  </si>
  <si>
    <t>Reductions related to tax positions taken in a prior year, including interest</t>
  </si>
  <si>
    <t>Balance at December 31, 2016</t>
  </si>
  <si>
    <t>Accrued interest expense net of the benefit of tax deductions</t>
  </si>
  <si>
    <t>Cumulative reduction in unrecognized tax benefits, due to lapsing of statutes of limitations</t>
  </si>
  <si>
    <t>Income Taxes Tax Years Under Examination (Details)</t>
  </si>
  <si>
    <t>Minimum [Member] | Federal</t>
  </si>
  <si>
    <t>Income Tax Examination [Line Items]</t>
  </si>
  <si>
    <t>Open Tax Year</t>
  </si>
  <si>
    <t>Minimum [Member] | California</t>
  </si>
  <si>
    <t>Minimum [Member] | Arizona</t>
  </si>
  <si>
    <t>Minimum [Member] | Connecticut</t>
  </si>
  <si>
    <t>Minimum [Member] | Tennessee</t>
  </si>
  <si>
    <t>Minimum [Member] | Texas</t>
  </si>
  <si>
    <t>Maximum [Member] | Federal</t>
  </si>
  <si>
    <t>Maximum [Member] | California</t>
  </si>
  <si>
    <t>Maximum [Member] | Arizona</t>
  </si>
  <si>
    <t>Maximum [Member] | Connecticut</t>
  </si>
  <si>
    <t>Maximum [Member] | Tennessee</t>
  </si>
  <si>
    <t>Maximum [Member] | Texas</t>
  </si>
  <si>
    <t>Intangible Assets Narrative (Details) - USD ($) $ in Thousands</t>
  </si>
  <si>
    <t>Dec. 31, 1997</t>
  </si>
  <si>
    <t>Finite-Lived Intangible Assets [Line Items]</t>
  </si>
  <si>
    <t>Net intangible assets</t>
  </si>
  <si>
    <t>Amortization of Intangible Assets</t>
  </si>
  <si>
    <t>Future Amortization of Intangible Assets</t>
  </si>
  <si>
    <t>Concession Fees [Member]</t>
  </si>
  <si>
    <t>Accumulated amortization of intangible assets</t>
  </si>
  <si>
    <t>Other Intangible Assets [Member]</t>
  </si>
  <si>
    <t>Service Agreements [Member]</t>
  </si>
  <si>
    <t>25 years</t>
  </si>
  <si>
    <t>Contractual Rights [Member]</t>
  </si>
  <si>
    <t>Other Miscellaneous Intangibles [Member]</t>
  </si>
  <si>
    <t>Commitments Narrative (Details) $ in Thousands, gal in Millions</t>
  </si>
  <si>
    <t>1 Months Ended</t>
  </si>
  <si>
    <t>Nov. 30, 2016</t>
  </si>
  <si>
    <t>Dec. 31, 2016USD ($)employeeacre_footagreement$ / million_gallonsgal</t>
  </si>
  <si>
    <t>Dec. 31, 2015USD ($)gal</t>
  </si>
  <si>
    <t>Dec. 31, 2014USD ($)gal</t>
  </si>
  <si>
    <t>Long-term Purchase Commitment [Line Items]</t>
  </si>
  <si>
    <t>Reduction in delivery schedule</t>
  </si>
  <si>
    <t>10.00%</t>
  </si>
  <si>
    <t>Other Commitment, Due in Next Twenty-Four Months</t>
  </si>
  <si>
    <t>Number of water agreements | agreement</t>
  </si>
  <si>
    <t>Collective Bargaining Agreement, Term of Contract</t>
  </si>
  <si>
    <t>3 years</t>
  </si>
  <si>
    <t>Collective bargaining agreement percent of wage increase for 2017</t>
  </si>
  <si>
    <t>Collective bargaining agreement percent of wage increase for 2018</t>
  </si>
  <si>
    <t>3.00%</t>
  </si>
  <si>
    <t>Collective bargaining agreement percent of wage increase for 2019</t>
  </si>
  <si>
    <t>4.00%</t>
  </si>
  <si>
    <t>Santa Clara Valley Water District [Member]</t>
  </si>
  <si>
    <t>Master contract, negotiated term for delivery schedules</t>
  </si>
  <si>
    <t>Water purchased in millions of gallons | gal</t>
  </si>
  <si>
    <t>Minimum percent of delivery schedule to be purchased in 2017</t>
  </si>
  <si>
    <t>90.00%</t>
  </si>
  <si>
    <t>Minimum volume of water to be purchased in 2017 | gal</t>
  </si>
  <si>
    <t>Cost of water to be purchased in 2017</t>
  </si>
  <si>
    <t>Current contract water rate | $ / million_gallons</t>
  </si>
  <si>
    <t>Contract life of agreement with City of Cupertino</t>
  </si>
  <si>
    <t>SJWTX,Inc. dba Canyon Lake Water Supply Corporation [Member] | Guadalupe-Blanco River Authority [Member]</t>
  </si>
  <si>
    <t>Long-term Purchase Commitment, Minimum Area Required, Next Twelve Months | acre_foot</t>
  </si>
  <si>
    <t>Notice period required for contract adjustment</t>
  </si>
  <si>
    <t>60 days</t>
  </si>
  <si>
    <t>SJW Group [Member]</t>
  </si>
  <si>
    <t>Number of employees | employee</t>
  </si>
  <si>
    <t>Executive, Administrative or Supervisory Personnel [Member] | SJW Group [Member]</t>
  </si>
  <si>
    <t>Union Member [Member] | SJW Group [Member]</t>
  </si>
  <si>
    <t>Water property rights commitments</t>
  </si>
  <si>
    <t>Partnership Interest Narrative (Details) - 444 West Santa Clara Street, L.P. [Member] - USD ($) $ in Thousands</t>
  </si>
  <si>
    <t>Jan. 10, 2017</t>
  </si>
  <si>
    <t>Consolidation, Less than Wholly Owned Subsidiary, Parent Ownership Interest, Effects of Changes, Net [Line Items]</t>
  </si>
  <si>
    <t>Proceeds from Sale of Real Estate Held-for-investment</t>
  </si>
  <si>
    <t>Benefit Plans Narrative (Details)</t>
  </si>
  <si>
    <t>Dec. 31, 2016USD ($)yr</t>
  </si>
  <si>
    <t>Pension Plans [Abstract]</t>
  </si>
  <si>
    <t>Number of compensation years included in benefit calculation | yr</t>
  </si>
  <si>
    <t>Expected future working lifetime of participants</t>
  </si>
  <si>
    <t>12 years 7 months 13 days</t>
  </si>
  <si>
    <t>Market gains (losses)</t>
  </si>
  <si>
    <t>Return on investments for past 10 years, percent</t>
  </si>
  <si>
    <t>5.41%</t>
  </si>
  <si>
    <t>Investments benchmark for past 10 years, percent</t>
  </si>
  <si>
    <t>5.47%</t>
  </si>
  <si>
    <t>Return on investments for past five years, percent</t>
  </si>
  <si>
    <t>8.37%</t>
  </si>
  <si>
    <t>Investments benchmark for past five years, percent</t>
  </si>
  <si>
    <t>8.48%</t>
  </si>
  <si>
    <t>Flexible Spending Plan [Abstract]</t>
  </si>
  <si>
    <t>Annual maximum contribution limit under Health Care Spending Account plan</t>
  </si>
  <si>
    <t>Annual maximum contribution limit under Dependent Care Spending Account plan</t>
  </si>
  <si>
    <t>Deferral Plan [Abstract]</t>
  </si>
  <si>
    <t>Employer contributions to deferral plan</t>
  </si>
  <si>
    <t>Fixed Income Funds [Member]</t>
  </si>
  <si>
    <t>Defined Benefit Plan, Target Plan Asset Allocations Range Minimum</t>
  </si>
  <si>
    <t>Bonds [Member]</t>
  </si>
  <si>
    <t>Actual plan asset allocations</t>
  </si>
  <si>
    <t>34.00%</t>
  </si>
  <si>
    <t>Cash and Cash Equivalents [Member]</t>
  </si>
  <si>
    <t>8.00%</t>
  </si>
  <si>
    <t>Equity Securities [Member]</t>
  </si>
  <si>
    <t>58.00%</t>
  </si>
  <si>
    <t>Private Corporation Assets [Member]</t>
  </si>
  <si>
    <t>Defined Benefit Plan, Target Plan Asset Allocations Range Maximum</t>
  </si>
  <si>
    <t>5.00%</t>
  </si>
  <si>
    <t>Period for performance standards</t>
  </si>
  <si>
    <t>Executive Supplemental Retirement Plan [Member]</t>
  </si>
  <si>
    <t>Projected benefit obligation</t>
  </si>
  <si>
    <t>Net periodic pension cost</t>
  </si>
  <si>
    <t>Executives and Non-employee Directors [Member] | Deferred Compensation Arrangement with Individual, by Type of Compensation, Pension and Other Postretirement Benefits [Member]</t>
  </si>
  <si>
    <t>Special Deferral Election Plan and Deferral Election Program [Abstract]</t>
  </si>
  <si>
    <t>Deferrals by executives and non-employee directors</t>
  </si>
  <si>
    <t>Benefit Plans Actuarial Calculation Assumptions (Details)</t>
  </si>
  <si>
    <t>Pension Plan [Member]</t>
  </si>
  <si>
    <t>Defined Benefit Plan Disclosure [Line Items]</t>
  </si>
  <si>
    <t>Net periodic benefit cost, discount rate</t>
  </si>
  <si>
    <t>4.24%</t>
  </si>
  <si>
    <t>3.88%</t>
  </si>
  <si>
    <t>4.82%</t>
  </si>
  <si>
    <t>Net periodic benefit cost, expected return on plan assets</t>
  </si>
  <si>
    <t>7.00%</t>
  </si>
  <si>
    <t>Net periodic benefit cost, rate of compensation increase</t>
  </si>
  <si>
    <t>Benefit obligations, discount rate</t>
  </si>
  <si>
    <t>4.04%</t>
  </si>
  <si>
    <t>Benefit obligations, rate of compensation increase</t>
  </si>
  <si>
    <t>Other Postretirement Benefit Plan [Member]</t>
  </si>
  <si>
    <t>4.10%</t>
  </si>
  <si>
    <t>4.70%</t>
  </si>
  <si>
    <t>3.93%</t>
  </si>
  <si>
    <t>Benefit Plans Net Periodic Benefit Cost (Details) - USD ($) $ in Thousands</t>
  </si>
  <si>
    <t>Service cost</t>
  </si>
  <si>
    <t>Interest cost</t>
  </si>
  <si>
    <t>Expected return on assets</t>
  </si>
  <si>
    <t>Amortization of prior service cost</t>
  </si>
  <si>
    <t>Recognized actuarial loss</t>
  </si>
  <si>
    <t>Benefit Plans Reconciliation of Funded Status (Details) - USD ($) $ in Thousands</t>
  </si>
  <si>
    <t>Defined Benefit Plan, Change in Fair Value of Plan Assets [Roll Forward]</t>
  </si>
  <si>
    <t>Fair value of assets at beginning of year</t>
  </si>
  <si>
    <t>Fair value of assets at end of year</t>
  </si>
  <si>
    <t>Defined Benefit Plan, Change in Benefit Obligation [Roll Forward]</t>
  </si>
  <si>
    <t>Benefit obligation at beginning of year</t>
  </si>
  <si>
    <t>Actuarial loss</t>
  </si>
  <si>
    <t>Implicit rate subsidy</t>
  </si>
  <si>
    <t>Benefits paid</t>
  </si>
  <si>
    <t>Benefit obligation at end of year</t>
  </si>
  <si>
    <t>Actual return on plan assets</t>
  </si>
  <si>
    <t>Employer contributions</t>
  </si>
  <si>
    <t>Funded status at end of year</t>
  </si>
  <si>
    <t>Benefit Plans Amounts Recognized in Balance Sheet (Details) - USD ($) $ in Thousands</t>
  </si>
  <si>
    <t>Noncurrent liabilities</t>
  </si>
  <si>
    <t>Current liabilities</t>
  </si>
  <si>
    <t>Liabilities</t>
  </si>
  <si>
    <t>Benefit Plans Regulatory Asset (Details) - Postretirement pensions and other medical benefits [Member] - USD ($) $ in Thousands</t>
  </si>
  <si>
    <t>Funded status of obligation</t>
  </si>
  <si>
    <t>Accrued benefit cost</t>
  </si>
  <si>
    <t>Amount to be recovered in future rates</t>
  </si>
  <si>
    <t>Tax gross-up</t>
  </si>
  <si>
    <t>Benefit Plans Amortization (Details) $ in Thousands</t>
  </si>
  <si>
    <t>Amortization of loss</t>
  </si>
  <si>
    <t>Benefit Plans Plan Assets (Details) - USD ($) $ in Thousands</t>
  </si>
  <si>
    <t>Fair value of plan assets</t>
  </si>
  <si>
    <t>Actual plan asset allocations as a percent of toal plan assets</t>
  </si>
  <si>
    <t>Pension Plan [Member] | Debt Securities [Member]</t>
  </si>
  <si>
    <t>35.00%</t>
  </si>
  <si>
    <t>Pension Plan [Member] | Equity Securities [Member]</t>
  </si>
  <si>
    <t>56.00%</t>
  </si>
  <si>
    <t>Pension Plan [Member] | Cash and Cash Equivalents [Member]</t>
  </si>
  <si>
    <t>Other Postretirement Benefit Plan [Member] | Debt Securities [Member]</t>
  </si>
  <si>
    <t>Other Postretirement Benefit Plan [Member] | Equity Securities [Member]</t>
  </si>
  <si>
    <t>50.00%</t>
  </si>
  <si>
    <t>53.00%</t>
  </si>
  <si>
    <t>Other Postretirement Benefit Plan [Member] | Cash and Cash Equivalents [Member]</t>
  </si>
  <si>
    <t>13.00%</t>
  </si>
  <si>
    <t>Benefit Plans Fair Value of Plan Assets (Details) - USD ($) $ in Thousands</t>
  </si>
  <si>
    <t>Quoted Prices in Active Markets for Identical Assets (Level 1)</t>
  </si>
  <si>
    <t>Significant Unobservable Inputs (Level 3)</t>
  </si>
  <si>
    <t>Cash and Cash Equivalents [Member] | Quoted Prices in Active Markets for Identical Assets (Level 1)</t>
  </si>
  <si>
    <t>Cash and Cash Equivalents [Member] | Significant Observable Inputs (Level 2)</t>
  </si>
  <si>
    <t>Cash and Cash Equivalents [Member] | Significant Unobservable Inputs (Level 3)</t>
  </si>
  <si>
    <t>Fixed Income Funds [Member] | Quoted Prices in Active Markets for Identical Assets (Level 1)</t>
  </si>
  <si>
    <t>Fixed Income Funds [Member] | Significant Observable Inputs (Level 2)</t>
  </si>
  <si>
    <t>Fixed Income Funds [Member] | Significant Unobservable Inputs (Level 3)</t>
  </si>
  <si>
    <t>Target plan asset allocations</t>
  </si>
  <si>
    <t>55.00%</t>
  </si>
  <si>
    <t>Fixed Income Securities [Member]</t>
  </si>
  <si>
    <t>45.00%</t>
  </si>
  <si>
    <t>All Cap Equity Fund [Member] | Actively Managed Investments [Member]</t>
  </si>
  <si>
    <t>All Cap Equity Fund [Member] | Actively Managed Investments [Member] | Quoted Prices in Active Markets for Identical Assets (Level 1)</t>
  </si>
  <si>
    <t>All Cap Equity Fund [Member] | Actively Managed Investments [Member] | Significant Observable Inputs (Level 2)</t>
  </si>
  <si>
    <t>All Cap Equity Fund [Member] | Actively Managed Investments [Member] | Significant Unobservable Inputs (Level 3)</t>
  </si>
  <si>
    <t>U.S. Large Cap Equity [Member] | Actively Managed Investments [Member]</t>
  </si>
  <si>
    <t>U.S. Large Cap Equity [Member] | Actively Managed Investments [Member] | Quoted Prices in Active Markets for Identical Assets (Level 1)</t>
  </si>
  <si>
    <t>U.S. Large Cap Equity [Member] | Actively Managed Investments [Member] | Significant Observable Inputs (Level 2)</t>
  </si>
  <si>
    <t>U.S. Large Cap Equity [Member] | Actively Managed Investments [Member] | Significant Unobservable Inputs (Level 3)</t>
  </si>
  <si>
    <t>U.S. Mid Cap Equity [Member] | Actively Managed Investments [Member]</t>
  </si>
  <si>
    <t>U.S. Mid Cap Equity [Member] | Actively Managed Investments [Member] | Quoted Prices in Active Markets for Identical Assets (Level 1)</t>
  </si>
  <si>
    <t>U.S. Mid Cap Equity [Member] | Actively Managed Investments [Member] | Significant Observable Inputs (Level 2)</t>
  </si>
  <si>
    <t>U.S. Mid Cap Equity [Member] | Actively Managed Investments [Member] | Significant Unobservable Inputs (Level 3)</t>
  </si>
  <si>
    <t>U.S. Small Cap Equity [Member] | Actively Managed Investments [Member]</t>
  </si>
  <si>
    <t>U.S. Small Cap Equity [Member] | Actively Managed Investments [Member] | Quoted Prices in Active Markets for Identical Assets (Level 1)</t>
  </si>
  <si>
    <t>U.S. Small Cap Equity [Member] | Actively Managed Investments [Member] | Significant Observable Inputs (Level 2)</t>
  </si>
  <si>
    <t>U.S. Small Cap Equity [Member] | Actively Managed Investments [Member] | Significant Unobservable Inputs (Level 3)</t>
  </si>
  <si>
    <t>Non-U.S. Large Cap Equity [Member] | Actively Managed Investments [Member]</t>
  </si>
  <si>
    <t>Non-U.S. Large Cap Equity [Member] | Actively Managed Investments [Member] | Quoted Prices in Active Markets for Identical Assets (Level 1)</t>
  </si>
  <si>
    <t>Non-U.S. Large Cap Equity [Member] | Actively Managed Investments [Member] | Significant Observable Inputs (Level 2)</t>
  </si>
  <si>
    <t>Non-U.S. Large Cap Equity [Member] | Actively Managed Investments [Member] | Significant Unobservable Inputs (Level 3)</t>
  </si>
  <si>
    <t>REIT [Member] | Actively Managed Investments [Member]</t>
  </si>
  <si>
    <t>REIT [Member] | Actively Managed Investments [Member] | Quoted Prices in Active Markets for Identical Assets (Level 1)</t>
  </si>
  <si>
    <t>REIT [Member] | Actively Managed Investments [Member] | Significant Observable Inputs (Level 2)</t>
  </si>
  <si>
    <t>REIT [Member] | Actively Managed Investments [Member] | Significant Unobservable Inputs (Level 3)</t>
  </si>
  <si>
    <t>Benefit Plans Benefits Expected to be Paid in Next Five Years (Details) $ in Thousands</t>
  </si>
  <si>
    <t>Expected Future Benefit Payments [Abstract]</t>
  </si>
  <si>
    <t>2022 - 2026</t>
  </si>
  <si>
    <t>Estimated required and discretionary employer cash contributions in 2017</t>
  </si>
  <si>
    <t>Equity Plans Equity Plans (Details) $ in Thousands</t>
  </si>
  <si>
    <t>Dec. 31, 2016USD ($)purchase_intervalshares</t>
  </si>
  <si>
    <t>Dec. 31, 2015USD ($)shares</t>
  </si>
  <si>
    <t>Dec. 31, 2014USD ($)shares</t>
  </si>
  <si>
    <t>Summary of Activity under the Plan [Abstract]</t>
  </si>
  <si>
    <t>Compensation costs charged to income</t>
  </si>
  <si>
    <t>Proceeds from the exercise of stock options and similar instruments</t>
  </si>
  <si>
    <t>Adjustment to Additional Paid in Capital, Income Tax Effect from Share-based Compensation, Net</t>
  </si>
  <si>
    <t>Excess Tax Benefit from Share-based Compensation, Financing Activities</t>
  </si>
  <si>
    <t>Employee Stock Purchase Plan [Abstract]</t>
  </si>
  <si>
    <t>Number of purchases intervals under the plan since inception | purchase_interval</t>
  </si>
  <si>
    <t>Shares issued during the period under the plan | shares</t>
  </si>
  <si>
    <t>Cash received from employees toward purchases under the plan</t>
  </si>
  <si>
    <t>Restricted Stock and Deferred Restricted Stock [Member]</t>
  </si>
  <si>
    <t>Unrecognized compensation cost</t>
  </si>
  <si>
    <t>Deferred Restricted Stock Awards [Member]</t>
  </si>
  <si>
    <t>Dividend Equivalent Rights [Abstract]</t>
  </si>
  <si>
    <t>Cumulative dividend equivalent rights converted to deferred restricted stock awards | shares</t>
  </si>
  <si>
    <t>Employee Stock Option [Member]</t>
  </si>
  <si>
    <t>Dividend Equivalent Rights [Member]</t>
  </si>
  <si>
    <t>Liability for dividend equivalent rights</t>
  </si>
  <si>
    <t>Incentive Plan [Member]</t>
  </si>
  <si>
    <t>Option Indexed to Issuer's Equity [Line Items]</t>
  </si>
  <si>
    <t>Number of shares reserved for issuance under the plan | shares</t>
  </si>
  <si>
    <t>Maximum number of shares per employee | shares</t>
  </si>
  <si>
    <t>Share-based Compensation Arrangement by Share-based Payment Award, Shares Issued Pursuant To The Plan | shares</t>
  </si>
  <si>
    <t>Shares issuable under the plan upon exercise of outstanding awards | shares</t>
  </si>
  <si>
    <t>Number of shares available for grant | shares</t>
  </si>
  <si>
    <t>Employee Stock Purchase Plan [Member]</t>
  </si>
  <si>
    <t>Purchase price of common stock to employees under the plan, percent</t>
  </si>
  <si>
    <t>85.00%</t>
  </si>
  <si>
    <t>Maximum amount of base salary employees can designate for share purchase under the plan</t>
  </si>
  <si>
    <t>Expenses recorded under the plan</t>
  </si>
  <si>
    <t>Dividend Reinvestment and Stock Purchase Plan [Member]</t>
  </si>
  <si>
    <t>Shares issued under the plan | shares</t>
  </si>
  <si>
    <t>Common Stock [Member] | Employee Stock Purchase Plan [Member]</t>
  </si>
  <si>
    <t>Equity Plans Stock Option Activity (Details) - USD ($) $ in Thousands</t>
  </si>
  <si>
    <t>Share-based Compensation Arrangement by Share-based Payment Award [Line Items]</t>
  </si>
  <si>
    <t>Options outstanding (in shares)</t>
  </si>
  <si>
    <t>Intrinsic value of options exercised</t>
  </si>
  <si>
    <t>Option award vesting period</t>
  </si>
  <si>
    <t>4 years</t>
  </si>
  <si>
    <t>Option award exercise period</t>
  </si>
  <si>
    <t>Employee Stock Option [Member] | Annual [Member]</t>
  </si>
  <si>
    <t>Annual option vesting percentage</t>
  </si>
  <si>
    <t>Equity Plans Restricted Stock and Deferred Restricted Stock Activity (Details) - USD ($) $ / shares in Units, $ in Thousands</t>
  </si>
  <si>
    <t>Feb. 28, 2017</t>
  </si>
  <si>
    <t>Apr. 27, 2016</t>
  </si>
  <si>
    <t>Jan. 26, 2016</t>
  </si>
  <si>
    <t>Restricted and Deferred Restricted Stock Awards Outstanding [Roll Forward]</t>
  </si>
  <si>
    <t>Outstanding as of January 1, 2016, units</t>
  </si>
  <si>
    <t>Issued, units</t>
  </si>
  <si>
    <t>Exercised, units</t>
  </si>
  <si>
    <t>Forfeited or expired</t>
  </si>
  <si>
    <t>Outstanding as of December 31, 2016, units</t>
  </si>
  <si>
    <t>Shares vested as of December 31, 2016, shares</t>
  </si>
  <si>
    <t>Share-based Compensation Arrangement by Share-based Payment Award, Non-Option Equity Instruments, Weighted Average Grant Date Fair Value [Roll Forward] [Roll Forward]</t>
  </si>
  <si>
    <t>Outstanding as of January 1, 2016, wtd avg grant date fair value</t>
  </si>
  <si>
    <t>Issued, wtd avg grant date fair value</t>
  </si>
  <si>
    <t>Exercised, wtd avg grant date fair value</t>
  </si>
  <si>
    <t>Forfeited or expired, wtd avg grant date fair value</t>
  </si>
  <si>
    <t>Outstanding as od December 31, 2016, wtd avg grant date fair value</t>
  </si>
  <si>
    <t>Shares vested as of December 31, 2016, wtd avg grant date fair value</t>
  </si>
  <si>
    <t>Share-based Compensation Arrangement by Share-based Payment Award, Equity Instruments Other than Options, Nonvested, Number of Shares [Roll Forward]</t>
  </si>
  <si>
    <t>Nonvested as of January 1, 2016, units</t>
  </si>
  <si>
    <t>Granted, units</t>
  </si>
  <si>
    <t>Vested, units</t>
  </si>
  <si>
    <t>Forfeited, units</t>
  </si>
  <si>
    <t>Nonvested as of December 31, 2016, units</t>
  </si>
  <si>
    <t>Restricted and Deferred Restricted Stock Awards, Nonvested, Weighted Average Grant Date Fair Value [Roll Forward]</t>
  </si>
  <si>
    <t>Nonvested as of January 1, 2016, wtd avg grant date fair value</t>
  </si>
  <si>
    <t>Granted, wtd avg grant date fair value</t>
  </si>
  <si>
    <t>Vested, wtd avg grant date fair value</t>
  </si>
  <si>
    <t>Forfeited, wtd avg grant date fair value</t>
  </si>
  <si>
    <t>Nonvested as of December 31, 2016, wtd avg grant date fair value</t>
  </si>
  <si>
    <t>Period for recognition of compensation cost</t>
  </si>
  <si>
    <t>7 months 6 days</t>
  </si>
  <si>
    <t>Executive Officers [Member] | Restricted Stock Units (RSUs) [Member]</t>
  </si>
  <si>
    <t>Executive Officers [Member] | Minimum [Member] | Performance Shares [Member]</t>
  </si>
  <si>
    <t>Share-based Compensation Arrangement by Share-based Payment Award, Award Vesting Rights, Percentage</t>
  </si>
  <si>
    <t>0.00%</t>
  </si>
  <si>
    <t>Executive Officers [Member] | Maximum [Member] | Performance Shares [Member]</t>
  </si>
  <si>
    <t>150.00%</t>
  </si>
  <si>
    <t>Non-employee Board Members [Member] | Restricted Stock Units (RSUs) [Member]</t>
  </si>
  <si>
    <t>Scenario, Forecast [Member] | Executive Officers [Member] | Performance Shares [Member]</t>
  </si>
  <si>
    <t>Segment and Non-Tariffed Business Reporting (Details) $ in Thousands</t>
  </si>
  <si>
    <t>3 Months Ended</t>
  </si>
  <si>
    <t>Sep. 30, 2016USD ($)</t>
  </si>
  <si>
    <t>Jun. 30, 2016USD ($)</t>
  </si>
  <si>
    <t>Sep. 30, 2015USD ($)</t>
  </si>
  <si>
    <t>Jun. 30, 2015USD ($)</t>
  </si>
  <si>
    <t>Mar. 31, 2015USD ($)</t>
  </si>
  <si>
    <t>Dec. 31, 2016USD ($)subsidiariesreportable_segment</t>
  </si>
  <si>
    <t>Segment Reporting Information [Line Items]</t>
  </si>
  <si>
    <t>Number of Subsidiaries | subsidiaries</t>
  </si>
  <si>
    <t>Number of Reportable Segments | reportable_segment</t>
  </si>
  <si>
    <t>Utilities Operating Expense</t>
  </si>
  <si>
    <t>Operating Income (Loss)</t>
  </si>
  <si>
    <t>SJW Corp. [Member]</t>
  </si>
  <si>
    <t>Interest Expense</t>
  </si>
  <si>
    <t>Regulated [Member] | Water Utility Services [Member]</t>
  </si>
  <si>
    <t>Regulated [Member] | SJW Corp. [Member]</t>
  </si>
  <si>
    <t>Nonregulated Operation [Member] | Water Utility Services [Member]</t>
  </si>
  <si>
    <t>Nonregulated Operation [Member] | Real Estate Services [Member]</t>
  </si>
  <si>
    <t>Nonregulated Operation [Member] | All Other [Member]</t>
  </si>
  <si>
    <t>[1]</t>
  </si>
  <si>
    <t>Nonregulated Operation [Member] | SJW Corp. [Member]</t>
  </si>
  <si>
    <t>The “All Other” category includes the accounts of SJW Group on a stand-alone basis.</t>
  </si>
  <si>
    <t>Texas Water Alliance Limited Narrative (Details) $ in Thousands</t>
  </si>
  <si>
    <t>Income Statement, Balance Sheet and Additional Disclosures by Disposal Groups, Including Discontinued Operations [Line Items]</t>
  </si>
  <si>
    <t>Purchase and Sales Agreement, Holdback Amount</t>
  </si>
  <si>
    <t>Purchase and Sales Agreement, Holdback Term</t>
  </si>
  <si>
    <t>Proceeds from Sales of Business, Affiliate and Productive Assets</t>
  </si>
  <si>
    <t>California Water Service Group Stock Narrative (Details) - USD ($) $ in Thousands</t>
  </si>
  <si>
    <t>Available for Sale Marketable Security, Shares Sold</t>
  </si>
  <si>
    <t>Available-for-sale Securities, Gross Realized Gains (Losses), Sale Proceeds</t>
  </si>
  <si>
    <t>Fees Incurred on Sale of Available for Sale Securities</t>
  </si>
  <si>
    <t>Available-for-sale Securities, Gross Realized Gain (Loss)</t>
  </si>
  <si>
    <t>Available for Sales Securities, Tax on Realized Gain</t>
  </si>
  <si>
    <t>Gain (Loss) on Sale of Securities, Net</t>
  </si>
  <si>
    <t>Reclassification adjustment from AOCI for sale of securities, net</t>
  </si>
  <si>
    <t>Shares of California Water Service Group held</t>
  </si>
  <si>
    <t>Unaudited Quarterly Financial Information (Details) - USD ($) $ / shares in Units, $ in Thousands</t>
  </si>
  <si>
    <t>Sep. 30, 2016</t>
  </si>
  <si>
    <t>Mar. 31, 2016</t>
  </si>
  <si>
    <t>Sep. 30, 2015</t>
  </si>
  <si>
    <t>Jun. 30, 2015</t>
  </si>
  <si>
    <t>Mar. 31, 2015</t>
  </si>
  <si>
    <t>Dividends per share</t>
  </si>
  <si>
    <t>--- High (in dollars per share) [Member]</t>
  </si>
  <si>
    <t>Market Price, Stock</t>
  </si>
  <si>
    <t>--- Low (in dollars per share) [Member]</t>
  </si>
  <si>
    <t>Valuation and Qualifying Accounts and Reserves (Details) - USD ($) $ in Thousands</t>
  </si>
  <si>
    <t>Allowance for Doubtful Accounts [Member]</t>
  </si>
  <si>
    <t>Movement in Valuation Allowances and Reserves [Roll Forward]</t>
  </si>
  <si>
    <t>Beginning Balance</t>
  </si>
  <si>
    <t>Charged to expense</t>
  </si>
  <si>
    <t>Accounts written off</t>
  </si>
  <si>
    <t>Recoveries of accounts written off</t>
  </si>
  <si>
    <t>Ending Balance</t>
  </si>
  <si>
    <t>Legal Reserve [Member]</t>
  </si>
  <si>
    <t>Payment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_(&quot;$ &quot;#,##0.0000_);_(&quot;$ &quot;(#,##0.000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68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0488997</v>
      </c>
    </row>
    <row r="14" spans="1:4">
      <c r="A14" s="4" t="s">
        <v>23</v>
      </c>
      <c r="B14" s="4" t="s">
        <v>24</v>
      </c>
    </row>
    <row r="15" spans="1:4">
      <c r="A15" s="4" t="s">
        <v>25</v>
      </c>
      <c r="B15" s="4" t="s">
        <v>24</v>
      </c>
    </row>
    <row r="16" spans="1:4">
      <c r="A16" s="4" t="s">
        <v>26</v>
      </c>
      <c r="B16" s="4" t="s">
        <v>27</v>
      </c>
    </row>
    <row r="17" spans="1:4">
      <c r="A17" s="4" t="s">
        <v>28</v>
      </c>
      <c r="D17" s="6" t="n">
        <v>6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923</v>
      </c>
      <c r="C3" s="6" t="n">
        <v>17853</v>
      </c>
    </row>
    <row r="4" spans="1:3">
      <c r="A4" s="4" t="s">
        <v>33</v>
      </c>
      <c r="B4" s="5" t="n">
        <v>1554016</v>
      </c>
      <c r="C4" s="5" t="n">
        <v>1438321</v>
      </c>
    </row>
    <row r="5" spans="1:3">
      <c r="A5" s="4" t="s">
        <v>34</v>
      </c>
      <c r="B5" s="5" t="n">
        <v>70453</v>
      </c>
      <c r="C5" s="5" t="n">
        <v>45573</v>
      </c>
    </row>
    <row r="6" spans="1:3">
      <c r="A6" s="4" t="s">
        <v>35</v>
      </c>
      <c r="B6" s="5" t="n">
        <v>23989</v>
      </c>
      <c r="C6" s="5" t="n">
        <v>22675</v>
      </c>
    </row>
    <row r="7" spans="1:3">
      <c r="A7" s="4" t="s">
        <v>36</v>
      </c>
      <c r="B7" s="5" t="n">
        <v>1666381</v>
      </c>
      <c r="C7" s="5" t="n">
        <v>1524422</v>
      </c>
    </row>
    <row r="8" spans="1:3">
      <c r="A8" s="4" t="s">
        <v>37</v>
      </c>
      <c r="B8" s="5" t="n">
        <v>520018</v>
      </c>
      <c r="C8" s="5" t="n">
        <v>487659</v>
      </c>
    </row>
    <row r="9" spans="1:3">
      <c r="A9" s="4" t="s">
        <v>38</v>
      </c>
      <c r="B9" s="5" t="n">
        <v>1146363</v>
      </c>
      <c r="C9" s="5" t="n">
        <v>1036763</v>
      </c>
    </row>
    <row r="10" spans="1:3">
      <c r="A10" s="4" t="s">
        <v>39</v>
      </c>
      <c r="B10" s="5" t="n">
        <v>62193</v>
      </c>
      <c r="C10" s="5" t="n">
        <v>74461</v>
      </c>
    </row>
    <row r="11" spans="1:3">
      <c r="A11" s="4" t="s">
        <v>37</v>
      </c>
      <c r="B11" s="5" t="n">
        <v>11734</v>
      </c>
      <c r="C11" s="5" t="n">
        <v>13027</v>
      </c>
    </row>
    <row r="12" spans="1:3">
      <c r="A12" s="4" t="s">
        <v>40</v>
      </c>
      <c r="B12" s="5" t="n">
        <v>50459</v>
      </c>
      <c r="C12" s="5" t="n">
        <v>61434</v>
      </c>
    </row>
    <row r="13" spans="1:3">
      <c r="A13" s="3" t="s">
        <v>41</v>
      </c>
    </row>
    <row r="14" spans="1:3">
      <c r="A14" s="4" t="s">
        <v>42</v>
      </c>
      <c r="B14" s="5" t="n">
        <v>6349</v>
      </c>
      <c r="C14" s="5" t="n">
        <v>5239</v>
      </c>
    </row>
    <row r="15" spans="1:3">
      <c r="A15" s="4" t="s">
        <v>43</v>
      </c>
      <c r="B15" s="5" t="n">
        <v>19001</v>
      </c>
      <c r="C15" s="5" t="n">
        <v>0</v>
      </c>
    </row>
    <row r="16" spans="1:3">
      <c r="A16" s="3" t="s">
        <v>44</v>
      </c>
    </row>
    <row r="17" spans="1:3">
      <c r="A17" s="4" t="s">
        <v>45</v>
      </c>
      <c r="B17" s="5" t="n">
        <v>16361</v>
      </c>
      <c r="C17" s="5" t="n">
        <v>16390</v>
      </c>
    </row>
    <row r="18" spans="1:3">
      <c r="A18" s="4" t="s">
        <v>46</v>
      </c>
      <c r="B18" s="5" t="n">
        <v>9796</v>
      </c>
      <c r="C18" s="5" t="n">
        <v>10852</v>
      </c>
    </row>
    <row r="19" spans="1:3">
      <c r="A19" s="4" t="s">
        <v>47</v>
      </c>
      <c r="B19" s="5" t="n">
        <v>3383</v>
      </c>
      <c r="C19" s="5" t="n">
        <v>2192</v>
      </c>
    </row>
    <row r="20" spans="1:3">
      <c r="A20" s="4" t="s">
        <v>48</v>
      </c>
      <c r="B20" s="5" t="n">
        <v>24255</v>
      </c>
      <c r="C20" s="5" t="n">
        <v>17417</v>
      </c>
    </row>
    <row r="21" spans="1:3">
      <c r="A21" s="4" t="s">
        <v>49</v>
      </c>
      <c r="B21" s="5" t="n">
        <v>16064</v>
      </c>
      <c r="C21" s="5" t="n">
        <v>16542</v>
      </c>
    </row>
    <row r="22" spans="1:3">
      <c r="A22" s="4" t="s">
        <v>50</v>
      </c>
      <c r="B22" s="5" t="n">
        <v>4402</v>
      </c>
      <c r="C22" s="5" t="n">
        <v>4744</v>
      </c>
    </row>
    <row r="23" spans="1:3">
      <c r="A23" s="4" t="s">
        <v>51</v>
      </c>
      <c r="B23" s="5" t="n">
        <v>99611</v>
      </c>
      <c r="C23" s="5" t="n">
        <v>73376</v>
      </c>
    </row>
    <row r="24" spans="1:3">
      <c r="A24" s="3" t="s">
        <v>52</v>
      </c>
    </row>
    <row r="25" spans="1:3">
      <c r="A25" s="4" t="s">
        <v>53</v>
      </c>
      <c r="B25" s="5" t="n">
        <v>3390</v>
      </c>
      <c r="C25" s="5" t="n">
        <v>6030</v>
      </c>
    </row>
    <row r="26" spans="1:3">
      <c r="A26" s="4" t="s">
        <v>54</v>
      </c>
      <c r="B26" s="5" t="n">
        <v>135709</v>
      </c>
      <c r="C26" s="5" t="n">
        <v>152021</v>
      </c>
    </row>
    <row r="27" spans="1:3">
      <c r="A27" s="4" t="s">
        <v>47</v>
      </c>
      <c r="B27" s="5" t="n">
        <v>7844</v>
      </c>
      <c r="C27" s="5" t="n">
        <v>7701</v>
      </c>
    </row>
    <row r="28" spans="1:3">
      <c r="A28" s="4" t="s">
        <v>55</v>
      </c>
      <c r="B28" s="5" t="n">
        <v>146943</v>
      </c>
      <c r="C28" s="5" t="n">
        <v>165752</v>
      </c>
    </row>
    <row r="29" spans="1:3">
      <c r="A29" s="4" t="s">
        <v>56</v>
      </c>
      <c r="B29" s="5" t="n">
        <v>1443376</v>
      </c>
      <c r="C29" s="5" t="n">
        <v>1337325</v>
      </c>
    </row>
    <row r="30" spans="1:3">
      <c r="A30" s="3" t="s">
        <v>57</v>
      </c>
    </row>
    <row r="31" spans="1:3">
      <c r="A31" s="4" t="s">
        <v>58</v>
      </c>
      <c r="B31" s="5" t="n">
        <v>21</v>
      </c>
      <c r="C31" s="5" t="n">
        <v>21</v>
      </c>
    </row>
    <row r="32" spans="1:3">
      <c r="A32" s="4" t="s">
        <v>59</v>
      </c>
      <c r="B32" s="5" t="n">
        <v>81715</v>
      </c>
      <c r="C32" s="5" t="n">
        <v>79231</v>
      </c>
    </row>
    <row r="33" spans="1:3">
      <c r="A33" s="4" t="s">
        <v>60</v>
      </c>
      <c r="B33" s="5" t="n">
        <v>338386</v>
      </c>
      <c r="C33" s="5" t="n">
        <v>302220</v>
      </c>
    </row>
    <row r="34" spans="1:3">
      <c r="A34" s="4" t="s">
        <v>61</v>
      </c>
      <c r="B34" s="5" t="n">
        <v>1524</v>
      </c>
      <c r="C34" s="5" t="n">
        <v>2311</v>
      </c>
    </row>
    <row r="35" spans="1:3">
      <c r="A35" s="4" t="s">
        <v>62</v>
      </c>
      <c r="B35" s="5" t="n">
        <v>421646</v>
      </c>
      <c r="C35" s="5" t="n">
        <v>383783</v>
      </c>
    </row>
    <row r="36" spans="1:3">
      <c r="A36" s="4" t="s">
        <v>63</v>
      </c>
      <c r="B36" s="5" t="n">
        <v>433335</v>
      </c>
      <c r="C36" s="5" t="n">
        <v>377187</v>
      </c>
    </row>
    <row r="37" spans="1:3">
      <c r="A37" s="4" t="s">
        <v>64</v>
      </c>
      <c r="B37" s="5" t="n">
        <v>854981</v>
      </c>
      <c r="C37" s="5" t="n">
        <v>760970</v>
      </c>
    </row>
    <row r="38" spans="1:3">
      <c r="A38" s="3" t="s">
        <v>65</v>
      </c>
    </row>
    <row r="39" spans="1:3">
      <c r="A39" s="4" t="s">
        <v>66</v>
      </c>
      <c r="B39" s="5" t="n">
        <v>14200</v>
      </c>
      <c r="C39" s="5" t="n">
        <v>34600</v>
      </c>
    </row>
    <row r="40" spans="1:3">
      <c r="A40" s="4" t="s">
        <v>67</v>
      </c>
      <c r="B40" s="5" t="n">
        <v>125</v>
      </c>
      <c r="C40" s="5" t="n">
        <v>3491</v>
      </c>
    </row>
    <row r="41" spans="1:3">
      <c r="A41" s="4" t="s">
        <v>68</v>
      </c>
      <c r="B41" s="5" t="n">
        <v>10846</v>
      </c>
      <c r="C41" s="5" t="n">
        <v>7163</v>
      </c>
    </row>
    <row r="42" spans="1:3">
      <c r="A42" s="4" t="s">
        <v>69</v>
      </c>
      <c r="B42" s="5" t="n">
        <v>18739</v>
      </c>
      <c r="C42" s="5" t="n">
        <v>16196</v>
      </c>
    </row>
    <row r="43" spans="1:3">
      <c r="A43" s="4" t="s">
        <v>70</v>
      </c>
      <c r="B43" s="5" t="n">
        <v>6309</v>
      </c>
      <c r="C43" s="5" t="n">
        <v>6193</v>
      </c>
    </row>
    <row r="44" spans="1:3">
      <c r="A44" s="4" t="s">
        <v>71</v>
      </c>
      <c r="B44" s="5" t="n">
        <v>1681</v>
      </c>
      <c r="C44" s="5" t="n">
        <v>1622</v>
      </c>
    </row>
    <row r="45" spans="1:3">
      <c r="A45" s="4" t="s">
        <v>72</v>
      </c>
      <c r="B45" s="5" t="n">
        <v>4696</v>
      </c>
      <c r="C45" s="5" t="n">
        <v>4203</v>
      </c>
    </row>
    <row r="46" spans="1:3">
      <c r="A46" s="4" t="s">
        <v>73</v>
      </c>
      <c r="B46" s="5" t="n">
        <v>6977</v>
      </c>
      <c r="C46" s="5" t="n">
        <v>6155</v>
      </c>
    </row>
    <row r="47" spans="1:3">
      <c r="A47" s="4" t="s">
        <v>74</v>
      </c>
      <c r="B47" s="5" t="n">
        <v>63573</v>
      </c>
      <c r="C47" s="5" t="n">
        <v>79623</v>
      </c>
    </row>
    <row r="48" spans="1:3">
      <c r="A48" s="4" t="s">
        <v>75</v>
      </c>
      <c r="B48" s="5" t="n">
        <v>205203</v>
      </c>
      <c r="C48" s="5" t="n">
        <v>198775</v>
      </c>
    </row>
    <row r="49" spans="1:3">
      <c r="A49" s="4" t="s">
        <v>76</v>
      </c>
      <c r="B49" s="5" t="n">
        <v>84815</v>
      </c>
      <c r="C49" s="5" t="n">
        <v>76572</v>
      </c>
    </row>
    <row r="50" spans="1:3">
      <c r="A50" s="4" t="s">
        <v>77</v>
      </c>
      <c r="B50" s="5" t="n">
        <v>151576</v>
      </c>
      <c r="C50" s="5" t="n">
        <v>141194</v>
      </c>
    </row>
    <row r="51" spans="1:3">
      <c r="A51" s="4" t="s">
        <v>78</v>
      </c>
      <c r="B51" s="5" t="n">
        <v>70177</v>
      </c>
      <c r="C51" s="5" t="n">
        <v>70230</v>
      </c>
    </row>
    <row r="52" spans="1:3">
      <c r="A52" s="4" t="s">
        <v>79</v>
      </c>
      <c r="B52" s="5" t="n">
        <v>13051</v>
      </c>
      <c r="C52" s="5" t="n">
        <v>9961</v>
      </c>
    </row>
    <row r="53" spans="1:3">
      <c r="A53" s="4" t="s">
        <v>80</v>
      </c>
      <c r="B53" s="5" t="n">
        <v>0</v>
      </c>
      <c r="C53" s="5" t="n">
        <v>0</v>
      </c>
    </row>
    <row r="54" spans="1:3">
      <c r="A54" s="4" t="s">
        <v>81</v>
      </c>
      <c r="B54" s="6" t="n">
        <v>1443376</v>
      </c>
      <c r="C54" s="6" t="n">
        <v>13373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5</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5</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315</v>
      </c>
    </row>
    <row r="4" spans="1:2">
      <c r="A4" s="4" t="s">
        <v>316</v>
      </c>
      <c r="B4" s="4" t="s">
        <v>317</v>
      </c>
    </row>
    <row r="5" spans="1:2">
      <c r="A5" s="4" t="s">
        <v>318</v>
      </c>
    </row>
    <row r="6" spans="1:2">
      <c r="A6" s="3" t="s">
        <v>315</v>
      </c>
    </row>
    <row r="7" spans="1:2">
      <c r="A7" s="4" t="s">
        <v>319</v>
      </c>
      <c r="B7"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221</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24</v>
      </c>
    </row>
    <row r="4" spans="1:2">
      <c r="A4" s="4" t="s">
        <v>333</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v>
      </c>
      <c r="B1" s="2" t="s">
        <v>2</v>
      </c>
      <c r="C1" s="2" t="s">
        <v>30</v>
      </c>
    </row>
    <row r="2" spans="1:3">
      <c r="A2" s="3" t="s">
        <v>41</v>
      </c>
    </row>
    <row r="3" spans="1:3">
      <c r="A3" s="4" t="s">
        <v>83</v>
      </c>
      <c r="B3" s="6" t="n">
        <v>200</v>
      </c>
      <c r="C3" s="6" t="n">
        <v>200</v>
      </c>
    </row>
    <row r="4" spans="1:3">
      <c r="A4" s="3" t="s">
        <v>84</v>
      </c>
    </row>
    <row r="5" spans="1:3">
      <c r="A5" s="4" t="s">
        <v>85</v>
      </c>
      <c r="B5" s="7" t="n">
        <v>0.001</v>
      </c>
      <c r="C5" s="7" t="n">
        <v>0.001</v>
      </c>
    </row>
    <row r="6" spans="1:3">
      <c r="A6" s="4" t="s">
        <v>86</v>
      </c>
      <c r="B6" s="5" t="n">
        <v>36000000</v>
      </c>
      <c r="C6" s="5" t="n">
        <v>36000000</v>
      </c>
    </row>
    <row r="7" spans="1:3">
      <c r="A7" s="4" t="s">
        <v>87</v>
      </c>
      <c r="B7" s="5" t="n">
        <v>20456225</v>
      </c>
      <c r="C7" s="5" t="n">
        <v>20381949</v>
      </c>
    </row>
    <row r="8" spans="1:3">
      <c r="A8" s="4" t="s">
        <v>88</v>
      </c>
      <c r="B8" s="5" t="n">
        <v>20456225</v>
      </c>
      <c r="C8" s="5" t="n">
        <v>203819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7</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0</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v>
      </c>
    </row>
    <row r="2" spans="1:2">
      <c r="B2" s="2" t="s">
        <v>2</v>
      </c>
    </row>
    <row r="3" spans="1:2">
      <c r="A3" s="3" t="s">
        <v>243</v>
      </c>
    </row>
    <row r="4" spans="1:2">
      <c r="A4" s="4" t="s">
        <v>362</v>
      </c>
      <c r="B4"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53</v>
      </c>
    </row>
    <row r="4" spans="1:2">
      <c r="A4" s="4" t="s">
        <v>365</v>
      </c>
      <c r="B4"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367</v>
      </c>
      <c r="B1" s="2" t="s">
        <v>368</v>
      </c>
      <c r="C1" s="2" t="s">
        <v>369</v>
      </c>
    </row>
    <row r="2" spans="1:3">
      <c r="A2" s="4" t="s">
        <v>370</v>
      </c>
    </row>
    <row r="3" spans="1:3">
      <c r="A3" s="3" t="s">
        <v>371</v>
      </c>
    </row>
    <row r="4" spans="1:3">
      <c r="A4" s="4" t="s">
        <v>372</v>
      </c>
      <c r="C4" s="4" t="s">
        <v>373</v>
      </c>
    </row>
    <row r="5" spans="1:3">
      <c r="A5" s="4" t="s">
        <v>374</v>
      </c>
    </row>
    <row r="6" spans="1:3">
      <c r="A6" s="3" t="s">
        <v>371</v>
      </c>
    </row>
    <row r="7" spans="1:3">
      <c r="A7" s="4" t="s">
        <v>375</v>
      </c>
      <c r="C7" s="5" t="n">
        <v>244</v>
      </c>
    </row>
    <row r="8" spans="1:3">
      <c r="A8" s="4" t="s">
        <v>376</v>
      </c>
    </row>
    <row r="9" spans="1:3">
      <c r="A9" s="3" t="s">
        <v>371</v>
      </c>
    </row>
    <row r="10" spans="1:3">
      <c r="A10" s="4" t="s">
        <v>377</v>
      </c>
      <c r="C10" s="4" t="s">
        <v>378</v>
      </c>
    </row>
    <row r="11" spans="1:3">
      <c r="A11" s="4" t="s">
        <v>379</v>
      </c>
    </row>
    <row r="12" spans="1:3">
      <c r="A12" s="3" t="s">
        <v>371</v>
      </c>
    </row>
    <row r="13" spans="1:3">
      <c r="A13" s="4" t="s">
        <v>380</v>
      </c>
      <c r="C13" s="5" t="n">
        <v>1000000</v>
      </c>
    </row>
    <row r="14" spans="1:3">
      <c r="A14" s="4" t="s">
        <v>381</v>
      </c>
    </row>
    <row r="15" spans="1:3">
      <c r="A15" s="3" t="s">
        <v>371</v>
      </c>
    </row>
    <row r="16" spans="1:3">
      <c r="A16" s="4" t="s">
        <v>380</v>
      </c>
      <c r="C16" s="5" t="n">
        <v>39000</v>
      </c>
    </row>
    <row r="17" spans="1:3">
      <c r="A17" s="4" t="s">
        <v>382</v>
      </c>
    </row>
    <row r="18" spans="1:3">
      <c r="A18" s="3" t="s">
        <v>371</v>
      </c>
    </row>
    <row r="19" spans="1:3">
      <c r="A19" s="4" t="s">
        <v>383</v>
      </c>
      <c r="C19" s="4" t="s">
        <v>384</v>
      </c>
    </row>
    <row r="20" spans="1:3">
      <c r="A20" s="4" t="s">
        <v>385</v>
      </c>
    </row>
    <row r="21" spans="1:3">
      <c r="A21" s="3" t="s">
        <v>371</v>
      </c>
    </row>
    <row r="22" spans="1:3">
      <c r="A22" s="4" t="s">
        <v>386</v>
      </c>
      <c r="B22" s="6" t="n">
        <v>3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0</v>
      </c>
      <c r="D2" s="2" t="s">
        <v>90</v>
      </c>
    </row>
    <row r="3" spans="1:4">
      <c r="A3" s="3" t="s">
        <v>388</v>
      </c>
    </row>
    <row r="4" spans="1:4">
      <c r="A4" s="4" t="s">
        <v>389</v>
      </c>
      <c r="B4" s="6" t="n">
        <v>2188</v>
      </c>
      <c r="C4" s="6" t="n">
        <v>1188</v>
      </c>
      <c r="D4" s="6" t="n">
        <v>1112</v>
      </c>
    </row>
    <row r="5" spans="1:4">
      <c r="A5" s="4" t="s">
        <v>34</v>
      </c>
      <c r="B5" s="5" t="n">
        <v>70453</v>
      </c>
      <c r="C5" s="5" t="n">
        <v>45573</v>
      </c>
    </row>
    <row r="6" spans="1:4">
      <c r="A6" s="3" t="s">
        <v>390</v>
      </c>
    </row>
    <row r="7" spans="1:4">
      <c r="A7" s="4" t="s">
        <v>391</v>
      </c>
      <c r="B7" s="5" t="n">
        <v>269734</v>
      </c>
      <c r="C7" s="5" t="n">
        <v>254940</v>
      </c>
    </row>
    <row r="8" spans="1:4">
      <c r="A8" s="4" t="s">
        <v>392</v>
      </c>
      <c r="B8" s="5" t="n">
        <v>1204520</v>
      </c>
      <c r="C8" s="5" t="n">
        <v>1108659</v>
      </c>
    </row>
    <row r="9" spans="1:4">
      <c r="A9" s="4" t="s">
        <v>393</v>
      </c>
      <c r="B9" s="5" t="n">
        <v>79762</v>
      </c>
      <c r="C9" s="5" t="n">
        <v>74722</v>
      </c>
    </row>
    <row r="10" spans="1:4">
      <c r="A10" s="4" t="s">
        <v>394</v>
      </c>
      <c r="B10" s="6" t="n">
        <v>1554016</v>
      </c>
      <c r="C10" s="6" t="n">
        <v>1438321</v>
      </c>
    </row>
    <row r="11" spans="1:4">
      <c r="A11" s="3" t="s">
        <v>395</v>
      </c>
    </row>
    <row r="12" spans="1:4">
      <c r="A12" s="4" t="s">
        <v>396</v>
      </c>
      <c r="B12" s="4" t="s">
        <v>397</v>
      </c>
      <c r="C12" s="4" t="s">
        <v>398</v>
      </c>
      <c r="D12" s="4" t="s">
        <v>398</v>
      </c>
    </row>
    <row r="13" spans="1:4">
      <c r="A13" s="4" t="s">
        <v>374</v>
      </c>
    </row>
    <row r="14" spans="1:4">
      <c r="A14" s="3" t="s">
        <v>395</v>
      </c>
    </row>
    <row r="15" spans="1:4">
      <c r="A15" s="4" t="s">
        <v>399</v>
      </c>
      <c r="B15" s="4" t="s">
        <v>400</v>
      </c>
    </row>
    <row r="16" spans="1:4">
      <c r="A16" s="4" t="s">
        <v>401</v>
      </c>
      <c r="B16" s="4" t="s">
        <v>402</v>
      </c>
    </row>
    <row r="17" spans="1:4">
      <c r="A17" s="4" t="s">
        <v>403</v>
      </c>
      <c r="B17" s="4" t="s">
        <v>404</v>
      </c>
    </row>
    <row r="18" spans="1:4">
      <c r="A18" s="4" t="s">
        <v>405</v>
      </c>
      <c r="B18" s="4" t="s">
        <v>400</v>
      </c>
    </row>
    <row r="19" spans="1:4">
      <c r="A19" s="4" t="s">
        <v>406</v>
      </c>
    </row>
    <row r="20" spans="1:4">
      <c r="A20" s="3" t="s">
        <v>395</v>
      </c>
    </row>
    <row r="21" spans="1:4">
      <c r="A21" s="4" t="s">
        <v>399</v>
      </c>
      <c r="B21" s="4" t="s">
        <v>402</v>
      </c>
    </row>
    <row r="22" spans="1:4">
      <c r="A22" s="4" t="s">
        <v>401</v>
      </c>
      <c r="B22" s="4" t="s">
        <v>407</v>
      </c>
    </row>
    <row r="23" spans="1:4">
      <c r="A23" s="4" t="s">
        <v>403</v>
      </c>
      <c r="B23" s="4" t="s">
        <v>408</v>
      </c>
    </row>
    <row r="24" spans="1:4">
      <c r="A24" s="4" t="s">
        <v>405</v>
      </c>
      <c r="B24" s="4" t="s">
        <v>407</v>
      </c>
    </row>
    <row r="25" spans="1:4">
      <c r="A25" s="4" t="s">
        <v>409</v>
      </c>
    </row>
    <row r="26" spans="1:4">
      <c r="A26" s="3" t="s">
        <v>395</v>
      </c>
    </row>
    <row r="27" spans="1:4">
      <c r="A27" s="4" t="s">
        <v>410</v>
      </c>
      <c r="B27" s="6" t="n">
        <v>1670</v>
      </c>
      <c r="C27" s="6" t="n">
        <v>1590</v>
      </c>
      <c r="D27" s="6" t="n">
        <v>1586</v>
      </c>
    </row>
    <row r="28" spans="1:4">
      <c r="A28" s="4" t="s">
        <v>411</v>
      </c>
    </row>
    <row r="29" spans="1:4">
      <c r="A29" s="3" t="s">
        <v>395</v>
      </c>
    </row>
    <row r="30" spans="1:4">
      <c r="A30" s="4" t="s">
        <v>410</v>
      </c>
      <c r="B30" s="6" t="n">
        <v>42659</v>
      </c>
      <c r="C30" s="6" t="n">
        <v>38722</v>
      </c>
      <c r="D30" s="6" t="n">
        <v>3591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0</v>
      </c>
    </row>
    <row r="3" spans="1:3">
      <c r="A3" s="3" t="s">
        <v>413</v>
      </c>
    </row>
    <row r="4" spans="1:3">
      <c r="A4" s="4" t="s">
        <v>36</v>
      </c>
      <c r="B4" s="6" t="n">
        <v>1666381</v>
      </c>
      <c r="C4" s="6" t="n">
        <v>1524422</v>
      </c>
    </row>
    <row r="5" spans="1:3">
      <c r="A5" s="4" t="s">
        <v>414</v>
      </c>
      <c r="B5" s="5" t="n">
        <v>23989</v>
      </c>
      <c r="C5" s="5" t="n">
        <v>22675</v>
      </c>
    </row>
    <row r="6" spans="1:3">
      <c r="A6" s="4" t="s">
        <v>415</v>
      </c>
      <c r="C6" s="5" t="n">
        <v>436</v>
      </c>
    </row>
    <row r="7" spans="1:3">
      <c r="A7" s="4" t="s">
        <v>416</v>
      </c>
    </row>
    <row r="8" spans="1:3">
      <c r="A8" s="3" t="s">
        <v>413</v>
      </c>
    </row>
    <row r="9" spans="1:3">
      <c r="A9" s="4" t="s">
        <v>414</v>
      </c>
      <c r="B9" s="6" t="n">
        <v>2524</v>
      </c>
    </row>
    <row r="10" spans="1:3">
      <c r="A10" s="4" t="s">
        <v>417</v>
      </c>
    </row>
    <row r="11" spans="1:3">
      <c r="A11" s="3" t="s">
        <v>413</v>
      </c>
    </row>
    <row r="12" spans="1:3">
      <c r="A12" s="4" t="s">
        <v>36</v>
      </c>
      <c r="C12" s="5" t="n">
        <v>-1859</v>
      </c>
    </row>
    <row r="13" spans="1:3">
      <c r="A13" s="4" t="s">
        <v>414</v>
      </c>
      <c r="C13" s="5" t="n">
        <v>1859</v>
      </c>
    </row>
    <row r="14" spans="1:3">
      <c r="A14" s="4" t="s">
        <v>418</v>
      </c>
      <c r="C14" s="5" t="n">
        <v>-377</v>
      </c>
    </row>
    <row r="15" spans="1:3">
      <c r="A15" s="4" t="s">
        <v>419</v>
      </c>
      <c r="C15" s="6" t="n">
        <v>377</v>
      </c>
    </row>
    <row r="16" spans="1:3">
      <c r="A16" s="4" t="s">
        <v>374</v>
      </c>
    </row>
    <row r="17" spans="1:3">
      <c r="A17" s="3" t="s">
        <v>413</v>
      </c>
    </row>
    <row r="18" spans="1:3">
      <c r="A18" s="4" t="s">
        <v>420</v>
      </c>
      <c r="B18" s="4" t="s">
        <v>400</v>
      </c>
    </row>
    <row r="19" spans="1:3">
      <c r="A19" s="4" t="s">
        <v>406</v>
      </c>
    </row>
    <row r="20" spans="1:3">
      <c r="A20" s="3" t="s">
        <v>413</v>
      </c>
    </row>
    <row r="21" spans="1:3">
      <c r="A21" s="4" t="s">
        <v>420</v>
      </c>
      <c r="B21" s="4" t="s">
        <v>4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2</v>
      </c>
      <c r="B1" s="2" t="s">
        <v>423</v>
      </c>
      <c r="C1" s="2" t="s">
        <v>424</v>
      </c>
      <c r="D1" s="2" t="s">
        <v>425</v>
      </c>
      <c r="E1" s="2" t="s">
        <v>2</v>
      </c>
      <c r="F1" s="2" t="s">
        <v>30</v>
      </c>
      <c r="G1" s="2" t="s">
        <v>90</v>
      </c>
    </row>
    <row r="2" spans="1:7">
      <c r="A2" s="3" t="s">
        <v>426</v>
      </c>
    </row>
    <row r="3" spans="1:7">
      <c r="A3" s="4" t="s">
        <v>32</v>
      </c>
      <c r="E3" s="6" t="n">
        <v>15218</v>
      </c>
      <c r="F3" s="6" t="n">
        <v>17297</v>
      </c>
    </row>
    <row r="4" spans="1:7">
      <c r="A4" s="4" t="s">
        <v>427</v>
      </c>
      <c r="E4" s="5" t="n">
        <v>46826</v>
      </c>
      <c r="F4" s="5" t="n">
        <v>57015</v>
      </c>
    </row>
    <row r="5" spans="1:7">
      <c r="A5" s="4" t="s">
        <v>428</v>
      </c>
      <c r="E5" s="5" t="n">
        <v>149</v>
      </c>
      <c r="F5" s="5" t="n">
        <v>149</v>
      </c>
    </row>
    <row r="6" spans="1:7">
      <c r="A6" s="4" t="s">
        <v>429</v>
      </c>
      <c r="E6" s="5" t="n">
        <v>62193</v>
      </c>
      <c r="F6" s="5" t="n">
        <v>74461</v>
      </c>
    </row>
    <row r="7" spans="1:7">
      <c r="A7" s="4" t="s">
        <v>109</v>
      </c>
      <c r="E7" s="5" t="n">
        <v>10419</v>
      </c>
      <c r="F7" s="5" t="n">
        <v>1886</v>
      </c>
      <c r="G7" s="6" t="n">
        <v>554</v>
      </c>
    </row>
    <row r="8" spans="1:7">
      <c r="A8" s="3" t="s">
        <v>430</v>
      </c>
    </row>
    <row r="9" spans="1:7">
      <c r="A9" s="5" t="n">
        <v>2017</v>
      </c>
      <c r="E9" s="5" t="n">
        <v>4753</v>
      </c>
    </row>
    <row r="10" spans="1:7">
      <c r="A10" s="5" t="n">
        <v>2018</v>
      </c>
      <c r="E10" s="5" t="n">
        <v>3924</v>
      </c>
    </row>
    <row r="11" spans="1:7">
      <c r="A11" s="5" t="n">
        <v>2019</v>
      </c>
      <c r="E11" s="5" t="n">
        <v>3609</v>
      </c>
    </row>
    <row r="12" spans="1:7">
      <c r="A12" s="5" t="n">
        <v>2020</v>
      </c>
      <c r="E12" s="5" t="n">
        <v>3302</v>
      </c>
    </row>
    <row r="13" spans="1:7">
      <c r="A13" s="5" t="n">
        <v>2021</v>
      </c>
      <c r="E13" s="5" t="n">
        <v>2441</v>
      </c>
    </row>
    <row r="14" spans="1:7">
      <c r="A14" s="4" t="s">
        <v>431</v>
      </c>
      <c r="E14" s="6" t="n">
        <v>7947</v>
      </c>
    </row>
    <row r="15" spans="1:7">
      <c r="A15" s="4" t="s">
        <v>432</v>
      </c>
    </row>
    <row r="16" spans="1:7">
      <c r="A16" s="3" t="s">
        <v>426</v>
      </c>
    </row>
    <row r="17" spans="1:7">
      <c r="A17" s="4" t="s">
        <v>433</v>
      </c>
      <c r="B17" s="6" t="n">
        <v>20000</v>
      </c>
    </row>
    <row r="18" spans="1:7">
      <c r="A18" s="4" t="s">
        <v>109</v>
      </c>
      <c r="B18" s="5" t="n">
        <v>9981</v>
      </c>
    </row>
    <row r="19" spans="1:7">
      <c r="A19" s="4" t="s">
        <v>434</v>
      </c>
      <c r="B19" s="6" t="n">
        <v>112</v>
      </c>
    </row>
    <row r="20" spans="1:7">
      <c r="A20" s="4" t="s">
        <v>435</v>
      </c>
    </row>
    <row r="21" spans="1:7">
      <c r="A21" s="3" t="s">
        <v>426</v>
      </c>
    </row>
    <row r="22" spans="1:7">
      <c r="A22" s="4" t="s">
        <v>433</v>
      </c>
      <c r="C22" s="6" t="n">
        <v>2015</v>
      </c>
    </row>
    <row r="23" spans="1:7">
      <c r="A23" s="4" t="s">
        <v>109</v>
      </c>
      <c r="C23" s="5" t="n">
        <v>1886</v>
      </c>
    </row>
    <row r="24" spans="1:7">
      <c r="A24" s="4" t="s">
        <v>434</v>
      </c>
      <c r="C24" s="6" t="n">
        <v>91</v>
      </c>
    </row>
    <row r="25" spans="1:7">
      <c r="A25" s="4" t="s">
        <v>436</v>
      </c>
    </row>
    <row r="26" spans="1:7">
      <c r="A26" s="3" t="s">
        <v>426</v>
      </c>
    </row>
    <row r="27" spans="1:7">
      <c r="A27" s="4" t="s">
        <v>433</v>
      </c>
      <c r="D27" s="6" t="n">
        <v>4450</v>
      </c>
    </row>
    <row r="28" spans="1:7">
      <c r="A28" s="4" t="s">
        <v>109</v>
      </c>
      <c r="D28" s="5" t="n">
        <v>273</v>
      </c>
    </row>
    <row r="29" spans="1:7">
      <c r="A29" s="4" t="s">
        <v>434</v>
      </c>
      <c r="D29" s="6" t="n">
        <v>169</v>
      </c>
    </row>
    <row r="30" spans="1:7">
      <c r="A30" s="4" t="s">
        <v>374</v>
      </c>
    </row>
    <row r="31" spans="1:7">
      <c r="A31" s="3" t="s">
        <v>426</v>
      </c>
    </row>
    <row r="32" spans="1:7">
      <c r="A32" s="4" t="s">
        <v>437</v>
      </c>
      <c r="E32" s="4" t="s">
        <v>404</v>
      </c>
    </row>
    <row r="33" spans="1:7">
      <c r="A33" s="4" t="s">
        <v>406</v>
      </c>
    </row>
    <row r="34" spans="1:7">
      <c r="A34" s="3" t="s">
        <v>426</v>
      </c>
    </row>
    <row r="35" spans="1:7">
      <c r="A35" s="4" t="s">
        <v>437</v>
      </c>
      <c r="E35" s="4" t="s">
        <v>438</v>
      </c>
    </row>
    <row r="36" spans="1:7">
      <c r="A36" s="4" t="s">
        <v>439</v>
      </c>
    </row>
    <row r="37" spans="1:7">
      <c r="A37" s="3" t="s">
        <v>440</v>
      </c>
    </row>
    <row r="38" spans="1:7">
      <c r="A38" s="4" t="s">
        <v>441</v>
      </c>
      <c r="E38" s="6" t="n">
        <v>61179</v>
      </c>
      <c r="F38" s="6" t="n">
        <v>73658</v>
      </c>
    </row>
    <row r="39" spans="1:7">
      <c r="A39" s="4" t="s">
        <v>442</v>
      </c>
    </row>
    <row r="40" spans="1:7">
      <c r="A40" s="3" t="s">
        <v>426</v>
      </c>
    </row>
    <row r="41" spans="1:7">
      <c r="A41" s="4" t="s">
        <v>437</v>
      </c>
      <c r="E41" s="4" t="s">
        <v>404</v>
      </c>
    </row>
    <row r="42" spans="1:7">
      <c r="A42" s="4" t="s">
        <v>443</v>
      </c>
    </row>
    <row r="43" spans="1:7">
      <c r="A43" s="3" t="s">
        <v>426</v>
      </c>
    </row>
    <row r="44" spans="1:7">
      <c r="A44" s="4" t="s">
        <v>437</v>
      </c>
      <c r="E44" s="4" t="s">
        <v>438</v>
      </c>
    </row>
    <row r="45" spans="1:7">
      <c r="A45" s="4" t="s">
        <v>444</v>
      </c>
    </row>
    <row r="46" spans="1:7">
      <c r="A46" s="3" t="s">
        <v>426</v>
      </c>
    </row>
    <row r="47" spans="1:7">
      <c r="A47" s="4" t="s">
        <v>437</v>
      </c>
      <c r="E47" s="4" t="s">
        <v>404</v>
      </c>
    </row>
    <row r="48" spans="1:7">
      <c r="A48" s="4" t="s">
        <v>445</v>
      </c>
    </row>
    <row r="49" spans="1:7">
      <c r="A49" s="3" t="s">
        <v>426</v>
      </c>
    </row>
    <row r="50" spans="1:7">
      <c r="A50" s="4" t="s">
        <v>437</v>
      </c>
      <c r="E50" s="4" t="s">
        <v>4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 customWidth="1" max="9" min="9" width="21"/>
    <col customWidth="1" max="10" min="10" width="28"/>
    <col customWidth="1" max="11" min="11" width="28"/>
    <col customWidth="1" max="12" min="12" width="21"/>
    <col customWidth="1" max="13" min="13" width="14"/>
    <col customWidth="1" max="14" min="14" width="21"/>
    <col customWidth="1" max="15" min="15" width="21"/>
    <col customWidth="1" max="16" min="16" width="21"/>
    <col customWidth="1" max="17" min="17" width="21"/>
  </cols>
  <sheetData>
    <row r="1" spans="1:17">
      <c r="A1" s="1" t="s">
        <v>447</v>
      </c>
      <c r="B1" s="2" t="s">
        <v>448</v>
      </c>
      <c r="C1" s="2" t="s">
        <v>449</v>
      </c>
      <c r="D1" s="2" t="s">
        <v>450</v>
      </c>
      <c r="E1" s="2" t="s">
        <v>451</v>
      </c>
      <c r="F1" s="2" t="s">
        <v>452</v>
      </c>
      <c r="G1" s="2" t="s">
        <v>453</v>
      </c>
      <c r="H1" s="2" t="s">
        <v>454</v>
      </c>
      <c r="I1" s="2" t="s">
        <v>455</v>
      </c>
      <c r="J1" s="2" t="s">
        <v>456</v>
      </c>
      <c r="K1" s="2" t="s">
        <v>457</v>
      </c>
      <c r="L1" s="2" t="s">
        <v>458</v>
      </c>
      <c r="M1" s="2" t="s">
        <v>4</v>
      </c>
      <c r="N1" s="2" t="s">
        <v>159</v>
      </c>
      <c r="O1" s="2" t="s">
        <v>160</v>
      </c>
      <c r="P1" s="2" t="s">
        <v>161</v>
      </c>
      <c r="Q1" s="2" t="s">
        <v>459</v>
      </c>
    </row>
    <row r="2" spans="1:17">
      <c r="A2" s="3" t="s">
        <v>371</v>
      </c>
    </row>
    <row r="3" spans="1:17">
      <c r="A3" s="4" t="s">
        <v>460</v>
      </c>
      <c r="N3" s="6" t="n">
        <v>3173000</v>
      </c>
    </row>
    <row r="4" spans="1:17">
      <c r="A4" s="4" t="s">
        <v>461</v>
      </c>
      <c r="N4" s="6" t="n">
        <v>11024000</v>
      </c>
      <c r="O4" s="6" t="n">
        <v>2745000</v>
      </c>
      <c r="P4" s="6" t="n">
        <v>41657000</v>
      </c>
    </row>
    <row r="5" spans="1:17">
      <c r="A5" s="4" t="s">
        <v>462</v>
      </c>
      <c r="Q5" s="6" t="n">
        <v>34928000</v>
      </c>
    </row>
    <row r="6" spans="1:17">
      <c r="A6" s="4" t="s">
        <v>463</v>
      </c>
      <c r="Q6" s="4" t="s">
        <v>464</v>
      </c>
    </row>
    <row r="7" spans="1:17">
      <c r="A7" s="4" t="s">
        <v>465</v>
      </c>
      <c r="Q7" s="6" t="n">
        <v>9954000</v>
      </c>
    </row>
    <row r="8" spans="1:17">
      <c r="A8" s="4" t="s">
        <v>466</v>
      </c>
      <c r="Q8" s="4" t="s">
        <v>467</v>
      </c>
    </row>
    <row r="9" spans="1:17">
      <c r="A9" s="4" t="s">
        <v>468</v>
      </c>
      <c r="Q9" s="6" t="n">
        <v>17567000</v>
      </c>
    </row>
    <row r="10" spans="1:17">
      <c r="A10" s="4" t="s">
        <v>469</v>
      </c>
      <c r="Q10" s="4" t="s">
        <v>470</v>
      </c>
    </row>
    <row r="11" spans="1:17">
      <c r="A11" s="4" t="s">
        <v>471</v>
      </c>
      <c r="H11" s="4" t="s">
        <v>472</v>
      </c>
    </row>
    <row r="12" spans="1:17">
      <c r="A12" s="4" t="s">
        <v>473</v>
      </c>
      <c r="H12" s="6" t="n">
        <v>3776000</v>
      </c>
    </row>
    <row r="13" spans="1:17">
      <c r="A13" s="4" t="s">
        <v>474</v>
      </c>
      <c r="F13" s="6" t="n">
        <v>8767000</v>
      </c>
    </row>
    <row r="14" spans="1:17">
      <c r="A14" s="4" t="s">
        <v>475</v>
      </c>
      <c r="F14" s="5" t="n">
        <v>524000</v>
      </c>
    </row>
    <row r="15" spans="1:17">
      <c r="A15" s="4" t="s">
        <v>476</v>
      </c>
      <c r="F15" s="6" t="n">
        <v>9291000</v>
      </c>
    </row>
    <row r="16" spans="1:17">
      <c r="A16" s="4" t="s">
        <v>477</v>
      </c>
      <c r="F16" s="9" t="n">
        <v>0.1832</v>
      </c>
      <c r="J16" s="9" t="n">
        <v>0.1441</v>
      </c>
      <c r="K16" s="9" t="n">
        <v>0.0492</v>
      </c>
    </row>
    <row r="17" spans="1:17">
      <c r="A17" s="4" t="s">
        <v>478</v>
      </c>
      <c r="J17" s="6" t="n">
        <v>7668000</v>
      </c>
    </row>
    <row r="18" spans="1:17">
      <c r="A18" s="4" t="s">
        <v>479</v>
      </c>
      <c r="I18" s="8" t="n">
        <v>0.46</v>
      </c>
    </row>
    <row r="19" spans="1:17">
      <c r="A19" s="4" t="s">
        <v>480</v>
      </c>
      <c r="D19" s="6" t="n">
        <v>13205000</v>
      </c>
      <c r="G19" s="6" t="n">
        <v>21439000</v>
      </c>
      <c r="I19" s="6" t="n">
        <v>1659000</v>
      </c>
    </row>
    <row r="20" spans="1:17">
      <c r="A20" s="4" t="s">
        <v>481</v>
      </c>
      <c r="D20" s="4" t="s">
        <v>482</v>
      </c>
      <c r="G20" s="4" t="s">
        <v>483</v>
      </c>
      <c r="I20" s="4" t="s">
        <v>484</v>
      </c>
    </row>
    <row r="21" spans="1:17">
      <c r="A21" s="4" t="s">
        <v>485</v>
      </c>
      <c r="M21" s="4" t="s">
        <v>486</v>
      </c>
    </row>
    <row r="22" spans="1:17">
      <c r="A22" s="4" t="s">
        <v>487</v>
      </c>
      <c r="N22" s="4" t="s">
        <v>488</v>
      </c>
    </row>
    <row r="23" spans="1:17">
      <c r="A23" s="4" t="s">
        <v>489</v>
      </c>
      <c r="N23" s="6" t="n">
        <v>0</v>
      </c>
      <c r="O23" s="5" t="n">
        <v>0</v>
      </c>
      <c r="P23" s="5" t="n">
        <v>0</v>
      </c>
    </row>
    <row r="24" spans="1:17">
      <c r="A24" s="3" t="s">
        <v>490</v>
      </c>
    </row>
    <row r="25" spans="1:17">
      <c r="A25" s="4" t="s">
        <v>491</v>
      </c>
      <c r="N25" s="5" t="n">
        <v>151773000</v>
      </c>
      <c r="O25" s="5" t="n">
        <v>168563000</v>
      </c>
    </row>
    <row r="26" spans="1:17">
      <c r="A26" s="4" t="s">
        <v>49</v>
      </c>
      <c r="N26" s="5" t="n">
        <v>16064000</v>
      </c>
      <c r="O26" s="5" t="n">
        <v>16542000</v>
      </c>
    </row>
    <row r="27" spans="1:17">
      <c r="A27" s="4" t="s">
        <v>492</v>
      </c>
      <c r="N27" s="5" t="n">
        <v>135709000</v>
      </c>
      <c r="O27" s="5" t="n">
        <v>152021000</v>
      </c>
    </row>
    <row r="28" spans="1:17">
      <c r="A28" s="4" t="s">
        <v>493</v>
      </c>
      <c r="K28" s="6" t="n">
        <v>2599000</v>
      </c>
    </row>
    <row r="29" spans="1:17">
      <c r="A29" s="4" t="s">
        <v>494</v>
      </c>
      <c r="K29" s="6" t="n">
        <v>590000</v>
      </c>
    </row>
    <row r="30" spans="1:17">
      <c r="A30" s="4" t="s">
        <v>495</v>
      </c>
    </row>
    <row r="31" spans="1:17">
      <c r="A31" s="3" t="s">
        <v>371</v>
      </c>
    </row>
    <row r="32" spans="1:17">
      <c r="A32" s="4" t="s">
        <v>461</v>
      </c>
      <c r="N32" s="5" t="n">
        <v>8767000</v>
      </c>
    </row>
    <row r="33" spans="1:17">
      <c r="A33" s="4" t="s">
        <v>475</v>
      </c>
      <c r="F33" s="6" t="n">
        <v>185000</v>
      </c>
    </row>
    <row r="34" spans="1:17">
      <c r="A34" s="4" t="s">
        <v>496</v>
      </c>
    </row>
    <row r="35" spans="1:17">
      <c r="A35" s="3" t="s">
        <v>490</v>
      </c>
    </row>
    <row r="36" spans="1:17">
      <c r="A36" s="4" t="s">
        <v>497</v>
      </c>
      <c r="N36" s="5" t="n">
        <v>10139000</v>
      </c>
      <c r="O36" s="5" t="n">
        <v>8184000</v>
      </c>
    </row>
    <row r="37" spans="1:17">
      <c r="A37" s="4" t="s">
        <v>498</v>
      </c>
    </row>
    <row r="38" spans="1:17">
      <c r="A38" s="3" t="s">
        <v>490</v>
      </c>
    </row>
    <row r="39" spans="1:17">
      <c r="A39" s="4" t="s">
        <v>497</v>
      </c>
      <c r="N39" s="5" t="n">
        <v>109795000</v>
      </c>
      <c r="O39" s="5" t="n">
        <v>109168000</v>
      </c>
    </row>
    <row r="40" spans="1:17">
      <c r="A40" s="4" t="s">
        <v>499</v>
      </c>
    </row>
    <row r="41" spans="1:17">
      <c r="A41" s="3" t="s">
        <v>490</v>
      </c>
    </row>
    <row r="42" spans="1:17">
      <c r="A42" s="4" t="s">
        <v>497</v>
      </c>
      <c r="N42" s="5" t="n">
        <v>25909000</v>
      </c>
      <c r="O42" s="5" t="n">
        <v>45206000</v>
      </c>
    </row>
    <row r="43" spans="1:17">
      <c r="A43" s="4" t="s">
        <v>500</v>
      </c>
    </row>
    <row r="44" spans="1:17">
      <c r="A44" s="3" t="s">
        <v>371</v>
      </c>
    </row>
    <row r="45" spans="1:17">
      <c r="A45" s="4" t="s">
        <v>461</v>
      </c>
      <c r="N45" s="5" t="n">
        <v>-483000</v>
      </c>
      <c r="O45" s="5" t="n">
        <v>-293000</v>
      </c>
      <c r="P45" s="6" t="n">
        <v>-447000</v>
      </c>
    </row>
    <row r="46" spans="1:17">
      <c r="A46" s="3" t="s">
        <v>490</v>
      </c>
    </row>
    <row r="47" spans="1:17">
      <c r="A47" s="4" t="s">
        <v>497</v>
      </c>
      <c r="N47" s="5" t="n">
        <v>5930000</v>
      </c>
      <c r="O47" s="5" t="n">
        <v>6005000</v>
      </c>
    </row>
    <row r="48" spans="1:17">
      <c r="A48" s="4" t="s">
        <v>501</v>
      </c>
    </row>
    <row r="49" spans="1:17">
      <c r="A49" s="3" t="s">
        <v>371</v>
      </c>
    </row>
    <row r="50" spans="1:17">
      <c r="A50" s="4" t="s">
        <v>478</v>
      </c>
      <c r="L50" s="6" t="n">
        <v>4259000</v>
      </c>
    </row>
    <row r="51" spans="1:17">
      <c r="A51" s="4" t="s">
        <v>502</v>
      </c>
      <c r="L51" s="8" t="n">
        <v>0.08</v>
      </c>
    </row>
    <row r="52" spans="1:17">
      <c r="A52" s="4" t="s">
        <v>503</v>
      </c>
      <c r="N52" s="5" t="n">
        <v>1089000</v>
      </c>
      <c r="O52" s="5" t="n">
        <v>1278000</v>
      </c>
    </row>
    <row r="53" spans="1:17">
      <c r="A53" s="4" t="s">
        <v>504</v>
      </c>
      <c r="O53" s="5" t="n">
        <v>2981000</v>
      </c>
    </row>
    <row r="54" spans="1:17">
      <c r="A54" s="4" t="s">
        <v>505</v>
      </c>
    </row>
    <row r="55" spans="1:17">
      <c r="A55" s="3" t="s">
        <v>371</v>
      </c>
    </row>
    <row r="56" spans="1:17">
      <c r="A56" s="4" t="s">
        <v>478</v>
      </c>
      <c r="O56" s="5" t="n">
        <v>19854000</v>
      </c>
    </row>
    <row r="57" spans="1:17">
      <c r="A57" s="4" t="s">
        <v>503</v>
      </c>
      <c r="N57" s="6" t="n">
        <v>2112000</v>
      </c>
      <c r="O57" s="5" t="n">
        <v>2343000</v>
      </c>
    </row>
    <row r="58" spans="1:17">
      <c r="A58" s="4" t="s">
        <v>489</v>
      </c>
      <c r="O58" s="5" t="n">
        <v>12139000</v>
      </c>
    </row>
    <row r="59" spans="1:17">
      <c r="A59" s="4" t="s">
        <v>504</v>
      </c>
      <c r="O59" s="6" t="n">
        <v>5372000</v>
      </c>
    </row>
    <row r="60" spans="1:17">
      <c r="A60" s="4" t="s">
        <v>506</v>
      </c>
    </row>
    <row r="61" spans="1:17">
      <c r="A61" s="3" t="s">
        <v>371</v>
      </c>
    </row>
    <row r="62" spans="1:17">
      <c r="A62" s="4" t="s">
        <v>479</v>
      </c>
      <c r="B62" s="8" t="n">
        <v>1.52</v>
      </c>
      <c r="C62" s="8" t="n">
        <v>3.66</v>
      </c>
    </row>
    <row r="63" spans="1:17">
      <c r="A63" s="4" t="s">
        <v>480</v>
      </c>
      <c r="B63" s="6" t="n">
        <v>5339000</v>
      </c>
    </row>
    <row r="64" spans="1:17">
      <c r="A64" s="4" t="s">
        <v>481</v>
      </c>
      <c r="B64" s="4" t="s">
        <v>507</v>
      </c>
      <c r="C64" s="4" t="s">
        <v>508</v>
      </c>
    </row>
    <row r="65" spans="1:17">
      <c r="A65" s="4" t="s">
        <v>509</v>
      </c>
    </row>
    <row r="66" spans="1:17">
      <c r="A66" s="3" t="s">
        <v>371</v>
      </c>
    </row>
    <row r="67" spans="1:17">
      <c r="A67" s="4" t="s">
        <v>510</v>
      </c>
      <c r="E67" s="4" t="s">
        <v>472</v>
      </c>
    </row>
    <row r="68" spans="1:17">
      <c r="A68" s="4" t="s">
        <v>502</v>
      </c>
      <c r="E68" s="10" t="n">
        <v>0.18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0</v>
      </c>
      <c r="D2" s="2" t="s">
        <v>90</v>
      </c>
    </row>
    <row r="3" spans="1:4">
      <c r="A3" s="3" t="s">
        <v>512</v>
      </c>
    </row>
    <row r="4" spans="1:4">
      <c r="A4" s="4" t="s">
        <v>513</v>
      </c>
      <c r="B4" s="6" t="n">
        <v>8910</v>
      </c>
      <c r="C4" s="6" t="n">
        <v>-1377</v>
      </c>
      <c r="D4" s="6" t="n">
        <v>-1896</v>
      </c>
    </row>
    <row r="5" spans="1:4">
      <c r="A5" s="4" t="s">
        <v>514</v>
      </c>
      <c r="B5" s="5" t="n">
        <v>18863</v>
      </c>
      <c r="C5" s="5" t="n">
        <v>21986</v>
      </c>
      <c r="D5" s="5" t="n">
        <v>341</v>
      </c>
    </row>
    <row r="6" spans="1:4">
      <c r="A6" s="4" t="s">
        <v>515</v>
      </c>
      <c r="B6" s="5" t="n">
        <v>-6708</v>
      </c>
      <c r="C6" s="5" t="n">
        <v>440</v>
      </c>
      <c r="D6" s="5" t="n">
        <v>178</v>
      </c>
    </row>
    <row r="7" spans="1:4">
      <c r="A7" s="4" t="s">
        <v>516</v>
      </c>
      <c r="B7" s="5" t="n">
        <v>-16708</v>
      </c>
      <c r="C7" s="5" t="n">
        <v>-12139</v>
      </c>
      <c r="D7" s="5" t="n">
        <v>0</v>
      </c>
    </row>
    <row r="8" spans="1:4">
      <c r="A8" s="4" t="s">
        <v>517</v>
      </c>
      <c r="B8" s="5" t="n">
        <v>4357</v>
      </c>
      <c r="C8" s="5" t="n">
        <v>8910</v>
      </c>
      <c r="D8" s="5" t="n">
        <v>-1377</v>
      </c>
    </row>
    <row r="9" spans="1:4">
      <c r="A9" s="4" t="s">
        <v>518</v>
      </c>
      <c r="B9" s="5" t="n">
        <v>36296</v>
      </c>
      <c r="C9" s="5" t="n">
        <v>48438</v>
      </c>
      <c r="D9" s="5" t="n">
        <v>9585</v>
      </c>
    </row>
    <row r="10" spans="1:4">
      <c r="A10" s="4" t="s">
        <v>461</v>
      </c>
      <c r="B10" s="5" t="n">
        <v>11024</v>
      </c>
      <c r="C10" s="5" t="n">
        <v>2745</v>
      </c>
      <c r="D10" s="5" t="n">
        <v>41657</v>
      </c>
    </row>
    <row r="11" spans="1:4">
      <c r="A11" s="4" t="s">
        <v>519</v>
      </c>
      <c r="B11" s="5" t="n">
        <v>-42476</v>
      </c>
      <c r="C11" s="5" t="n">
        <v>-27026</v>
      </c>
      <c r="D11" s="5" t="n">
        <v>-2804</v>
      </c>
    </row>
    <row r="12" spans="1:4">
      <c r="A12" s="4" t="s">
        <v>520</v>
      </c>
      <c r="B12" s="5" t="n">
        <v>16708</v>
      </c>
      <c r="C12" s="5" t="n">
        <v>12139</v>
      </c>
      <c r="D12" s="5" t="n">
        <v>0</v>
      </c>
    </row>
    <row r="13" spans="1:4">
      <c r="A13" s="4" t="s">
        <v>521</v>
      </c>
      <c r="B13" s="5" t="n">
        <v>21552</v>
      </c>
      <c r="C13" s="5" t="n">
        <v>36296</v>
      </c>
      <c r="D13" s="5" t="n">
        <v>48438</v>
      </c>
    </row>
    <row r="14" spans="1:4">
      <c r="A14" s="4" t="s">
        <v>522</v>
      </c>
      <c r="B14" s="5" t="n">
        <v>45206</v>
      </c>
      <c r="C14" s="5" t="n">
        <v>47061</v>
      </c>
      <c r="D14" s="5" t="n">
        <v>7689</v>
      </c>
    </row>
    <row r="15" spans="1:4">
      <c r="A15" s="4" t="s">
        <v>523</v>
      </c>
      <c r="B15" s="5" t="n">
        <v>29887</v>
      </c>
      <c r="C15" s="5" t="n">
        <v>24731</v>
      </c>
      <c r="D15" s="5" t="n">
        <v>41998</v>
      </c>
    </row>
    <row r="16" spans="1:4">
      <c r="A16" s="4" t="s">
        <v>524</v>
      </c>
      <c r="B16" s="5" t="n">
        <v>-49184</v>
      </c>
      <c r="C16" s="5" t="n">
        <v>-26586</v>
      </c>
      <c r="D16" s="5" t="n">
        <v>-2626</v>
      </c>
    </row>
    <row r="17" spans="1:4">
      <c r="A17" s="4" t="s">
        <v>489</v>
      </c>
      <c r="B17" s="5" t="n">
        <v>0</v>
      </c>
      <c r="C17" s="5" t="n">
        <v>0</v>
      </c>
      <c r="D17" s="5" t="n">
        <v>0</v>
      </c>
    </row>
    <row r="18" spans="1:4">
      <c r="A18" s="4" t="s">
        <v>525</v>
      </c>
      <c r="B18" s="5" t="n">
        <v>25909</v>
      </c>
      <c r="C18" s="5" t="n">
        <v>45206</v>
      </c>
      <c r="D18" s="5" t="n">
        <v>47061</v>
      </c>
    </row>
    <row r="19" spans="1:4">
      <c r="A19" s="4" t="s">
        <v>501</v>
      </c>
    </row>
    <row r="20" spans="1:4">
      <c r="A20" s="3" t="s">
        <v>512</v>
      </c>
    </row>
    <row r="21" spans="1:4">
      <c r="A21" s="4" t="s">
        <v>513</v>
      </c>
      <c r="B21" s="5" t="n">
        <v>2944</v>
      </c>
      <c r="C21" s="5" t="n">
        <v>0</v>
      </c>
    </row>
    <row r="22" spans="1:4">
      <c r="A22" s="4" t="s">
        <v>514</v>
      </c>
      <c r="B22" s="5" t="n">
        <v>188</v>
      </c>
      <c r="C22" s="5" t="n">
        <v>2981</v>
      </c>
    </row>
    <row r="23" spans="1:4">
      <c r="A23" s="4" t="s">
        <v>515</v>
      </c>
      <c r="B23" s="5" t="n">
        <v>-3132</v>
      </c>
      <c r="C23" s="5" t="n">
        <v>-37</v>
      </c>
    </row>
    <row r="24" spans="1:4">
      <c r="A24" s="4" t="s">
        <v>516</v>
      </c>
      <c r="B24" s="5" t="n">
        <v>0</v>
      </c>
      <c r="C24" s="5" t="n">
        <v>0</v>
      </c>
    </row>
    <row r="25" spans="1:4">
      <c r="A25" s="4" t="s">
        <v>517</v>
      </c>
      <c r="B25" s="5" t="n">
        <v>0</v>
      </c>
      <c r="C25" s="5" t="n">
        <v>2944</v>
      </c>
      <c r="D25" s="5" t="n">
        <v>0</v>
      </c>
    </row>
    <row r="26" spans="1:4">
      <c r="A26" s="4" t="s">
        <v>505</v>
      </c>
    </row>
    <row r="27" spans="1:4">
      <c r="A27" s="3" t="s">
        <v>512</v>
      </c>
    </row>
    <row r="28" spans="1:4">
      <c r="A28" s="4" t="s">
        <v>513</v>
      </c>
      <c r="B28" s="5" t="n">
        <v>5372</v>
      </c>
      <c r="C28" s="5" t="n">
        <v>0</v>
      </c>
    </row>
    <row r="29" spans="1:4">
      <c r="A29" s="4" t="s">
        <v>514</v>
      </c>
      <c r="B29" s="5" t="n">
        <v>211</v>
      </c>
      <c r="C29" s="5" t="n">
        <v>17511</v>
      </c>
    </row>
    <row r="30" spans="1:4">
      <c r="A30" s="4" t="s">
        <v>515</v>
      </c>
      <c r="B30" s="5" t="n">
        <v>-3994</v>
      </c>
      <c r="C30" s="5" t="n">
        <v>0</v>
      </c>
    </row>
    <row r="31" spans="1:4">
      <c r="A31" s="4" t="s">
        <v>516</v>
      </c>
      <c r="B31" s="5" t="n">
        <v>0</v>
      </c>
      <c r="C31" s="5" t="n">
        <v>-12139</v>
      </c>
    </row>
    <row r="32" spans="1:4">
      <c r="A32" s="4" t="s">
        <v>517</v>
      </c>
      <c r="B32" s="5" t="n">
        <v>1589</v>
      </c>
      <c r="C32" s="5" t="n">
        <v>5372</v>
      </c>
      <c r="D32" s="5" t="n">
        <v>0</v>
      </c>
    </row>
    <row r="33" spans="1:4">
      <c r="A33" s="4" t="s">
        <v>489</v>
      </c>
      <c r="C33" s="5" t="n">
        <v>12139</v>
      </c>
    </row>
    <row r="34" spans="1:4">
      <c r="A34" s="4" t="s">
        <v>526</v>
      </c>
    </row>
    <row r="35" spans="1:4">
      <c r="A35" s="3" t="s">
        <v>512</v>
      </c>
    </row>
    <row r="36" spans="1:4">
      <c r="A36" s="4" t="s">
        <v>513</v>
      </c>
      <c r="B36" s="5" t="n">
        <v>0</v>
      </c>
    </row>
    <row r="37" spans="1:4">
      <c r="A37" s="4" t="s">
        <v>514</v>
      </c>
      <c r="B37" s="5" t="n">
        <v>16708</v>
      </c>
    </row>
    <row r="38" spans="1:4">
      <c r="A38" s="4" t="s">
        <v>515</v>
      </c>
      <c r="B38" s="5" t="n">
        <v>0</v>
      </c>
    </row>
    <row r="39" spans="1:4">
      <c r="A39" s="4" t="s">
        <v>516</v>
      </c>
      <c r="B39" s="5" t="n">
        <v>-16708</v>
      </c>
    </row>
    <row r="40" spans="1:4">
      <c r="A40" s="4" t="s">
        <v>517</v>
      </c>
      <c r="B40" s="5" t="n">
        <v>0</v>
      </c>
      <c r="C40" s="5" t="n">
        <v>0</v>
      </c>
    </row>
    <row r="41" spans="1:4">
      <c r="A41" s="4" t="s">
        <v>527</v>
      </c>
    </row>
    <row r="42" spans="1:4">
      <c r="A42" s="3" t="s">
        <v>512</v>
      </c>
    </row>
    <row r="43" spans="1:4">
      <c r="A43" s="4" t="s">
        <v>518</v>
      </c>
      <c r="B43" s="5" t="n">
        <v>2771</v>
      </c>
      <c r="C43" s="5" t="n">
        <v>890</v>
      </c>
      <c r="D43" s="5" t="n">
        <v>-2378</v>
      </c>
    </row>
    <row r="44" spans="1:4">
      <c r="A44" s="4" t="s">
        <v>461</v>
      </c>
      <c r="B44" s="5" t="n">
        <v>1620</v>
      </c>
      <c r="C44" s="5" t="n">
        <v>2025</v>
      </c>
      <c r="D44" s="5" t="n">
        <v>3353</v>
      </c>
    </row>
    <row r="45" spans="1:4">
      <c r="A45" s="4" t="s">
        <v>519</v>
      </c>
      <c r="B45" s="5" t="n">
        <v>799</v>
      </c>
      <c r="C45" s="5" t="n">
        <v>-144</v>
      </c>
      <c r="D45" s="5" t="n">
        <v>-85</v>
      </c>
    </row>
    <row r="46" spans="1:4">
      <c r="A46" s="4" t="s">
        <v>520</v>
      </c>
      <c r="B46" s="5" t="n">
        <v>0</v>
      </c>
      <c r="C46" s="5" t="n">
        <v>0</v>
      </c>
      <c r="D46" s="5" t="n">
        <v>0</v>
      </c>
    </row>
    <row r="47" spans="1:4">
      <c r="A47" s="4" t="s">
        <v>521</v>
      </c>
      <c r="B47" s="5" t="n">
        <v>5190</v>
      </c>
      <c r="C47" s="5" t="n">
        <v>2771</v>
      </c>
      <c r="D47" s="5" t="n">
        <v>890</v>
      </c>
    </row>
    <row r="48" spans="1:4">
      <c r="A48" s="4" t="s">
        <v>528</v>
      </c>
    </row>
    <row r="49" spans="1:4">
      <c r="A49" s="3" t="s">
        <v>512</v>
      </c>
    </row>
    <row r="50" spans="1:4">
      <c r="A50" s="4" t="s">
        <v>518</v>
      </c>
      <c r="B50" s="5" t="n">
        <v>-359</v>
      </c>
      <c r="C50" s="5" t="n">
        <v>0</v>
      </c>
    </row>
    <row r="51" spans="1:4">
      <c r="A51" s="4" t="s">
        <v>461</v>
      </c>
      <c r="B51" s="5" t="n">
        <v>0</v>
      </c>
      <c r="C51" s="5" t="n">
        <v>0</v>
      </c>
    </row>
    <row r="52" spans="1:4">
      <c r="A52" s="4" t="s">
        <v>519</v>
      </c>
      <c r="B52" s="5" t="n">
        <v>-24037</v>
      </c>
      <c r="C52" s="5" t="n">
        <v>-12498</v>
      </c>
    </row>
    <row r="53" spans="1:4">
      <c r="A53" s="4" t="s">
        <v>520</v>
      </c>
      <c r="B53" s="5" t="n">
        <v>16708</v>
      </c>
      <c r="C53" s="5" t="n">
        <v>12139</v>
      </c>
    </row>
    <row r="54" spans="1:4">
      <c r="A54" s="4" t="s">
        <v>521</v>
      </c>
      <c r="B54" s="5" t="n">
        <v>-7688</v>
      </c>
      <c r="C54" s="5" t="n">
        <v>-359</v>
      </c>
      <c r="D54" s="5" t="n">
        <v>0</v>
      </c>
    </row>
    <row r="55" spans="1:4">
      <c r="A55" s="4" t="s">
        <v>529</v>
      </c>
    </row>
    <row r="56" spans="1:4">
      <c r="A56" s="3" t="s">
        <v>512</v>
      </c>
    </row>
    <row r="57" spans="1:4">
      <c r="A57" s="4" t="s">
        <v>518</v>
      </c>
      <c r="B57" s="5" t="n">
        <v>-552</v>
      </c>
      <c r="C57" s="5" t="n">
        <v>1412</v>
      </c>
      <c r="D57" s="5" t="n">
        <v>9734</v>
      </c>
    </row>
    <row r="58" spans="1:4">
      <c r="A58" s="4" t="s">
        <v>461</v>
      </c>
      <c r="B58" s="5" t="n">
        <v>1120</v>
      </c>
      <c r="C58" s="5" t="n">
        <v>-924</v>
      </c>
      <c r="D58" s="5" t="n">
        <v>-7705</v>
      </c>
    </row>
    <row r="59" spans="1:4">
      <c r="A59" s="4" t="s">
        <v>519</v>
      </c>
      <c r="B59" s="5" t="n">
        <v>-2577</v>
      </c>
      <c r="C59" s="5" t="n">
        <v>-1040</v>
      </c>
      <c r="D59" s="5" t="n">
        <v>-617</v>
      </c>
    </row>
    <row r="60" spans="1:4">
      <c r="A60" s="4" t="s">
        <v>520</v>
      </c>
      <c r="B60" s="5" t="n">
        <v>0</v>
      </c>
      <c r="C60" s="5" t="n">
        <v>0</v>
      </c>
      <c r="D60" s="5" t="n">
        <v>0</v>
      </c>
    </row>
    <row r="61" spans="1:4">
      <c r="A61" s="4" t="s">
        <v>521</v>
      </c>
      <c r="B61" s="5" t="n">
        <v>-2009</v>
      </c>
      <c r="C61" s="5" t="n">
        <v>-552</v>
      </c>
      <c r="D61" s="5" t="n">
        <v>1412</v>
      </c>
    </row>
    <row r="62" spans="1:4">
      <c r="A62" s="4" t="s">
        <v>530</v>
      </c>
    </row>
    <row r="63" spans="1:4">
      <c r="A63" s="3" t="s">
        <v>512</v>
      </c>
    </row>
    <row r="64" spans="1:4">
      <c r="A64" s="4" t="s">
        <v>518</v>
      </c>
      <c r="B64" s="5" t="n">
        <v>33070</v>
      </c>
      <c r="C64" s="5" t="n">
        <v>44400</v>
      </c>
      <c r="D64" s="5" t="n">
        <v>0</v>
      </c>
    </row>
    <row r="65" spans="1:4">
      <c r="A65" s="4" t="s">
        <v>461</v>
      </c>
      <c r="B65" s="5" t="n">
        <v>0</v>
      </c>
      <c r="C65" s="5" t="n">
        <v>1937</v>
      </c>
      <c r="D65" s="5" t="n">
        <v>46456</v>
      </c>
    </row>
    <row r="66" spans="1:4">
      <c r="A66" s="4" t="s">
        <v>519</v>
      </c>
      <c r="B66" s="5" t="n">
        <v>-12388</v>
      </c>
      <c r="C66" s="5" t="n">
        <v>-13267</v>
      </c>
      <c r="D66" s="5" t="n">
        <v>-2056</v>
      </c>
    </row>
    <row r="67" spans="1:4">
      <c r="A67" s="4" t="s">
        <v>520</v>
      </c>
      <c r="B67" s="5" t="n">
        <v>0</v>
      </c>
      <c r="C67" s="5" t="n">
        <v>0</v>
      </c>
      <c r="D67" s="5" t="n">
        <v>0</v>
      </c>
    </row>
    <row r="68" spans="1:4">
      <c r="A68" s="4" t="s">
        <v>521</v>
      </c>
      <c r="B68" s="5" t="n">
        <v>20682</v>
      </c>
      <c r="C68" s="5" t="n">
        <v>33070</v>
      </c>
      <c r="D68" s="5" t="n">
        <v>44400</v>
      </c>
    </row>
    <row r="69" spans="1:4">
      <c r="A69" s="4" t="s">
        <v>531</v>
      </c>
    </row>
    <row r="70" spans="1:4">
      <c r="A70" s="3" t="s">
        <v>512</v>
      </c>
    </row>
    <row r="71" spans="1:4">
      <c r="A71" s="4" t="s">
        <v>518</v>
      </c>
      <c r="B71" s="5" t="n">
        <v>0</v>
      </c>
    </row>
    <row r="72" spans="1:4">
      <c r="A72" s="4" t="s">
        <v>461</v>
      </c>
      <c r="B72" s="5" t="n">
        <v>8767</v>
      </c>
    </row>
    <row r="73" spans="1:4">
      <c r="A73" s="4" t="s">
        <v>519</v>
      </c>
      <c r="B73" s="5" t="n">
        <v>-3239</v>
      </c>
    </row>
    <row r="74" spans="1:4">
      <c r="A74" s="4" t="s">
        <v>520</v>
      </c>
      <c r="B74" s="5" t="n">
        <v>0</v>
      </c>
    </row>
    <row r="75" spans="1:4">
      <c r="A75" s="4" t="s">
        <v>521</v>
      </c>
      <c r="B75" s="5" t="n">
        <v>5528</v>
      </c>
      <c r="C75" s="5" t="n">
        <v>0</v>
      </c>
    </row>
    <row r="76" spans="1:4">
      <c r="A76" s="4" t="s">
        <v>500</v>
      </c>
    </row>
    <row r="77" spans="1:4">
      <c r="A77" s="3" t="s">
        <v>512</v>
      </c>
    </row>
    <row r="78" spans="1:4">
      <c r="A78" s="4" t="s">
        <v>513</v>
      </c>
      <c r="B78" s="5" t="n">
        <v>594</v>
      </c>
      <c r="C78" s="5" t="n">
        <v>-1377</v>
      </c>
      <c r="D78" s="5" t="n">
        <v>-1896</v>
      </c>
    </row>
    <row r="79" spans="1:4">
      <c r="A79" s="4" t="s">
        <v>514</v>
      </c>
      <c r="B79" s="5" t="n">
        <v>1756</v>
      </c>
      <c r="C79" s="5" t="n">
        <v>1494</v>
      </c>
      <c r="D79" s="5" t="n">
        <v>341</v>
      </c>
    </row>
    <row r="80" spans="1:4">
      <c r="A80" s="4" t="s">
        <v>515</v>
      </c>
      <c r="B80" s="5" t="n">
        <v>418</v>
      </c>
      <c r="C80" s="5" t="n">
        <v>477</v>
      </c>
      <c r="D80" s="5" t="n">
        <v>178</v>
      </c>
    </row>
    <row r="81" spans="1:4">
      <c r="A81" s="4" t="s">
        <v>516</v>
      </c>
      <c r="B81" s="5" t="n">
        <v>0</v>
      </c>
      <c r="C81" s="5" t="n">
        <v>0</v>
      </c>
      <c r="D81" s="5" t="n">
        <v>0</v>
      </c>
    </row>
    <row r="82" spans="1:4">
      <c r="A82" s="4" t="s">
        <v>517</v>
      </c>
      <c r="B82" s="5" t="n">
        <v>2768</v>
      </c>
      <c r="C82" s="5" t="n">
        <v>594</v>
      </c>
      <c r="D82" s="5" t="n">
        <v>-1377</v>
      </c>
    </row>
    <row r="83" spans="1:4">
      <c r="A83" s="4" t="s">
        <v>518</v>
      </c>
      <c r="B83" s="5" t="n">
        <v>1366</v>
      </c>
      <c r="C83" s="5" t="n">
        <v>1736</v>
      </c>
      <c r="D83" s="5" t="n">
        <v>2229</v>
      </c>
    </row>
    <row r="84" spans="1:4">
      <c r="A84" s="4" t="s">
        <v>461</v>
      </c>
      <c r="B84" s="5" t="n">
        <v>-483</v>
      </c>
      <c r="C84" s="5" t="n">
        <v>-293</v>
      </c>
      <c r="D84" s="5" t="n">
        <v>-447</v>
      </c>
    </row>
    <row r="85" spans="1:4">
      <c r="A85" s="4" t="s">
        <v>519</v>
      </c>
      <c r="B85" s="5" t="n">
        <v>-1034</v>
      </c>
      <c r="C85" s="5" t="n">
        <v>-77</v>
      </c>
      <c r="D85" s="5" t="n">
        <v>-46</v>
      </c>
    </row>
    <row r="86" spans="1:4">
      <c r="A86" s="4" t="s">
        <v>520</v>
      </c>
      <c r="B86" s="5" t="n">
        <v>0</v>
      </c>
      <c r="C86" s="5" t="n">
        <v>0</v>
      </c>
      <c r="D86" s="5" t="n">
        <v>0</v>
      </c>
    </row>
    <row r="87" spans="1:4">
      <c r="A87" s="4" t="s">
        <v>521</v>
      </c>
      <c r="B87" s="6" t="n">
        <v>-151</v>
      </c>
      <c r="C87" s="6" t="n">
        <v>1366</v>
      </c>
      <c r="D87" s="6" t="n">
        <v>173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0</v>
      </c>
      <c r="D2" s="2" t="s">
        <v>90</v>
      </c>
    </row>
    <row r="3" spans="1:4">
      <c r="A3" s="3" t="s">
        <v>91</v>
      </c>
    </row>
    <row r="4" spans="1:4">
      <c r="A4" s="4" t="s">
        <v>92</v>
      </c>
      <c r="B4" s="6" t="n">
        <v>339706</v>
      </c>
      <c r="C4" s="6" t="n">
        <v>305082</v>
      </c>
      <c r="D4" s="6" t="n">
        <v>319668</v>
      </c>
    </row>
    <row r="5" spans="1:4">
      <c r="A5" s="3" t="s">
        <v>93</v>
      </c>
    </row>
    <row r="6" spans="1:4">
      <c r="A6" s="4" t="s">
        <v>94</v>
      </c>
      <c r="B6" s="5" t="n">
        <v>72971</v>
      </c>
      <c r="C6" s="5" t="n">
        <v>61089</v>
      </c>
      <c r="D6" s="5" t="n">
        <v>47280</v>
      </c>
    </row>
    <row r="7" spans="1:4">
      <c r="A7" s="4" t="s">
        <v>95</v>
      </c>
      <c r="B7" s="5" t="n">
        <v>6102</v>
      </c>
      <c r="C7" s="5" t="n">
        <v>6121</v>
      </c>
      <c r="D7" s="5" t="n">
        <v>9865</v>
      </c>
    </row>
    <row r="8" spans="1:4">
      <c r="A8" s="4" t="s">
        <v>96</v>
      </c>
      <c r="B8" s="5" t="n">
        <v>32088</v>
      </c>
      <c r="C8" s="5" t="n">
        <v>31240</v>
      </c>
      <c r="D8" s="5" t="n">
        <v>53678</v>
      </c>
    </row>
    <row r="9" spans="1:4">
      <c r="A9" s="4" t="s">
        <v>97</v>
      </c>
      <c r="B9" s="5" t="n">
        <v>13167</v>
      </c>
      <c r="C9" s="5" t="n">
        <v>12178</v>
      </c>
      <c r="D9" s="5" t="n">
        <v>11929</v>
      </c>
    </row>
    <row r="10" spans="1:4">
      <c r="A10" s="4" t="s">
        <v>98</v>
      </c>
      <c r="B10" s="5" t="n">
        <v>124328</v>
      </c>
      <c r="C10" s="5" t="n">
        <v>110628</v>
      </c>
      <c r="D10" s="5" t="n">
        <v>122752</v>
      </c>
    </row>
    <row r="11" spans="1:4">
      <c r="A11" s="4" t="s">
        <v>99</v>
      </c>
      <c r="B11" s="5" t="n">
        <v>48038</v>
      </c>
      <c r="C11" s="5" t="n">
        <v>47131</v>
      </c>
      <c r="D11" s="5" t="n">
        <v>40573</v>
      </c>
    </row>
    <row r="12" spans="1:4">
      <c r="A12" s="4" t="s">
        <v>100</v>
      </c>
      <c r="B12" s="5" t="n">
        <v>17476</v>
      </c>
      <c r="C12" s="5" t="n">
        <v>14956</v>
      </c>
      <c r="D12" s="5" t="n">
        <v>14474</v>
      </c>
    </row>
    <row r="13" spans="1:4">
      <c r="A13" s="4" t="s">
        <v>101</v>
      </c>
      <c r="B13" s="5" t="n">
        <v>12123</v>
      </c>
      <c r="C13" s="5" t="n">
        <v>11667</v>
      </c>
      <c r="D13" s="5" t="n">
        <v>11086</v>
      </c>
    </row>
    <row r="14" spans="1:4">
      <c r="A14" s="4" t="s">
        <v>102</v>
      </c>
      <c r="B14" s="5" t="n">
        <v>44625</v>
      </c>
      <c r="C14" s="5" t="n">
        <v>40740</v>
      </c>
      <c r="D14" s="5" t="n">
        <v>37905</v>
      </c>
    </row>
    <row r="15" spans="1:4">
      <c r="A15" s="4" t="s">
        <v>103</v>
      </c>
      <c r="B15" s="5" t="n">
        <v>246590</v>
      </c>
      <c r="C15" s="5" t="n">
        <v>225122</v>
      </c>
      <c r="D15" s="5" t="n">
        <v>226790</v>
      </c>
    </row>
    <row r="16" spans="1:4">
      <c r="A16" s="4" t="s">
        <v>104</v>
      </c>
      <c r="B16" s="5" t="n">
        <v>93116</v>
      </c>
      <c r="C16" s="5" t="n">
        <v>79960</v>
      </c>
      <c r="D16" s="5" t="n">
        <v>92878</v>
      </c>
    </row>
    <row r="17" spans="1:4">
      <c r="A17" s="3" t="s">
        <v>105</v>
      </c>
    </row>
    <row r="18" spans="1:4">
      <c r="A18" s="4" t="s">
        <v>106</v>
      </c>
      <c r="B18" s="5" t="n">
        <v>-20205</v>
      </c>
      <c r="C18" s="5" t="n">
        <v>-20925</v>
      </c>
      <c r="D18" s="5" t="n">
        <v>-19423</v>
      </c>
    </row>
    <row r="19" spans="1:4">
      <c r="A19" s="4" t="s">
        <v>107</v>
      </c>
      <c r="B19" s="5" t="n">
        <v>-1633</v>
      </c>
      <c r="C19" s="5" t="n">
        <v>-1261</v>
      </c>
      <c r="D19" s="5" t="n">
        <v>-1365</v>
      </c>
    </row>
    <row r="20" spans="1:4">
      <c r="A20" s="4" t="s">
        <v>108</v>
      </c>
      <c r="B20" s="5" t="n">
        <v>3197</v>
      </c>
      <c r="C20" s="5" t="n">
        <v>0</v>
      </c>
      <c r="D20" s="5" t="n">
        <v>2017</v>
      </c>
    </row>
    <row r="21" spans="1:4">
      <c r="A21" s="4" t="s">
        <v>109</v>
      </c>
      <c r="B21" s="5" t="n">
        <v>10419</v>
      </c>
      <c r="C21" s="5" t="n">
        <v>1886</v>
      </c>
      <c r="D21" s="5" t="n">
        <v>554</v>
      </c>
    </row>
    <row r="22" spans="1:4">
      <c r="A22" s="4" t="s">
        <v>110</v>
      </c>
      <c r="B22" s="5" t="n">
        <v>87</v>
      </c>
      <c r="C22" s="5" t="n">
        <v>174</v>
      </c>
      <c r="D22" s="5" t="n">
        <v>189</v>
      </c>
    </row>
    <row r="23" spans="1:4">
      <c r="A23" s="4" t="s">
        <v>111</v>
      </c>
      <c r="B23" s="5" t="n">
        <v>1400</v>
      </c>
      <c r="C23" s="5" t="n">
        <v>1320</v>
      </c>
      <c r="D23" s="5" t="n">
        <v>1927</v>
      </c>
    </row>
    <row r="24" spans="1:4">
      <c r="A24" s="4" t="s">
        <v>112</v>
      </c>
      <c r="B24" s="5" t="n">
        <v>86381</v>
      </c>
      <c r="C24" s="5" t="n">
        <v>61154</v>
      </c>
      <c r="D24" s="5" t="n">
        <v>76777</v>
      </c>
    </row>
    <row r="25" spans="1:4">
      <c r="A25" s="4" t="s">
        <v>113</v>
      </c>
      <c r="B25" s="5" t="n">
        <v>33542</v>
      </c>
      <c r="C25" s="5" t="n">
        <v>23272</v>
      </c>
      <c r="D25" s="5" t="n">
        <v>24971</v>
      </c>
    </row>
    <row r="26" spans="1:4">
      <c r="A26" s="4" t="s">
        <v>114</v>
      </c>
      <c r="B26" s="5" t="n">
        <v>52839</v>
      </c>
      <c r="C26" s="5" t="n">
        <v>37882</v>
      </c>
      <c r="D26" s="5" t="n">
        <v>51806</v>
      </c>
    </row>
    <row r="27" spans="1:4">
      <c r="A27" s="3" t="s">
        <v>115</v>
      </c>
    </row>
    <row r="28" spans="1:4">
      <c r="A28" s="4" t="s">
        <v>116</v>
      </c>
      <c r="B28" s="5" t="n">
        <v>955</v>
      </c>
      <c r="C28" s="5" t="n">
        <v>-206</v>
      </c>
      <c r="D28" s="5" t="n">
        <v>301</v>
      </c>
    </row>
    <row r="29" spans="1:4">
      <c r="A29" s="4" t="s">
        <v>117</v>
      </c>
      <c r="B29" s="5" t="n">
        <v>-1742</v>
      </c>
      <c r="C29" s="5" t="n">
        <v>0</v>
      </c>
      <c r="D29" s="5" t="n">
        <v>-1171</v>
      </c>
    </row>
    <row r="30" spans="1:4">
      <c r="A30" s="4" t="s">
        <v>118</v>
      </c>
      <c r="B30" s="6" t="n">
        <v>52052</v>
      </c>
      <c r="C30" s="6" t="n">
        <v>37676</v>
      </c>
      <c r="D30" s="6" t="n">
        <v>50936</v>
      </c>
    </row>
    <row r="31" spans="1:4">
      <c r="A31" s="3" t="s">
        <v>119</v>
      </c>
    </row>
    <row r="32" spans="1:4">
      <c r="A32" s="4" t="s">
        <v>120</v>
      </c>
      <c r="B32" s="8" t="n">
        <v>2.59</v>
      </c>
      <c r="C32" s="8" t="n">
        <v>1.86</v>
      </c>
      <c r="D32" s="8" t="n">
        <v>2.56</v>
      </c>
    </row>
    <row r="33" spans="1:4">
      <c r="A33" s="4" t="s">
        <v>121</v>
      </c>
      <c r="B33" s="8" t="n">
        <v>2.57</v>
      </c>
      <c r="C33" s="8" t="n">
        <v>1.85</v>
      </c>
      <c r="D33" s="8" t="n">
        <v>2.54</v>
      </c>
    </row>
    <row r="34" spans="1:4">
      <c r="A34" s="3" t="s">
        <v>122</v>
      </c>
    </row>
    <row r="35" spans="1:4">
      <c r="A35" s="4" t="s">
        <v>123</v>
      </c>
      <c r="B35" s="5" t="n">
        <v>20439957</v>
      </c>
      <c r="C35" s="5" t="n">
        <v>20360663</v>
      </c>
      <c r="D35" s="5" t="n">
        <v>20227297</v>
      </c>
    </row>
    <row r="36" spans="1:4">
      <c r="A36" s="4" t="s">
        <v>124</v>
      </c>
      <c r="B36" s="5" t="n">
        <v>20588973</v>
      </c>
      <c r="C36" s="5" t="n">
        <v>20515643</v>
      </c>
      <c r="D36" s="5" t="n">
        <v>204167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0</v>
      </c>
    </row>
    <row r="3" spans="1:3">
      <c r="A3" s="3" t="s">
        <v>205</v>
      </c>
    </row>
    <row r="4" spans="1:3">
      <c r="A4" s="4" t="s">
        <v>533</v>
      </c>
      <c r="B4" s="4" t="s">
        <v>534</v>
      </c>
    </row>
    <row r="5" spans="1:3">
      <c r="A5" s="3" t="s">
        <v>535</v>
      </c>
    </row>
    <row r="6" spans="1:3">
      <c r="A6" s="5" t="n">
        <v>2016</v>
      </c>
      <c r="B6" s="6" t="n">
        <v>2726</v>
      </c>
    </row>
    <row r="7" spans="1:3">
      <c r="A7" s="5" t="n">
        <v>2017</v>
      </c>
      <c r="B7" s="5" t="n">
        <v>2726</v>
      </c>
    </row>
    <row r="8" spans="1:3">
      <c r="A8" s="5" t="n">
        <v>2018</v>
      </c>
      <c r="B8" s="5" t="n">
        <v>2726</v>
      </c>
    </row>
    <row r="9" spans="1:3">
      <c r="A9" s="5" t="n">
        <v>2019</v>
      </c>
      <c r="B9" s="5" t="n">
        <v>2726</v>
      </c>
    </row>
    <row r="10" spans="1:3">
      <c r="A10" s="5" t="n">
        <v>2020</v>
      </c>
      <c r="B10" s="5" t="n">
        <v>2726</v>
      </c>
    </row>
    <row r="11" spans="1:3">
      <c r="A11" s="4" t="s">
        <v>431</v>
      </c>
      <c r="B11" s="5" t="n">
        <v>54251</v>
      </c>
    </row>
    <row r="12" spans="1:3">
      <c r="A12" s="4" t="s">
        <v>536</v>
      </c>
      <c r="B12" s="5" t="n">
        <v>84815</v>
      </c>
      <c r="C12" s="6" t="n">
        <v>76572</v>
      </c>
    </row>
    <row r="13" spans="1:3">
      <c r="A13" s="4" t="s">
        <v>537</v>
      </c>
      <c r="B13" s="6" t="n">
        <v>16934</v>
      </c>
    </row>
    <row r="14" spans="1:3">
      <c r="A14" s="4" t="s">
        <v>538</v>
      </c>
      <c r="B14" s="4" t="s">
        <v>5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0</v>
      </c>
    </row>
    <row r="2" spans="1:3">
      <c r="A2" s="3" t="s">
        <v>205</v>
      </c>
    </row>
    <row r="3" spans="1:3">
      <c r="A3" s="4" t="s">
        <v>540</v>
      </c>
      <c r="B3" s="6" t="n">
        <v>4835</v>
      </c>
      <c r="C3" s="6" t="n">
        <v>4249</v>
      </c>
    </row>
    <row r="4" spans="1:3">
      <c r="A4" s="4" t="s">
        <v>541</v>
      </c>
      <c r="B4" s="4" t="s">
        <v>542</v>
      </c>
      <c r="C4" s="4" t="s">
        <v>542</v>
      </c>
    </row>
    <row r="5" spans="1:3">
      <c r="A5" s="4" t="s">
        <v>543</v>
      </c>
      <c r="B5" s="6" t="n">
        <v>1966</v>
      </c>
      <c r="C5" s="6" t="n">
        <v>1961</v>
      </c>
    </row>
    <row r="6" spans="1:3">
      <c r="A6" s="4" t="s">
        <v>544</v>
      </c>
      <c r="B6" s="5" t="n">
        <v>1352</v>
      </c>
      <c r="C6" s="5" t="n">
        <v>1348</v>
      </c>
    </row>
    <row r="7" spans="1:3">
      <c r="A7" s="4" t="s">
        <v>545</v>
      </c>
      <c r="B7" s="6" t="n">
        <v>3318</v>
      </c>
      <c r="C7" s="6" t="n">
        <v>33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0</v>
      </c>
      <c r="D2" s="2" t="s">
        <v>90</v>
      </c>
    </row>
    <row r="3" spans="1:4">
      <c r="A3" s="3" t="s">
        <v>547</v>
      </c>
    </row>
    <row r="4" spans="1:4">
      <c r="A4" s="4" t="s">
        <v>548</v>
      </c>
      <c r="B4" s="6" t="n">
        <v>3807</v>
      </c>
      <c r="C4" s="6" t="n">
        <v>4605</v>
      </c>
      <c r="D4" s="6" t="n">
        <v>3872</v>
      </c>
    </row>
    <row r="5" spans="1:4">
      <c r="A5" s="4" t="s">
        <v>379</v>
      </c>
    </row>
    <row r="6" spans="1:4">
      <c r="A6" s="3" t="s">
        <v>547</v>
      </c>
    </row>
    <row r="7" spans="1:4">
      <c r="A7" s="4" t="s">
        <v>549</v>
      </c>
      <c r="B7" s="6" t="n">
        <v>6451</v>
      </c>
      <c r="C7" s="6" t="n">
        <v>6145</v>
      </c>
      <c r="D7" s="6" t="n">
        <v>617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0</v>
      </c>
      <c r="D2" s="2" t="s">
        <v>90</v>
      </c>
    </row>
    <row r="3" spans="1:4">
      <c r="A3" s="4" t="s">
        <v>551</v>
      </c>
    </row>
    <row r="4" spans="1:4">
      <c r="A4" s="3" t="s">
        <v>552</v>
      </c>
    </row>
    <row r="5" spans="1:4">
      <c r="A5" s="4" t="s">
        <v>553</v>
      </c>
      <c r="B5" s="5" t="n">
        <v>6689</v>
      </c>
      <c r="C5" s="5" t="n">
        <v>1978</v>
      </c>
      <c r="D5" s="5" t="n">
        <v>279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554</v>
      </c>
      <c r="B1" s="2" t="s">
        <v>2</v>
      </c>
      <c r="C1" s="2" t="s">
        <v>555</v>
      </c>
      <c r="D1" s="2" t="s">
        <v>30</v>
      </c>
    </row>
    <row r="2" spans="1:4">
      <c r="A2" s="3" t="s">
        <v>209</v>
      </c>
    </row>
    <row r="3" spans="1:4">
      <c r="A3" s="4" t="s">
        <v>86</v>
      </c>
      <c r="B3" s="5" t="n">
        <v>36000000</v>
      </c>
      <c r="C3" s="5" t="n">
        <v>36000000</v>
      </c>
      <c r="D3" s="5" t="n">
        <v>36000000</v>
      </c>
    </row>
    <row r="4" spans="1:4">
      <c r="A4" s="4" t="s">
        <v>556</v>
      </c>
      <c r="B4" s="7" t="n">
        <v>0.001</v>
      </c>
      <c r="C4" s="7" t="n">
        <v>0.521</v>
      </c>
      <c r="D4" s="7" t="n">
        <v>0.001</v>
      </c>
    </row>
    <row r="5" spans="1:4">
      <c r="A5" s="4" t="s">
        <v>87</v>
      </c>
      <c r="B5" s="5" t="n">
        <v>20456225</v>
      </c>
      <c r="D5" s="5" t="n">
        <v>20381949</v>
      </c>
    </row>
    <row r="6" spans="1:4">
      <c r="A6" s="4" t="s">
        <v>88</v>
      </c>
      <c r="B6" s="5" t="n">
        <v>20456225</v>
      </c>
      <c r="D6" s="5" t="n">
        <v>20381949</v>
      </c>
    </row>
    <row r="7" spans="1:4">
      <c r="A7" s="4" t="s">
        <v>557</v>
      </c>
      <c r="B7" s="5" t="n">
        <v>1000000</v>
      </c>
      <c r="C7" s="5" t="n">
        <v>176407</v>
      </c>
    </row>
    <row r="8" spans="1:4">
      <c r="A8" s="4" t="s">
        <v>558</v>
      </c>
      <c r="B8" s="7" t="n">
        <v>0.001</v>
      </c>
      <c r="C8" s="6" t="n">
        <v>25</v>
      </c>
    </row>
    <row r="9" spans="1:4">
      <c r="A9" s="4" t="s">
        <v>559</v>
      </c>
      <c r="B9" s="5" t="n">
        <v>0</v>
      </c>
      <c r="D9" s="5" t="n">
        <v>0</v>
      </c>
    </row>
    <row r="10" spans="1:4">
      <c r="A10" s="4" t="s">
        <v>560</v>
      </c>
      <c r="B10" s="5" t="n">
        <v>0</v>
      </c>
      <c r="D10"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4"/>
    <col customWidth="1" max="5" min="5" width="21"/>
    <col customWidth="1" max="6" min="6" width="21"/>
  </cols>
  <sheetData>
    <row r="1" spans="1:6">
      <c r="A1" s="1" t="s">
        <v>561</v>
      </c>
      <c r="B1" s="2" t="s">
        <v>562</v>
      </c>
      <c r="C1" s="2" t="s">
        <v>159</v>
      </c>
      <c r="D1" s="2" t="s">
        <v>563</v>
      </c>
      <c r="E1" s="2" t="s">
        <v>161</v>
      </c>
      <c r="F1" s="2" t="s">
        <v>564</v>
      </c>
    </row>
    <row r="2" spans="1:6">
      <c r="A2" s="4" t="s">
        <v>565</v>
      </c>
      <c r="C2" s="6" t="n">
        <v>16599000</v>
      </c>
      <c r="D2" s="6" t="n">
        <v>633000</v>
      </c>
      <c r="E2" s="6" t="n">
        <v>602000</v>
      </c>
    </row>
    <row r="3" spans="1:6">
      <c r="A3" s="4" t="s">
        <v>566</v>
      </c>
    </row>
    <row r="4" spans="1:6">
      <c r="A4" s="4" t="s">
        <v>565</v>
      </c>
      <c r="B4" s="6" t="n">
        <v>1823000</v>
      </c>
    </row>
    <row r="5" spans="1:6">
      <c r="A5" s="4" t="s">
        <v>567</v>
      </c>
    </row>
    <row r="6" spans="1:6">
      <c r="A6" s="4" t="s">
        <v>568</v>
      </c>
      <c r="C6" s="6" t="n">
        <v>14200000</v>
      </c>
      <c r="D6" s="6" t="n">
        <v>34600000</v>
      </c>
    </row>
    <row r="7" spans="1:6">
      <c r="A7" s="4" t="s">
        <v>569</v>
      </c>
    </row>
    <row r="8" spans="1:6">
      <c r="A8" s="4" t="s">
        <v>570</v>
      </c>
      <c r="F8" s="6" t="n">
        <v>3060000</v>
      </c>
    </row>
    <row r="9" spans="1:6">
      <c r="A9" s="4" t="s">
        <v>571</v>
      </c>
    </row>
    <row r="10" spans="1:6">
      <c r="A10" s="4" t="s">
        <v>572</v>
      </c>
      <c r="C10" s="11" t="n">
        <v>1.75</v>
      </c>
    </row>
    <row r="11" spans="1:6">
      <c r="A11" s="4" t="s">
        <v>573</v>
      </c>
      <c r="C11" s="12" t="n">
        <v>0.666</v>
      </c>
    </row>
    <row r="12" spans="1:6">
      <c r="A12" s="4" t="s">
        <v>574</v>
      </c>
    </row>
    <row r="13" spans="1:6">
      <c r="A13" s="4" t="s">
        <v>575</v>
      </c>
      <c r="C13" s="4" t="s">
        <v>576</v>
      </c>
      <c r="D13" s="4" t="s">
        <v>577</v>
      </c>
    </row>
    <row r="14" spans="1:6">
      <c r="A14" s="4" t="s">
        <v>578</v>
      </c>
    </row>
    <row r="15" spans="1:6">
      <c r="A15" s="4" t="s">
        <v>570</v>
      </c>
      <c r="F15" s="5" t="n">
        <v>15000000</v>
      </c>
    </row>
    <row r="16" spans="1:6">
      <c r="A16" s="4" t="s">
        <v>579</v>
      </c>
    </row>
    <row r="17" spans="1:6">
      <c r="A17" s="4" t="s">
        <v>570</v>
      </c>
      <c r="D17" s="6" t="n">
        <v>85000000</v>
      </c>
    </row>
    <row r="18" spans="1:6">
      <c r="A18" s="4" t="s">
        <v>580</v>
      </c>
    </row>
    <row r="19" spans="1:6">
      <c r="A19" s="4" t="s">
        <v>570</v>
      </c>
      <c r="D19" s="6" t="n">
        <v>100000000</v>
      </c>
    </row>
    <row r="20" spans="1:6">
      <c r="A20" s="4" t="s">
        <v>581</v>
      </c>
    </row>
    <row r="21" spans="1:6">
      <c r="A21" s="4" t="s">
        <v>570</v>
      </c>
      <c r="C21" s="6" t="n">
        <v>3000000</v>
      </c>
    </row>
    <row r="22" spans="1:6">
      <c r="A22" s="4" t="s">
        <v>582</v>
      </c>
      <c r="D22" s="5" t="n">
        <v>2</v>
      </c>
    </row>
    <row r="23" spans="1:6">
      <c r="A23" s="4" t="s">
        <v>583</v>
      </c>
    </row>
    <row r="24" spans="1:6">
      <c r="A24" s="4" t="s">
        <v>570</v>
      </c>
      <c r="F24" s="5" t="n">
        <v>125000000</v>
      </c>
    </row>
    <row r="25" spans="1:6">
      <c r="A25" s="4" t="s">
        <v>584</v>
      </c>
    </row>
    <row r="26" spans="1:6">
      <c r="A26" s="4" t="s">
        <v>570</v>
      </c>
      <c r="F26" s="5" t="n">
        <v>10000000</v>
      </c>
    </row>
    <row r="27" spans="1:6">
      <c r="A27" s="4" t="s">
        <v>585</v>
      </c>
    </row>
    <row r="28" spans="1:6">
      <c r="A28" s="4" t="s">
        <v>570</v>
      </c>
      <c r="D28" s="6" t="n">
        <v>15000000</v>
      </c>
    </row>
    <row r="29" spans="1:6">
      <c r="A29" s="4" t="s">
        <v>586</v>
      </c>
    </row>
    <row r="30" spans="1:6">
      <c r="A30" s="4" t="s">
        <v>570</v>
      </c>
      <c r="F30" s="5" t="n">
        <v>5000000</v>
      </c>
    </row>
    <row r="31" spans="1:6">
      <c r="A31" s="4" t="s">
        <v>587</v>
      </c>
    </row>
    <row r="32" spans="1:6">
      <c r="A32" s="4" t="s">
        <v>570</v>
      </c>
      <c r="F32" s="5" t="n">
        <v>5000000</v>
      </c>
    </row>
    <row r="33" spans="1:6">
      <c r="A33" s="4" t="s">
        <v>588</v>
      </c>
    </row>
    <row r="34" spans="1:6">
      <c r="A34" s="4" t="s">
        <v>570</v>
      </c>
      <c r="F34" s="6" t="n">
        <v>1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0</v>
      </c>
    </row>
    <row r="2" spans="1:3">
      <c r="A2" s="3" t="s">
        <v>315</v>
      </c>
    </row>
    <row r="3" spans="1:3">
      <c r="A3" s="4" t="s">
        <v>590</v>
      </c>
      <c r="B3" s="6" t="n">
        <v>437717</v>
      </c>
      <c r="C3" s="6" t="n">
        <v>384316</v>
      </c>
    </row>
    <row r="4" spans="1:3">
      <c r="A4" s="4" t="s">
        <v>591</v>
      </c>
      <c r="B4" s="5" t="n">
        <v>4257</v>
      </c>
      <c r="C4" s="5" t="n">
        <v>3638</v>
      </c>
    </row>
    <row r="5" spans="1:3">
      <c r="A5" s="4" t="s">
        <v>592</v>
      </c>
      <c r="B5" s="5" t="n">
        <v>125</v>
      </c>
      <c r="C5" s="5" t="n">
        <v>3491</v>
      </c>
    </row>
    <row r="6" spans="1:3">
      <c r="A6" s="4" t="s">
        <v>63</v>
      </c>
      <c r="B6" s="5" t="n">
        <v>433335</v>
      </c>
      <c r="C6" s="5" t="n">
        <v>377187</v>
      </c>
    </row>
    <row r="7" spans="1:3">
      <c r="A7" s="4" t="s">
        <v>593</v>
      </c>
    </row>
    <row r="8" spans="1:3">
      <c r="A8" s="3" t="s">
        <v>315</v>
      </c>
    </row>
    <row r="9" spans="1:3">
      <c r="A9" s="4" t="s">
        <v>590</v>
      </c>
      <c r="B9" s="6" t="n">
        <v>315000</v>
      </c>
      <c r="C9" s="5" t="n">
        <v>315000</v>
      </c>
    </row>
    <row r="10" spans="1:3">
      <c r="A10" s="4" t="s">
        <v>594</v>
      </c>
    </row>
    <row r="11" spans="1:3">
      <c r="A11" s="3" t="s">
        <v>315</v>
      </c>
    </row>
    <row r="12" spans="1:3">
      <c r="A12" s="4" t="s">
        <v>595</v>
      </c>
      <c r="B12" s="4" t="s">
        <v>596</v>
      </c>
    </row>
    <row r="13" spans="1:3">
      <c r="A13" s="4" t="s">
        <v>597</v>
      </c>
    </row>
    <row r="14" spans="1:3">
      <c r="A14" s="3" t="s">
        <v>315</v>
      </c>
    </row>
    <row r="15" spans="1:3">
      <c r="A15" s="4" t="s">
        <v>595</v>
      </c>
      <c r="B15" s="4" t="s">
        <v>598</v>
      </c>
    </row>
    <row r="16" spans="1:3">
      <c r="A16" s="4" t="s">
        <v>599</v>
      </c>
    </row>
    <row r="17" spans="1:3">
      <c r="A17" s="3" t="s">
        <v>315</v>
      </c>
    </row>
    <row r="18" spans="1:3">
      <c r="A18" s="4" t="s">
        <v>590</v>
      </c>
      <c r="B18" s="6" t="n">
        <v>0</v>
      </c>
      <c r="C18" s="5" t="n">
        <v>2997</v>
      </c>
    </row>
    <row r="19" spans="1:3">
      <c r="A19" s="4" t="s">
        <v>600</v>
      </c>
    </row>
    <row r="20" spans="1:3">
      <c r="A20" s="3" t="s">
        <v>315</v>
      </c>
    </row>
    <row r="21" spans="1:3">
      <c r="A21" s="4" t="s">
        <v>590</v>
      </c>
      <c r="B21" s="5" t="n">
        <v>0</v>
      </c>
      <c r="C21" s="5" t="n">
        <v>11634</v>
      </c>
    </row>
    <row r="22" spans="1:3">
      <c r="A22" s="4" t="s">
        <v>601</v>
      </c>
    </row>
    <row r="23" spans="1:3">
      <c r="A23" s="3" t="s">
        <v>315</v>
      </c>
    </row>
    <row r="24" spans="1:3">
      <c r="A24" s="4" t="s">
        <v>590</v>
      </c>
      <c r="B24" s="6" t="n">
        <v>2717</v>
      </c>
      <c r="C24" s="5" t="n">
        <v>2836</v>
      </c>
    </row>
    <row r="25" spans="1:3">
      <c r="A25" s="4" t="s">
        <v>595</v>
      </c>
      <c r="B25" s="4" t="s">
        <v>602</v>
      </c>
    </row>
    <row r="26" spans="1:3">
      <c r="A26" s="4" t="s">
        <v>603</v>
      </c>
    </row>
    <row r="27" spans="1:3">
      <c r="A27" s="3" t="s">
        <v>315</v>
      </c>
    </row>
    <row r="28" spans="1:3">
      <c r="A28" s="4" t="s">
        <v>590</v>
      </c>
      <c r="B28" s="6" t="n">
        <v>20000</v>
      </c>
      <c r="C28" s="5" t="n">
        <v>20000</v>
      </c>
    </row>
    <row r="29" spans="1:3">
      <c r="A29" s="4" t="s">
        <v>595</v>
      </c>
      <c r="B29" s="4" t="s">
        <v>604</v>
      </c>
    </row>
    <row r="30" spans="1:3">
      <c r="A30" s="4" t="s">
        <v>605</v>
      </c>
    </row>
    <row r="31" spans="1:3">
      <c r="A31" s="3" t="s">
        <v>315</v>
      </c>
    </row>
    <row r="32" spans="1:3">
      <c r="A32" s="4" t="s">
        <v>590</v>
      </c>
      <c r="B32" s="6" t="n">
        <v>30000</v>
      </c>
      <c r="C32" s="5" t="n">
        <v>30000</v>
      </c>
    </row>
    <row r="33" spans="1:3">
      <c r="A33" s="4" t="s">
        <v>595</v>
      </c>
      <c r="B33" s="4" t="s">
        <v>606</v>
      </c>
    </row>
    <row r="34" spans="1:3">
      <c r="A34" s="4" t="s">
        <v>607</v>
      </c>
    </row>
    <row r="35" spans="1:3">
      <c r="A35" s="3" t="s">
        <v>315</v>
      </c>
    </row>
    <row r="36" spans="1:3">
      <c r="A36" s="4" t="s">
        <v>590</v>
      </c>
      <c r="B36" s="6" t="n">
        <v>10000</v>
      </c>
      <c r="C36" s="5" t="n">
        <v>10000</v>
      </c>
    </row>
    <row r="37" spans="1:3">
      <c r="A37" s="4" t="s">
        <v>595</v>
      </c>
      <c r="B37" s="4" t="s">
        <v>608</v>
      </c>
    </row>
    <row r="38" spans="1:3">
      <c r="A38" s="4" t="s">
        <v>609</v>
      </c>
    </row>
    <row r="39" spans="1:3">
      <c r="A39" s="3" t="s">
        <v>315</v>
      </c>
    </row>
    <row r="40" spans="1:3">
      <c r="A40" s="4" t="s">
        <v>590</v>
      </c>
      <c r="B40" s="6" t="n">
        <v>15000</v>
      </c>
      <c r="C40" s="5" t="n">
        <v>15000</v>
      </c>
    </row>
    <row r="41" spans="1:3">
      <c r="A41" s="4" t="s">
        <v>595</v>
      </c>
      <c r="B41" s="4" t="s">
        <v>610</v>
      </c>
    </row>
    <row r="42" spans="1:3">
      <c r="A42" s="4" t="s">
        <v>611</v>
      </c>
    </row>
    <row r="43" spans="1:3">
      <c r="A43" s="3" t="s">
        <v>315</v>
      </c>
    </row>
    <row r="44" spans="1:3">
      <c r="A44" s="4" t="s">
        <v>590</v>
      </c>
      <c r="B44" s="6" t="n">
        <v>15000</v>
      </c>
      <c r="C44" s="5" t="n">
        <v>15000</v>
      </c>
    </row>
    <row r="45" spans="1:3">
      <c r="A45" s="4" t="s">
        <v>595</v>
      </c>
      <c r="B45" s="4" t="s">
        <v>612</v>
      </c>
    </row>
    <row r="46" spans="1:3">
      <c r="A46" s="4" t="s">
        <v>613</v>
      </c>
    </row>
    <row r="47" spans="1:3">
      <c r="A47" s="3" t="s">
        <v>315</v>
      </c>
    </row>
    <row r="48" spans="1:3">
      <c r="A48" s="4" t="s">
        <v>590</v>
      </c>
      <c r="B48" s="6" t="n">
        <v>20000</v>
      </c>
      <c r="C48" s="5" t="n">
        <v>20000</v>
      </c>
    </row>
    <row r="49" spans="1:3">
      <c r="A49" s="4" t="s">
        <v>595</v>
      </c>
      <c r="B49" s="4" t="s">
        <v>614</v>
      </c>
    </row>
    <row r="50" spans="1:3">
      <c r="A50" s="4" t="s">
        <v>615</v>
      </c>
    </row>
    <row r="51" spans="1:3">
      <c r="A51" s="3" t="s">
        <v>315</v>
      </c>
    </row>
    <row r="52" spans="1:3">
      <c r="A52" s="4" t="s">
        <v>590</v>
      </c>
      <c r="B52" s="6" t="n">
        <v>20000</v>
      </c>
      <c r="C52" s="5" t="n">
        <v>20000</v>
      </c>
    </row>
    <row r="53" spans="1:3">
      <c r="A53" s="4" t="s">
        <v>595</v>
      </c>
      <c r="B53" s="4" t="s">
        <v>616</v>
      </c>
    </row>
    <row r="54" spans="1:3">
      <c r="A54" s="4" t="s">
        <v>617</v>
      </c>
    </row>
    <row r="55" spans="1:3">
      <c r="A55" s="3" t="s">
        <v>315</v>
      </c>
    </row>
    <row r="56" spans="1:3">
      <c r="A56" s="4" t="s">
        <v>590</v>
      </c>
      <c r="B56" s="6" t="n">
        <v>20000</v>
      </c>
      <c r="C56" s="5" t="n">
        <v>20000</v>
      </c>
    </row>
    <row r="57" spans="1:3">
      <c r="A57" s="4" t="s">
        <v>595</v>
      </c>
      <c r="B57" s="4" t="s">
        <v>618</v>
      </c>
    </row>
    <row r="58" spans="1:3">
      <c r="A58" s="4" t="s">
        <v>619</v>
      </c>
    </row>
    <row r="59" spans="1:3">
      <c r="A59" s="3" t="s">
        <v>315</v>
      </c>
    </row>
    <row r="60" spans="1:3">
      <c r="A60" s="4" t="s">
        <v>590</v>
      </c>
      <c r="B60" s="6" t="n">
        <v>20000</v>
      </c>
      <c r="C60" s="5" t="n">
        <v>20000</v>
      </c>
    </row>
    <row r="61" spans="1:3">
      <c r="A61" s="4" t="s">
        <v>595</v>
      </c>
      <c r="B61" s="4" t="s">
        <v>616</v>
      </c>
    </row>
    <row r="62" spans="1:3">
      <c r="A62" s="4" t="s">
        <v>620</v>
      </c>
    </row>
    <row r="63" spans="1:3">
      <c r="A63" s="3" t="s">
        <v>315</v>
      </c>
    </row>
    <row r="64" spans="1:3">
      <c r="A64" s="4" t="s">
        <v>590</v>
      </c>
      <c r="B64" s="6" t="n">
        <v>10000</v>
      </c>
      <c r="C64" s="5" t="n">
        <v>10000</v>
      </c>
    </row>
    <row r="65" spans="1:3">
      <c r="A65" s="4" t="s">
        <v>595</v>
      </c>
      <c r="B65" s="4" t="s">
        <v>621</v>
      </c>
    </row>
    <row r="66" spans="1:3">
      <c r="A66" s="4" t="s">
        <v>622</v>
      </c>
    </row>
    <row r="67" spans="1:3">
      <c r="A67" s="3" t="s">
        <v>315</v>
      </c>
    </row>
    <row r="68" spans="1:3">
      <c r="A68" s="4" t="s">
        <v>590</v>
      </c>
      <c r="B68" s="6" t="n">
        <v>20000</v>
      </c>
      <c r="C68" s="5" t="n">
        <v>20000</v>
      </c>
    </row>
    <row r="69" spans="1:3">
      <c r="A69" s="4" t="s">
        <v>595</v>
      </c>
      <c r="B69" s="4" t="s">
        <v>623</v>
      </c>
    </row>
    <row r="70" spans="1:3">
      <c r="A70" s="4" t="s">
        <v>624</v>
      </c>
    </row>
    <row r="71" spans="1:3">
      <c r="A71" s="3" t="s">
        <v>315</v>
      </c>
    </row>
    <row r="72" spans="1:3">
      <c r="A72" s="4" t="s">
        <v>590</v>
      </c>
      <c r="B72" s="6" t="n">
        <v>50000</v>
      </c>
      <c r="C72" s="5" t="n">
        <v>50000</v>
      </c>
    </row>
    <row r="73" spans="1:3">
      <c r="A73" s="4" t="s">
        <v>595</v>
      </c>
      <c r="B73" s="4" t="s">
        <v>625</v>
      </c>
    </row>
    <row r="74" spans="1:3">
      <c r="A74" s="4" t="s">
        <v>626</v>
      </c>
    </row>
    <row r="75" spans="1:3">
      <c r="A75" s="3" t="s">
        <v>315</v>
      </c>
    </row>
    <row r="76" spans="1:3">
      <c r="A76" s="4" t="s">
        <v>590</v>
      </c>
      <c r="B76" s="6" t="n">
        <v>50000</v>
      </c>
      <c r="C76" s="5" t="n">
        <v>50000</v>
      </c>
    </row>
    <row r="77" spans="1:3">
      <c r="A77" s="4" t="s">
        <v>595</v>
      </c>
      <c r="B77" s="4" t="s">
        <v>627</v>
      </c>
    </row>
    <row r="78" spans="1:3">
      <c r="A78" s="4" t="s">
        <v>628</v>
      </c>
    </row>
    <row r="79" spans="1:3">
      <c r="A79" s="3" t="s">
        <v>315</v>
      </c>
    </row>
    <row r="80" spans="1:3">
      <c r="A80" s="4" t="s">
        <v>590</v>
      </c>
      <c r="B80" s="6" t="n">
        <v>70000</v>
      </c>
      <c r="C80" s="5" t="n">
        <v>0</v>
      </c>
    </row>
    <row r="81" spans="1:3">
      <c r="A81" s="4" t="s">
        <v>595</v>
      </c>
      <c r="B81" s="4" t="s">
        <v>629</v>
      </c>
    </row>
    <row r="82" spans="1:3">
      <c r="A82" s="4" t="s">
        <v>630</v>
      </c>
    </row>
    <row r="83" spans="1:3">
      <c r="A83" s="3" t="s">
        <v>315</v>
      </c>
    </row>
    <row r="84" spans="1:3">
      <c r="A84" s="4" t="s">
        <v>590</v>
      </c>
      <c r="B84" s="6" t="n">
        <v>0</v>
      </c>
      <c r="C84" s="5" t="n">
        <v>1849</v>
      </c>
    </row>
    <row r="85" spans="1:3">
      <c r="A85" s="4" t="s">
        <v>631</v>
      </c>
    </row>
    <row r="86" spans="1:3">
      <c r="A86" s="3" t="s">
        <v>315</v>
      </c>
    </row>
    <row r="87" spans="1:3">
      <c r="A87" s="4" t="s">
        <v>595</v>
      </c>
      <c r="B87" s="4" t="s">
        <v>632</v>
      </c>
    </row>
    <row r="88" spans="1:3">
      <c r="A88" s="4" t="s">
        <v>633</v>
      </c>
    </row>
    <row r="89" spans="1:3">
      <c r="A89" s="3" t="s">
        <v>315</v>
      </c>
    </row>
    <row r="90" spans="1:3">
      <c r="A90" s="4" t="s">
        <v>595</v>
      </c>
      <c r="B90" s="4" t="s">
        <v>634</v>
      </c>
    </row>
    <row r="91" spans="1:3">
      <c r="A91" s="4" t="s">
        <v>635</v>
      </c>
    </row>
    <row r="92" spans="1:3">
      <c r="A92" s="3" t="s">
        <v>315</v>
      </c>
    </row>
    <row r="93" spans="1:3">
      <c r="A93" s="4" t="s">
        <v>590</v>
      </c>
      <c r="B93" s="6" t="n">
        <v>15000</v>
      </c>
      <c r="C93" s="5" t="n">
        <v>15000</v>
      </c>
    </row>
    <row r="94" spans="1:3">
      <c r="A94" s="4" t="s">
        <v>595</v>
      </c>
      <c r="B94" s="4" t="s">
        <v>636</v>
      </c>
    </row>
    <row r="95" spans="1:3">
      <c r="A95" s="4" t="s">
        <v>637</v>
      </c>
    </row>
    <row r="96" spans="1:3">
      <c r="A96" s="3" t="s">
        <v>315</v>
      </c>
    </row>
    <row r="97" spans="1:3">
      <c r="A97" s="4" t="s">
        <v>590</v>
      </c>
      <c r="B97" s="6" t="n">
        <v>50000</v>
      </c>
      <c r="C97" s="6" t="n">
        <v>50000</v>
      </c>
    </row>
    <row r="98" spans="1:3">
      <c r="A98" s="4" t="s">
        <v>595</v>
      </c>
      <c r="B98" s="4" t="s">
        <v>6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9</v>
      </c>
      <c r="B1" s="2" t="s">
        <v>1</v>
      </c>
    </row>
    <row r="2" spans="1:5">
      <c r="B2" s="2" t="s">
        <v>159</v>
      </c>
      <c r="C2" s="2" t="s">
        <v>640</v>
      </c>
      <c r="D2" s="2" t="s">
        <v>160</v>
      </c>
      <c r="E2" s="2" t="s">
        <v>161</v>
      </c>
    </row>
    <row r="3" spans="1:5">
      <c r="A3" s="4" t="s">
        <v>591</v>
      </c>
      <c r="B3" s="6" t="n">
        <v>4257000</v>
      </c>
      <c r="D3" s="6" t="n">
        <v>3638000</v>
      </c>
    </row>
    <row r="4" spans="1:5">
      <c r="A4" s="4" t="s">
        <v>590</v>
      </c>
      <c r="B4" s="5" t="n">
        <v>437717000</v>
      </c>
      <c r="D4" s="5" t="n">
        <v>384316000</v>
      </c>
    </row>
    <row r="5" spans="1:5">
      <c r="A5" s="4" t="s">
        <v>641</v>
      </c>
      <c r="B5" s="5" t="n">
        <v>19001000</v>
      </c>
      <c r="D5" s="5" t="n">
        <v>0</v>
      </c>
      <c r="E5" s="6" t="n">
        <v>0</v>
      </c>
    </row>
    <row r="6" spans="1:5">
      <c r="A6" s="4" t="s">
        <v>642</v>
      </c>
    </row>
    <row r="7" spans="1:5">
      <c r="A7" s="4" t="s">
        <v>643</v>
      </c>
      <c r="B7" s="5" t="n">
        <v>502446000</v>
      </c>
      <c r="D7" s="5" t="n">
        <v>500035000</v>
      </c>
    </row>
    <row r="8" spans="1:5">
      <c r="A8" s="4" t="s">
        <v>593</v>
      </c>
    </row>
    <row r="9" spans="1:5">
      <c r="A9" s="4" t="s">
        <v>590</v>
      </c>
      <c r="B9" s="5" t="n">
        <v>315000000</v>
      </c>
      <c r="D9" s="5" t="n">
        <v>315000000</v>
      </c>
    </row>
    <row r="10" spans="1:5">
      <c r="A10" s="4" t="s">
        <v>628</v>
      </c>
    </row>
    <row r="11" spans="1:5">
      <c r="A11" s="4" t="s">
        <v>590</v>
      </c>
      <c r="B11" s="6" t="n">
        <v>70000000</v>
      </c>
      <c r="D11" s="5" t="n">
        <v>0</v>
      </c>
    </row>
    <row r="12" spans="1:5">
      <c r="A12" s="4" t="s">
        <v>595</v>
      </c>
      <c r="B12" s="4" t="s">
        <v>629</v>
      </c>
    </row>
    <row r="13" spans="1:5">
      <c r="A13" s="4" t="s">
        <v>641</v>
      </c>
      <c r="B13" s="6" t="n">
        <v>19001000</v>
      </c>
    </row>
    <row r="14" spans="1:5">
      <c r="A14" s="4" t="s">
        <v>644</v>
      </c>
    </row>
    <row r="15" spans="1:5">
      <c r="A15" s="4" t="s">
        <v>573</v>
      </c>
      <c r="B15" s="9" t="n">
        <v>0.6666</v>
      </c>
    </row>
    <row r="16" spans="1:5">
      <c r="A16" s="4" t="s">
        <v>645</v>
      </c>
      <c r="B16" s="11" t="n">
        <v>1.75</v>
      </c>
    </row>
    <row r="17" spans="1:5">
      <c r="A17" s="4" t="s">
        <v>603</v>
      </c>
    </row>
    <row r="18" spans="1:5">
      <c r="A18" s="4" t="s">
        <v>590</v>
      </c>
      <c r="B18" s="6" t="n">
        <v>20000000</v>
      </c>
      <c r="D18" s="5" t="n">
        <v>20000000</v>
      </c>
    </row>
    <row r="19" spans="1:5">
      <c r="A19" s="4" t="s">
        <v>595</v>
      </c>
      <c r="B19" s="4" t="s">
        <v>604</v>
      </c>
    </row>
    <row r="20" spans="1:5">
      <c r="A20" s="4" t="s">
        <v>624</v>
      </c>
    </row>
    <row r="21" spans="1:5">
      <c r="A21" s="4" t="s">
        <v>590</v>
      </c>
      <c r="B21" s="6" t="n">
        <v>50000000</v>
      </c>
      <c r="D21" s="5" t="n">
        <v>50000000</v>
      </c>
    </row>
    <row r="22" spans="1:5">
      <c r="A22" s="4" t="s">
        <v>595</v>
      </c>
      <c r="B22" s="4" t="s">
        <v>625</v>
      </c>
    </row>
    <row r="23" spans="1:5">
      <c r="A23" s="4" t="s">
        <v>635</v>
      </c>
    </row>
    <row r="24" spans="1:5">
      <c r="A24" s="4" t="s">
        <v>590</v>
      </c>
      <c r="B24" s="6" t="n">
        <v>15000000</v>
      </c>
      <c r="D24" s="5" t="n">
        <v>15000000</v>
      </c>
    </row>
    <row r="25" spans="1:5">
      <c r="A25" s="4" t="s">
        <v>595</v>
      </c>
      <c r="B25" s="4" t="s">
        <v>636</v>
      </c>
    </row>
    <row r="26" spans="1:5">
      <c r="A26" s="4" t="s">
        <v>573</v>
      </c>
      <c r="B26" s="9" t="n">
        <v>0.6666</v>
      </c>
    </row>
    <row r="27" spans="1:5">
      <c r="A27" s="4" t="s">
        <v>645</v>
      </c>
      <c r="B27" s="11" t="n">
        <v>1.75</v>
      </c>
    </row>
    <row r="28" spans="1:5">
      <c r="A28" s="4" t="s">
        <v>637</v>
      </c>
    </row>
    <row r="29" spans="1:5">
      <c r="A29" s="4" t="s">
        <v>590</v>
      </c>
      <c r="B29" s="6" t="n">
        <v>50000000</v>
      </c>
      <c r="D29" s="5" t="n">
        <v>50000000</v>
      </c>
    </row>
    <row r="30" spans="1:5">
      <c r="A30" s="4" t="s">
        <v>595</v>
      </c>
      <c r="B30" s="4" t="s">
        <v>638</v>
      </c>
    </row>
    <row r="31" spans="1:5">
      <c r="A31" s="4" t="s">
        <v>573</v>
      </c>
      <c r="B31" s="9" t="n">
        <v>0.6666</v>
      </c>
    </row>
    <row r="32" spans="1:5">
      <c r="A32" s="4" t="s">
        <v>646</v>
      </c>
      <c r="B32" s="6" t="n">
        <v>175000000</v>
      </c>
    </row>
    <row r="33" spans="1:5">
      <c r="A33" s="4" t="s">
        <v>647</v>
      </c>
      <c r="B33" s="4" t="s">
        <v>648</v>
      </c>
    </row>
    <row r="34" spans="1:5">
      <c r="A34" s="4" t="s">
        <v>649</v>
      </c>
    </row>
    <row r="35" spans="1:5">
      <c r="A35" s="4" t="s">
        <v>573</v>
      </c>
      <c r="B35" s="9" t="n">
        <v>0.6666</v>
      </c>
    </row>
    <row r="36" spans="1:5">
      <c r="A36" s="4" t="s">
        <v>646</v>
      </c>
      <c r="B36" s="6" t="n">
        <v>125000000</v>
      </c>
    </row>
    <row r="37" spans="1:5">
      <c r="A37" s="4" t="s">
        <v>650</v>
      </c>
    </row>
    <row r="38" spans="1:5">
      <c r="A38" s="4" t="s">
        <v>647</v>
      </c>
      <c r="B38" s="4" t="s">
        <v>648</v>
      </c>
    </row>
    <row r="39" spans="1:5">
      <c r="A39" s="4" t="s">
        <v>651</v>
      </c>
    </row>
    <row r="40" spans="1:5">
      <c r="A40" s="4" t="s">
        <v>591</v>
      </c>
      <c r="C40" s="6" t="n">
        <v>3561000</v>
      </c>
      <c r="D40" s="5" t="n">
        <v>3638000</v>
      </c>
    </row>
    <row r="41" spans="1:5">
      <c r="A41" s="4" t="s">
        <v>652</v>
      </c>
    </row>
    <row r="42" spans="1:5">
      <c r="A42" s="4" t="s">
        <v>591</v>
      </c>
      <c r="C42" s="6" t="n">
        <v>-3561000</v>
      </c>
      <c r="D42" s="6" t="n">
        <v>-3638000</v>
      </c>
    </row>
    <row r="43" spans="1:5">
      <c r="A43" s="4" t="s">
        <v>653</v>
      </c>
    </row>
    <row r="44" spans="1:5">
      <c r="A44" s="4" t="s">
        <v>570</v>
      </c>
      <c r="B44" s="6" t="n">
        <v>3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54</v>
      </c>
      <c r="B1" s="2" t="s">
        <v>1</v>
      </c>
    </row>
    <row r="2" spans="1:3">
      <c r="B2" s="2" t="s">
        <v>655</v>
      </c>
      <c r="C2" s="2" t="s">
        <v>160</v>
      </c>
    </row>
    <row r="3" spans="1:3">
      <c r="A3" s="3" t="s">
        <v>315</v>
      </c>
    </row>
    <row r="4" spans="1:3">
      <c r="A4" s="4" t="s">
        <v>590</v>
      </c>
      <c r="B4" s="6" t="n">
        <v>437717</v>
      </c>
      <c r="C4" s="6" t="n">
        <v>384316</v>
      </c>
    </row>
    <row r="5" spans="1:3">
      <c r="A5" s="4" t="s">
        <v>318</v>
      </c>
    </row>
    <row r="6" spans="1:3">
      <c r="A6" s="3" t="s">
        <v>315</v>
      </c>
    </row>
    <row r="7" spans="1:3">
      <c r="A7" s="4" t="s">
        <v>656</v>
      </c>
      <c r="B7" s="4" t="s">
        <v>657</v>
      </c>
    </row>
    <row r="8" spans="1:3">
      <c r="A8" s="4" t="s">
        <v>658</v>
      </c>
      <c r="B8" s="5" t="n">
        <v>120</v>
      </c>
    </row>
    <row r="9" spans="1:3">
      <c r="A9" s="4" t="s">
        <v>594</v>
      </c>
    </row>
    <row r="10" spans="1:3">
      <c r="A10" s="3" t="s">
        <v>315</v>
      </c>
    </row>
    <row r="11" spans="1:3">
      <c r="A11" s="4" t="s">
        <v>595</v>
      </c>
      <c r="B11" s="4" t="s">
        <v>596</v>
      </c>
    </row>
    <row r="12" spans="1:3">
      <c r="A12" s="4" t="s">
        <v>597</v>
      </c>
    </row>
    <row r="13" spans="1:3">
      <c r="A13" s="3" t="s">
        <v>315</v>
      </c>
    </row>
    <row r="14" spans="1:3">
      <c r="A14" s="4" t="s">
        <v>595</v>
      </c>
      <c r="B14" s="4" t="s">
        <v>598</v>
      </c>
    </row>
    <row r="15" spans="1:3">
      <c r="A15" s="4" t="s">
        <v>601</v>
      </c>
    </row>
    <row r="16" spans="1:3">
      <c r="A16" s="3" t="s">
        <v>315</v>
      </c>
    </row>
    <row r="17" spans="1:3">
      <c r="A17" s="4" t="s">
        <v>656</v>
      </c>
      <c r="B17" s="4" t="s">
        <v>659</v>
      </c>
    </row>
    <row r="18" spans="1:3">
      <c r="A18" s="4" t="s">
        <v>590</v>
      </c>
      <c r="B18" s="6" t="n">
        <v>2717</v>
      </c>
      <c r="C18" s="5" t="n">
        <v>2836</v>
      </c>
    </row>
    <row r="19" spans="1:3">
      <c r="A19" s="4" t="s">
        <v>595</v>
      </c>
      <c r="B19" s="4" t="s">
        <v>602</v>
      </c>
    </row>
    <row r="20" spans="1:3">
      <c r="A20" s="3" t="s">
        <v>660</v>
      </c>
    </row>
    <row r="21" spans="1:3">
      <c r="A21" s="4" t="s">
        <v>661</v>
      </c>
      <c r="B21" s="6" t="n">
        <v>276</v>
      </c>
    </row>
    <row r="22" spans="1:3">
      <c r="A22" s="4" t="s">
        <v>662</v>
      </c>
      <c r="B22" s="5" t="n">
        <v>276</v>
      </c>
    </row>
    <row r="23" spans="1:3">
      <c r="A23" s="4" t="s">
        <v>663</v>
      </c>
      <c r="B23" s="5" t="n">
        <v>276</v>
      </c>
    </row>
    <row r="24" spans="1:3">
      <c r="A24" s="4" t="s">
        <v>664</v>
      </c>
      <c r="B24" s="5" t="n">
        <v>276</v>
      </c>
    </row>
    <row r="25" spans="1:3">
      <c r="A25" s="4" t="s">
        <v>665</v>
      </c>
      <c r="B25" s="5" t="n">
        <v>2208</v>
      </c>
    </row>
    <row r="26" spans="1:3">
      <c r="A26" s="4" t="s">
        <v>666</v>
      </c>
      <c r="B26" s="5" t="n">
        <v>150</v>
      </c>
    </row>
    <row r="27" spans="1:3">
      <c r="A27" s="4" t="s">
        <v>667</v>
      </c>
      <c r="B27" s="5" t="n">
        <v>143</v>
      </c>
    </row>
    <row r="28" spans="1:3">
      <c r="A28" s="4" t="s">
        <v>668</v>
      </c>
      <c r="B28" s="5" t="n">
        <v>135</v>
      </c>
    </row>
    <row r="29" spans="1:3">
      <c r="A29" s="4" t="s">
        <v>669</v>
      </c>
      <c r="B29" s="5" t="n">
        <v>127</v>
      </c>
    </row>
    <row r="30" spans="1:3">
      <c r="A30" s="4" t="s">
        <v>670</v>
      </c>
      <c r="B30" s="5" t="n">
        <v>40</v>
      </c>
    </row>
    <row r="31" spans="1:3">
      <c r="A31" s="4" t="s">
        <v>671</v>
      </c>
      <c r="B31" s="5" t="n">
        <v>126</v>
      </c>
    </row>
    <row r="32" spans="1:3">
      <c r="A32" s="4" t="s">
        <v>672</v>
      </c>
      <c r="B32" s="5" t="n">
        <v>133</v>
      </c>
    </row>
    <row r="33" spans="1:3">
      <c r="A33" s="4" t="s">
        <v>673</v>
      </c>
      <c r="B33" s="5" t="n">
        <v>141</v>
      </c>
    </row>
    <row r="34" spans="1:3">
      <c r="A34" s="4" t="s">
        <v>674</v>
      </c>
      <c r="B34" s="5" t="n">
        <v>149</v>
      </c>
    </row>
    <row r="35" spans="1:3">
      <c r="A35" s="4" t="s">
        <v>675</v>
      </c>
      <c r="B35" s="6" t="n">
        <v>2168</v>
      </c>
    </row>
    <row r="36" spans="1:3">
      <c r="A36" s="4" t="s">
        <v>382</v>
      </c>
    </row>
    <row r="37" spans="1:3">
      <c r="A37" s="3" t="s">
        <v>315</v>
      </c>
    </row>
    <row r="38" spans="1:3">
      <c r="A38" s="4" t="s">
        <v>383</v>
      </c>
      <c r="B38" s="4" t="s">
        <v>384</v>
      </c>
    </row>
    <row r="39" spans="1:3">
      <c r="A39" s="4" t="s">
        <v>676</v>
      </c>
    </row>
    <row r="40" spans="1:3">
      <c r="A40" s="3" t="s">
        <v>660</v>
      </c>
    </row>
    <row r="41" spans="1:3">
      <c r="A41" s="4" t="s">
        <v>677</v>
      </c>
      <c r="B41" s="4" t="s">
        <v>678</v>
      </c>
    </row>
    <row r="42" spans="1:3">
      <c r="A42" s="4" t="s">
        <v>626</v>
      </c>
    </row>
    <row r="43" spans="1:3">
      <c r="A43" s="3" t="s">
        <v>315</v>
      </c>
    </row>
    <row r="44" spans="1:3">
      <c r="A44" s="4" t="s">
        <v>590</v>
      </c>
      <c r="B44" s="6" t="n">
        <v>120000</v>
      </c>
    </row>
    <row r="45" spans="1:3">
      <c r="A45" s="4" t="s">
        <v>630</v>
      </c>
    </row>
    <row r="46" spans="1:3">
      <c r="A46" s="3" t="s">
        <v>315</v>
      </c>
    </row>
    <row r="47" spans="1:3">
      <c r="A47" s="4" t="s">
        <v>590</v>
      </c>
      <c r="B47" s="6" t="n">
        <v>0</v>
      </c>
      <c r="C47" s="6" t="n">
        <v>1849</v>
      </c>
    </row>
    <row r="48" spans="1:3">
      <c r="A48" s="4" t="s">
        <v>631</v>
      </c>
    </row>
    <row r="49" spans="1:3">
      <c r="A49" s="3" t="s">
        <v>315</v>
      </c>
    </row>
    <row r="50" spans="1:3">
      <c r="A50" s="4" t="s">
        <v>595</v>
      </c>
      <c r="B50" s="4" t="s">
        <v>632</v>
      </c>
    </row>
    <row r="51" spans="1:3">
      <c r="A51" s="4" t="s">
        <v>633</v>
      </c>
    </row>
    <row r="52" spans="1:3">
      <c r="A52" s="3" t="s">
        <v>315</v>
      </c>
    </row>
    <row r="53" spans="1:3">
      <c r="A53" s="4" t="s">
        <v>595</v>
      </c>
      <c r="B53" s="4" t="s">
        <v>6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0</v>
      </c>
      <c r="D2" s="2" t="s">
        <v>90</v>
      </c>
    </row>
    <row r="3" spans="1:4">
      <c r="A3" s="3" t="s">
        <v>680</v>
      </c>
    </row>
    <row r="4" spans="1:4">
      <c r="A4" s="4" t="s">
        <v>681</v>
      </c>
      <c r="B4" s="6" t="n">
        <v>21651</v>
      </c>
      <c r="C4" s="6" t="n">
        <v>3723</v>
      </c>
      <c r="D4" s="6" t="n">
        <v>50</v>
      </c>
    </row>
    <row r="5" spans="1:4">
      <c r="A5" s="4" t="s">
        <v>682</v>
      </c>
      <c r="B5" s="5" t="n">
        <v>7088</v>
      </c>
      <c r="C5" s="5" t="n">
        <v>3924</v>
      </c>
      <c r="D5" s="5" t="n">
        <v>-1146</v>
      </c>
    </row>
    <row r="6" spans="1:4">
      <c r="A6" s="3" t="s">
        <v>683</v>
      </c>
    </row>
    <row r="7" spans="1:4">
      <c r="A7" s="4" t="s">
        <v>681</v>
      </c>
      <c r="B7" s="5" t="n">
        <v>6119</v>
      </c>
      <c r="C7" s="5" t="n">
        <v>16109</v>
      </c>
      <c r="D7" s="5" t="n">
        <v>28493</v>
      </c>
    </row>
    <row r="8" spans="1:4">
      <c r="A8" s="4" t="s">
        <v>682</v>
      </c>
      <c r="B8" s="5" t="n">
        <v>-1316</v>
      </c>
      <c r="C8" s="5" t="n">
        <v>-484</v>
      </c>
      <c r="D8" s="5" t="n">
        <v>-2426</v>
      </c>
    </row>
    <row r="9" spans="1:4">
      <c r="A9" s="4" t="s">
        <v>684</v>
      </c>
      <c r="B9" s="6" t="n">
        <v>33542</v>
      </c>
      <c r="C9" s="6" t="n">
        <v>23272</v>
      </c>
      <c r="D9" s="6" t="n">
        <v>2497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90</v>
      </c>
    </row>
    <row r="3" spans="1:4">
      <c r="A3" s="3" t="s">
        <v>91</v>
      </c>
    </row>
    <row r="4" spans="1:4">
      <c r="A4" s="4" t="s">
        <v>126</v>
      </c>
      <c r="B4" s="6" t="n">
        <v>657</v>
      </c>
      <c r="C4" s="6" t="n">
        <v>-141</v>
      </c>
      <c r="D4" s="6" t="n">
        <v>208</v>
      </c>
    </row>
    <row r="5" spans="1:4">
      <c r="A5" s="4" t="s">
        <v>127</v>
      </c>
      <c r="B5" s="6" t="n">
        <v>1198</v>
      </c>
      <c r="C5" s="6" t="n">
        <v>0</v>
      </c>
      <c r="D5" s="6" t="n">
        <v>8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0</v>
      </c>
      <c r="D2" s="2" t="s">
        <v>90</v>
      </c>
    </row>
    <row r="3" spans="1:4">
      <c r="A3" s="3" t="s">
        <v>221</v>
      </c>
    </row>
    <row r="4" spans="1:4">
      <c r="A4" s="4" t="s">
        <v>112</v>
      </c>
      <c r="B4" s="6" t="n">
        <v>86381</v>
      </c>
      <c r="C4" s="6" t="n">
        <v>61154</v>
      </c>
      <c r="D4" s="6" t="n">
        <v>76777</v>
      </c>
    </row>
    <row r="5" spans="1:4">
      <c r="A5" s="3" t="s">
        <v>686</v>
      </c>
    </row>
    <row r="6" spans="1:4">
      <c r="A6" s="4" t="s">
        <v>687</v>
      </c>
      <c r="B6" s="5" t="n">
        <v>30233</v>
      </c>
      <c r="C6" s="5" t="n">
        <v>21404</v>
      </c>
      <c r="D6" s="5" t="n">
        <v>26872</v>
      </c>
    </row>
    <row r="7" spans="1:4">
      <c r="A7" s="3" t="s">
        <v>688</v>
      </c>
    </row>
    <row r="8" spans="1:4">
      <c r="A8" s="4" t="s">
        <v>689</v>
      </c>
      <c r="B8" s="5" t="n">
        <v>4874</v>
      </c>
      <c r="C8" s="5" t="n">
        <v>3332</v>
      </c>
      <c r="D8" s="5" t="n">
        <v>4155</v>
      </c>
    </row>
    <row r="9" spans="1:4">
      <c r="A9" s="4" t="s">
        <v>690</v>
      </c>
      <c r="B9" s="5" t="n">
        <v>-21</v>
      </c>
      <c r="C9" s="5" t="n">
        <v>-43</v>
      </c>
      <c r="D9" s="5" t="n">
        <v>-46</v>
      </c>
    </row>
    <row r="10" spans="1:4">
      <c r="A10" s="4" t="s">
        <v>691</v>
      </c>
      <c r="B10" s="5" t="n">
        <v>16</v>
      </c>
      <c r="C10" s="5" t="n">
        <v>3</v>
      </c>
      <c r="D10" s="5" t="n">
        <v>0</v>
      </c>
    </row>
    <row r="11" spans="1:4">
      <c r="A11" s="4" t="s">
        <v>692</v>
      </c>
      <c r="B11" s="5" t="n">
        <v>-117</v>
      </c>
      <c r="C11" s="5" t="n">
        <v>0</v>
      </c>
      <c r="D11" s="5" t="n">
        <v>-880</v>
      </c>
    </row>
    <row r="12" spans="1:4">
      <c r="A12" s="4" t="s">
        <v>693</v>
      </c>
      <c r="B12" s="5" t="n">
        <v>-1184</v>
      </c>
      <c r="C12" s="5" t="n">
        <v>-1081</v>
      </c>
      <c r="D12" s="5" t="n">
        <v>-5127</v>
      </c>
    </row>
    <row r="13" spans="1:4">
      <c r="A13" s="4" t="s">
        <v>694</v>
      </c>
      <c r="B13" s="5" t="n">
        <v>-259</v>
      </c>
      <c r="C13" s="5" t="n">
        <v>-343</v>
      </c>
      <c r="D13" s="5" t="n">
        <v>-3</v>
      </c>
    </row>
    <row r="14" spans="1:4">
      <c r="A14" s="4" t="s">
        <v>684</v>
      </c>
      <c r="B14" s="6" t="n">
        <v>33542</v>
      </c>
      <c r="C14" s="6" t="n">
        <v>23272</v>
      </c>
      <c r="D14" s="6" t="n">
        <v>2497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5</v>
      </c>
      <c r="B1" s="2" t="s">
        <v>696</v>
      </c>
      <c r="C1" s="2" t="s">
        <v>425</v>
      </c>
      <c r="D1" s="2" t="s">
        <v>2</v>
      </c>
      <c r="E1" s="2" t="s">
        <v>30</v>
      </c>
      <c r="F1" s="2" t="s">
        <v>90</v>
      </c>
    </row>
    <row r="2" spans="1:6">
      <c r="A2" s="3" t="s">
        <v>697</v>
      </c>
    </row>
    <row r="3" spans="1:6">
      <c r="A3" s="4" t="s">
        <v>471</v>
      </c>
      <c r="B3" s="4" t="s">
        <v>472</v>
      </c>
    </row>
    <row r="4" spans="1:6">
      <c r="A4" s="3" t="s">
        <v>698</v>
      </c>
    </row>
    <row r="5" spans="1:6">
      <c r="A5" s="4" t="s">
        <v>699</v>
      </c>
      <c r="D5" s="6" t="n">
        <v>17196</v>
      </c>
      <c r="E5" s="6" t="n">
        <v>16612</v>
      </c>
    </row>
    <row r="6" spans="1:6">
      <c r="A6" s="4" t="s">
        <v>700</v>
      </c>
      <c r="D6" s="5" t="n">
        <v>644</v>
      </c>
      <c r="E6" s="5" t="n">
        <v>676</v>
      </c>
    </row>
    <row r="7" spans="1:6">
      <c r="A7" s="4" t="s">
        <v>701</v>
      </c>
      <c r="D7" s="5" t="n">
        <v>3927</v>
      </c>
      <c r="E7" s="5" t="n">
        <v>4094</v>
      </c>
    </row>
    <row r="8" spans="1:6">
      <c r="A8" s="4" t="s">
        <v>702</v>
      </c>
      <c r="D8" s="5" t="n">
        <v>2331</v>
      </c>
      <c r="E8" s="5" t="n">
        <v>1322</v>
      </c>
    </row>
    <row r="9" spans="1:6">
      <c r="A9" s="4" t="s">
        <v>47</v>
      </c>
      <c r="D9" s="5" t="n">
        <v>4802</v>
      </c>
      <c r="E9" s="5" t="n">
        <v>3410</v>
      </c>
    </row>
    <row r="10" spans="1:6">
      <c r="A10" s="4" t="s">
        <v>703</v>
      </c>
      <c r="D10" s="5" t="n">
        <v>28900</v>
      </c>
      <c r="E10" s="5" t="n">
        <v>26114</v>
      </c>
    </row>
    <row r="11" spans="1:6">
      <c r="A11" s="3" t="s">
        <v>704</v>
      </c>
    </row>
    <row r="12" spans="1:6">
      <c r="A12" s="4" t="s">
        <v>705</v>
      </c>
      <c r="D12" s="5" t="n">
        <v>177338</v>
      </c>
      <c r="E12" s="5" t="n">
        <v>165293</v>
      </c>
    </row>
    <row r="13" spans="1:6">
      <c r="A13" s="4" t="s">
        <v>706</v>
      </c>
      <c r="D13" s="5" t="n">
        <v>44737</v>
      </c>
      <c r="E13" s="5" t="n">
        <v>44482</v>
      </c>
    </row>
    <row r="14" spans="1:6">
      <c r="A14" s="4" t="s">
        <v>707</v>
      </c>
      <c r="D14" s="5" t="n">
        <v>1280</v>
      </c>
      <c r="E14" s="5" t="n">
        <v>2193</v>
      </c>
    </row>
    <row r="15" spans="1:6">
      <c r="A15" s="4" t="s">
        <v>708</v>
      </c>
      <c r="D15" s="5" t="n">
        <v>9769</v>
      </c>
      <c r="E15" s="5" t="n">
        <v>11686</v>
      </c>
    </row>
    <row r="16" spans="1:6">
      <c r="A16" s="4" t="s">
        <v>709</v>
      </c>
      <c r="D16" s="5" t="n">
        <v>347</v>
      </c>
      <c r="E16" s="5" t="n">
        <v>397</v>
      </c>
    </row>
    <row r="17" spans="1:6">
      <c r="A17" s="4" t="s">
        <v>47</v>
      </c>
      <c r="D17" s="5" t="n">
        <v>632</v>
      </c>
      <c r="E17" s="5" t="n">
        <v>838</v>
      </c>
    </row>
    <row r="18" spans="1:6">
      <c r="A18" s="4" t="s">
        <v>710</v>
      </c>
      <c r="D18" s="5" t="n">
        <v>234103</v>
      </c>
      <c r="E18" s="5" t="n">
        <v>224889</v>
      </c>
    </row>
    <row r="19" spans="1:6">
      <c r="A19" s="4" t="s">
        <v>711</v>
      </c>
      <c r="D19" s="5" t="n">
        <v>205203</v>
      </c>
      <c r="E19" s="5" t="n">
        <v>198775</v>
      </c>
    </row>
    <row r="20" spans="1:6">
      <c r="A20" s="4" t="s">
        <v>712</v>
      </c>
      <c r="C20" s="6" t="n">
        <v>880</v>
      </c>
      <c r="D20" s="5" t="n">
        <v>117</v>
      </c>
    </row>
    <row r="21" spans="1:6">
      <c r="A21" s="4" t="s">
        <v>113</v>
      </c>
      <c r="D21" s="5" t="n">
        <v>33542</v>
      </c>
      <c r="E21" s="5" t="n">
        <v>23272</v>
      </c>
      <c r="F21" s="6" t="n">
        <v>24971</v>
      </c>
    </row>
    <row r="22" spans="1:6">
      <c r="A22" s="4" t="s">
        <v>713</v>
      </c>
    </row>
    <row r="23" spans="1:6">
      <c r="A23" s="3" t="s">
        <v>704</v>
      </c>
    </row>
    <row r="24" spans="1:6">
      <c r="A24" s="4" t="s">
        <v>712</v>
      </c>
      <c r="F24" s="5" t="n">
        <v>77999</v>
      </c>
    </row>
    <row r="25" spans="1:6">
      <c r="A25" s="4" t="s">
        <v>113</v>
      </c>
      <c r="F25" s="5" t="n">
        <v>4482</v>
      </c>
    </row>
    <row r="26" spans="1:6">
      <c r="A26" s="4" t="s">
        <v>714</v>
      </c>
    </row>
    <row r="27" spans="1:6">
      <c r="A27" s="3" t="s">
        <v>704</v>
      </c>
    </row>
    <row r="28" spans="1:6">
      <c r="A28" s="4" t="s">
        <v>47</v>
      </c>
      <c r="F28" s="5" t="n">
        <v>12569</v>
      </c>
    </row>
    <row r="29" spans="1:6">
      <c r="A29" s="4" t="s">
        <v>712</v>
      </c>
      <c r="F29" s="5" t="n">
        <v>35912</v>
      </c>
    </row>
    <row r="30" spans="1:6">
      <c r="A30" s="4" t="s">
        <v>715</v>
      </c>
    </row>
    <row r="31" spans="1:6">
      <c r="A31" s="3" t="s">
        <v>704</v>
      </c>
    </row>
    <row r="32" spans="1:6">
      <c r="A32" s="4" t="s">
        <v>712</v>
      </c>
      <c r="D32" s="5" t="n">
        <v>20611</v>
      </c>
      <c r="E32" s="5" t="n">
        <v>18820</v>
      </c>
    </row>
    <row r="33" spans="1:6">
      <c r="A33" s="4" t="s">
        <v>716</v>
      </c>
    </row>
    <row r="34" spans="1:6">
      <c r="A34" s="3" t="s">
        <v>704</v>
      </c>
    </row>
    <row r="35" spans="1:6">
      <c r="A35" s="4" t="s">
        <v>113</v>
      </c>
      <c r="D35" s="5" t="n">
        <v>-1184</v>
      </c>
      <c r="E35" s="5" t="n">
        <v>-1081</v>
      </c>
    </row>
    <row r="36" spans="1:6">
      <c r="A36" s="4" t="s">
        <v>717</v>
      </c>
    </row>
    <row r="37" spans="1:6">
      <c r="A37" s="3" t="s">
        <v>704</v>
      </c>
    </row>
    <row r="38" spans="1:6">
      <c r="A38" s="4" t="s">
        <v>47</v>
      </c>
      <c r="D38" s="6" t="n">
        <v>7214</v>
      </c>
      <c r="E38" s="6" t="n">
        <v>6587</v>
      </c>
    </row>
    <row r="39" spans="1:6">
      <c r="A39" s="4" t="s">
        <v>718</v>
      </c>
    </row>
    <row r="40" spans="1:6">
      <c r="A40" s="3" t="s">
        <v>704</v>
      </c>
    </row>
    <row r="41" spans="1:6">
      <c r="A41" s="4" t="s">
        <v>712</v>
      </c>
      <c r="F41" s="5" t="n">
        <v>11221</v>
      </c>
    </row>
    <row r="42" spans="1:6">
      <c r="A42" s="4" t="s">
        <v>719</v>
      </c>
    </row>
    <row r="43" spans="1:6">
      <c r="A43" s="3" t="s">
        <v>704</v>
      </c>
    </row>
    <row r="44" spans="1:6">
      <c r="A44" s="4" t="s">
        <v>113</v>
      </c>
      <c r="F44" s="5" t="n">
        <v>-645</v>
      </c>
    </row>
    <row r="45" spans="1:6">
      <c r="A45" s="4" t="s">
        <v>720</v>
      </c>
    </row>
    <row r="46" spans="1:6">
      <c r="A46" s="3" t="s">
        <v>704</v>
      </c>
    </row>
    <row r="47" spans="1:6">
      <c r="A47" s="4" t="s">
        <v>47</v>
      </c>
      <c r="F47" s="6" t="n">
        <v>39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0</v>
      </c>
    </row>
    <row r="3" spans="1:3">
      <c r="A3" s="3" t="s">
        <v>221</v>
      </c>
    </row>
    <row r="4" spans="1:3">
      <c r="A4" s="4" t="s">
        <v>722</v>
      </c>
      <c r="B4" s="6" t="n">
        <v>1184</v>
      </c>
      <c r="C4" s="6" t="n">
        <v>795</v>
      </c>
    </row>
    <row r="5" spans="1:3">
      <c r="A5" s="4" t="s">
        <v>723</v>
      </c>
      <c r="B5" s="5" t="n">
        <v>33</v>
      </c>
      <c r="C5" s="6" t="n">
        <v>17</v>
      </c>
    </row>
    <row r="6" spans="1:3">
      <c r="A6" s="3" t="s">
        <v>724</v>
      </c>
    </row>
    <row r="7" spans="1:3">
      <c r="A7" s="4" t="s">
        <v>725</v>
      </c>
      <c r="B7" s="5" t="n">
        <v>755</v>
      </c>
    </row>
    <row r="8" spans="1:3">
      <c r="A8" s="4" t="s">
        <v>726</v>
      </c>
      <c r="B8" s="5" t="n">
        <v>397</v>
      </c>
    </row>
    <row r="9" spans="1:3">
      <c r="A9" s="4" t="s">
        <v>727</v>
      </c>
      <c r="B9" s="5" t="n">
        <v>-20</v>
      </c>
    </row>
    <row r="10" spans="1:3">
      <c r="A10" s="4" t="s">
        <v>728</v>
      </c>
      <c r="B10" s="5" t="n">
        <v>1132</v>
      </c>
    </row>
    <row r="11" spans="1:3">
      <c r="A11" s="4" t="s">
        <v>729</v>
      </c>
      <c r="B11" s="5" t="n">
        <v>33</v>
      </c>
    </row>
    <row r="12" spans="1:3">
      <c r="A12" s="4" t="s">
        <v>730</v>
      </c>
      <c r="B12" s="6" t="n">
        <v>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1"/>
    <col customWidth="1" max="2" min="2" width="16"/>
  </cols>
  <sheetData>
    <row r="1" spans="1:2">
      <c r="A1" s="1" t="s">
        <v>731</v>
      </c>
      <c r="B1" s="2" t="s">
        <v>1</v>
      </c>
    </row>
    <row r="2" spans="1:2">
      <c r="B2" s="2" t="s">
        <v>2</v>
      </c>
    </row>
    <row r="3" spans="1:2">
      <c r="A3" s="4" t="s">
        <v>732</v>
      </c>
    </row>
    <row r="4" spans="1:2">
      <c r="A4" s="3" t="s">
        <v>733</v>
      </c>
    </row>
    <row r="5" spans="1:2">
      <c r="A5" s="4" t="s">
        <v>734</v>
      </c>
      <c r="B5" s="5" t="n">
        <v>2013</v>
      </c>
    </row>
    <row r="6" spans="1:2">
      <c r="A6" s="4" t="s">
        <v>735</v>
      </c>
    </row>
    <row r="7" spans="1:2">
      <c r="A7" s="3" t="s">
        <v>733</v>
      </c>
    </row>
    <row r="8" spans="1:2">
      <c r="A8" s="4" t="s">
        <v>734</v>
      </c>
      <c r="B8" s="5" t="n">
        <v>2010</v>
      </c>
    </row>
    <row r="9" spans="1:2">
      <c r="A9" s="4" t="s">
        <v>736</v>
      </c>
    </row>
    <row r="10" spans="1:2">
      <c r="A10" s="3" t="s">
        <v>733</v>
      </c>
    </row>
    <row r="11" spans="1:2">
      <c r="A11" s="4" t="s">
        <v>734</v>
      </c>
      <c r="B11" s="5" t="n">
        <v>2012</v>
      </c>
    </row>
    <row r="12" spans="1:2">
      <c r="A12" s="4" t="s">
        <v>737</v>
      </c>
    </row>
    <row r="13" spans="1:2">
      <c r="A13" s="3" t="s">
        <v>733</v>
      </c>
    </row>
    <row r="14" spans="1:2">
      <c r="A14" s="4" t="s">
        <v>734</v>
      </c>
      <c r="B14" s="5" t="n">
        <v>2013</v>
      </c>
    </row>
    <row r="15" spans="1:2">
      <c r="A15" s="4" t="s">
        <v>738</v>
      </c>
    </row>
    <row r="16" spans="1:2">
      <c r="A16" s="3" t="s">
        <v>733</v>
      </c>
    </row>
    <row r="17" spans="1:2">
      <c r="A17" s="4" t="s">
        <v>734</v>
      </c>
      <c r="B17" s="5" t="n">
        <v>2013</v>
      </c>
    </row>
    <row r="18" spans="1:2">
      <c r="A18" s="4" t="s">
        <v>739</v>
      </c>
    </row>
    <row r="19" spans="1:2">
      <c r="A19" s="3" t="s">
        <v>733</v>
      </c>
    </row>
    <row r="20" spans="1:2">
      <c r="A20" s="4" t="s">
        <v>734</v>
      </c>
      <c r="B20" s="5" t="n">
        <v>2012</v>
      </c>
    </row>
    <row r="21" spans="1:2">
      <c r="A21" s="4" t="s">
        <v>740</v>
      </c>
    </row>
    <row r="22" spans="1:2">
      <c r="A22" s="3" t="s">
        <v>733</v>
      </c>
    </row>
    <row r="23" spans="1:2">
      <c r="A23" s="4" t="s">
        <v>734</v>
      </c>
      <c r="B23" s="5" t="n">
        <v>2015</v>
      </c>
    </row>
    <row r="24" spans="1:2">
      <c r="A24" s="4" t="s">
        <v>741</v>
      </c>
    </row>
    <row r="25" spans="1:2">
      <c r="A25" s="3" t="s">
        <v>733</v>
      </c>
    </row>
    <row r="26" spans="1:2">
      <c r="A26" s="4" t="s">
        <v>734</v>
      </c>
      <c r="B26" s="5" t="n">
        <v>2015</v>
      </c>
    </row>
    <row r="27" spans="1:2">
      <c r="A27" s="4" t="s">
        <v>742</v>
      </c>
    </row>
    <row r="28" spans="1:2">
      <c r="A28" s="3" t="s">
        <v>733</v>
      </c>
    </row>
    <row r="29" spans="1:2">
      <c r="A29" s="4" t="s">
        <v>734</v>
      </c>
      <c r="B29" s="5" t="n">
        <v>2015</v>
      </c>
    </row>
    <row r="30" spans="1:2">
      <c r="A30" s="4" t="s">
        <v>743</v>
      </c>
    </row>
    <row r="31" spans="1:2">
      <c r="A31" s="3" t="s">
        <v>733</v>
      </c>
    </row>
    <row r="32" spans="1:2">
      <c r="A32" s="4" t="s">
        <v>734</v>
      </c>
      <c r="B32" s="5" t="n">
        <v>2014</v>
      </c>
    </row>
    <row r="33" spans="1:2">
      <c r="A33" s="4" t="s">
        <v>744</v>
      </c>
    </row>
    <row r="34" spans="1:2">
      <c r="A34" s="3" t="s">
        <v>733</v>
      </c>
    </row>
    <row r="35" spans="1:2">
      <c r="A35" s="4" t="s">
        <v>734</v>
      </c>
      <c r="B35" s="5" t="n">
        <v>2015</v>
      </c>
    </row>
    <row r="36" spans="1:2">
      <c r="A36" s="4" t="s">
        <v>745</v>
      </c>
    </row>
    <row r="37" spans="1:2">
      <c r="A37" s="3" t="s">
        <v>733</v>
      </c>
    </row>
    <row r="38" spans="1:2">
      <c r="A38" s="4" t="s">
        <v>734</v>
      </c>
      <c r="B38" s="5" t="n">
        <v>20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746</v>
      </c>
      <c r="B1" s="2" t="s">
        <v>1</v>
      </c>
    </row>
    <row r="2" spans="1:5">
      <c r="B2" s="2" t="s">
        <v>2</v>
      </c>
      <c r="C2" s="2" t="s">
        <v>30</v>
      </c>
      <c r="D2" s="2" t="s">
        <v>90</v>
      </c>
      <c r="E2" s="2" t="s">
        <v>747</v>
      </c>
    </row>
    <row r="3" spans="1:5">
      <c r="A3" s="3" t="s">
        <v>748</v>
      </c>
    </row>
    <row r="4" spans="1:5">
      <c r="A4" s="4" t="s">
        <v>35</v>
      </c>
      <c r="B4" s="6" t="n">
        <v>23989</v>
      </c>
      <c r="C4" s="6" t="n">
        <v>22675</v>
      </c>
    </row>
    <row r="5" spans="1:5">
      <c r="A5" s="4" t="s">
        <v>749</v>
      </c>
      <c r="B5" s="5" t="n">
        <v>16341</v>
      </c>
      <c r="C5" s="5" t="n">
        <v>15558</v>
      </c>
    </row>
    <row r="6" spans="1:5">
      <c r="A6" s="4" t="s">
        <v>750</v>
      </c>
      <c r="B6" s="5" t="n">
        <v>530</v>
      </c>
      <c r="C6" s="5" t="n">
        <v>453</v>
      </c>
      <c r="D6" s="6" t="n">
        <v>364</v>
      </c>
    </row>
    <row r="7" spans="1:5">
      <c r="A7" s="3" t="s">
        <v>751</v>
      </c>
    </row>
    <row r="8" spans="1:5">
      <c r="A8" s="5" t="n">
        <v>2017</v>
      </c>
      <c r="B8" s="5" t="n">
        <v>530</v>
      </c>
    </row>
    <row r="9" spans="1:5">
      <c r="A9" s="5" t="n">
        <v>2018</v>
      </c>
      <c r="B9" s="5" t="n">
        <v>530</v>
      </c>
    </row>
    <row r="10" spans="1:5">
      <c r="A10" s="5" t="n">
        <v>2019</v>
      </c>
      <c r="B10" s="5" t="n">
        <v>530</v>
      </c>
    </row>
    <row r="11" spans="1:5">
      <c r="A11" s="5" t="n">
        <v>2020</v>
      </c>
      <c r="B11" s="5" t="n">
        <v>530</v>
      </c>
    </row>
    <row r="12" spans="1:5">
      <c r="A12" s="5" t="n">
        <v>2021</v>
      </c>
      <c r="B12" s="5" t="n">
        <v>530</v>
      </c>
    </row>
    <row r="13" spans="1:5">
      <c r="A13" s="4" t="s">
        <v>752</v>
      </c>
    </row>
    <row r="14" spans="1:5">
      <c r="A14" s="3" t="s">
        <v>748</v>
      </c>
    </row>
    <row r="15" spans="1:5">
      <c r="A15" s="4" t="s">
        <v>35</v>
      </c>
      <c r="B15" s="5" t="n">
        <v>6800</v>
      </c>
      <c r="C15" s="5" t="n">
        <v>6800</v>
      </c>
    </row>
    <row r="16" spans="1:5">
      <c r="A16" s="4" t="s">
        <v>753</v>
      </c>
      <c r="B16" s="5" t="n">
        <v>5236</v>
      </c>
      <c r="C16" s="5" t="n">
        <v>4964</v>
      </c>
    </row>
    <row r="17" spans="1:5">
      <c r="A17" s="4" t="s">
        <v>754</v>
      </c>
    </row>
    <row r="18" spans="1:5">
      <c r="A18" s="3" t="s">
        <v>748</v>
      </c>
    </row>
    <row r="19" spans="1:5">
      <c r="A19" s="4" t="s">
        <v>35</v>
      </c>
      <c r="B19" s="5" t="n">
        <v>17189</v>
      </c>
      <c r="C19" s="5" t="n">
        <v>15875</v>
      </c>
    </row>
    <row r="20" spans="1:5">
      <c r="A20" s="4" t="s">
        <v>753</v>
      </c>
      <c r="B20" s="5" t="n">
        <v>2412</v>
      </c>
      <c r="C20" s="6" t="n">
        <v>2153</v>
      </c>
    </row>
    <row r="21" spans="1:5">
      <c r="A21" s="4" t="s">
        <v>755</v>
      </c>
    </row>
    <row r="22" spans="1:5">
      <c r="A22" s="3" t="s">
        <v>748</v>
      </c>
    </row>
    <row r="23" spans="1:5">
      <c r="A23" s="4" t="s">
        <v>35</v>
      </c>
      <c r="B23" s="5" t="n">
        <v>13360</v>
      </c>
    </row>
    <row r="24" spans="1:5">
      <c r="A24" s="4" t="s">
        <v>420</v>
      </c>
      <c r="E24" s="4" t="s">
        <v>756</v>
      </c>
    </row>
    <row r="25" spans="1:5">
      <c r="A25" s="4" t="s">
        <v>416</v>
      </c>
    </row>
    <row r="26" spans="1:5">
      <c r="A26" s="3" t="s">
        <v>748</v>
      </c>
    </row>
    <row r="27" spans="1:5">
      <c r="A27" s="4" t="s">
        <v>35</v>
      </c>
      <c r="B27" s="5" t="n">
        <v>2524</v>
      </c>
    </row>
    <row r="28" spans="1:5">
      <c r="A28" s="4" t="s">
        <v>757</v>
      </c>
    </row>
    <row r="29" spans="1:5">
      <c r="A29" s="3" t="s">
        <v>748</v>
      </c>
    </row>
    <row r="30" spans="1:5">
      <c r="A30" s="4" t="s">
        <v>35</v>
      </c>
      <c r="B30" s="5" t="n">
        <v>1040</v>
      </c>
    </row>
    <row r="31" spans="1:5">
      <c r="A31" s="4" t="s">
        <v>758</v>
      </c>
    </row>
    <row r="32" spans="1:5">
      <c r="A32" s="3" t="s">
        <v>748</v>
      </c>
    </row>
    <row r="33" spans="1:5">
      <c r="A33" s="4" t="s">
        <v>35</v>
      </c>
      <c r="B33" s="6" t="n">
        <v>265</v>
      </c>
    </row>
    <row r="34" spans="1:5">
      <c r="A34" s="4" t="s">
        <v>374</v>
      </c>
    </row>
    <row r="35" spans="1:5">
      <c r="A35" s="3" t="s">
        <v>748</v>
      </c>
    </row>
    <row r="36" spans="1:5">
      <c r="A36" s="4" t="s">
        <v>420</v>
      </c>
      <c r="B36" s="4" t="s">
        <v>400</v>
      </c>
    </row>
    <row r="37" spans="1:5">
      <c r="A37" s="4" t="s">
        <v>406</v>
      </c>
    </row>
    <row r="38" spans="1:5">
      <c r="A38" s="3" t="s">
        <v>748</v>
      </c>
    </row>
    <row r="39" spans="1:5">
      <c r="A39" s="4" t="s">
        <v>420</v>
      </c>
      <c r="B39" s="4" t="s">
        <v>421</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69"/>
    <col customWidth="1" max="4" min="4" width="24"/>
    <col customWidth="1" max="5" min="5" width="24"/>
    <col customWidth="1" max="6" min="6" width="14"/>
  </cols>
  <sheetData>
    <row r="1" spans="1:6">
      <c r="A1" s="1" t="s">
        <v>759</v>
      </c>
      <c r="B1" s="2" t="s">
        <v>760</v>
      </c>
      <c r="C1" s="2" t="s">
        <v>1</v>
      </c>
    </row>
    <row r="2" spans="1:6">
      <c r="B2" s="2" t="s">
        <v>761</v>
      </c>
      <c r="C2" s="2" t="s">
        <v>762</v>
      </c>
      <c r="D2" s="2" t="s">
        <v>763</v>
      </c>
      <c r="E2" s="2" t="s">
        <v>764</v>
      </c>
      <c r="F2" s="2" t="s">
        <v>747</v>
      </c>
    </row>
    <row r="3" spans="1:6">
      <c r="A3" s="3" t="s">
        <v>765</v>
      </c>
    </row>
    <row r="4" spans="1:6">
      <c r="A4" s="4" t="s">
        <v>94</v>
      </c>
      <c r="C4" s="6" t="n">
        <v>72971</v>
      </c>
      <c r="D4" s="6" t="n">
        <v>61089</v>
      </c>
      <c r="E4" s="6" t="n">
        <v>47280</v>
      </c>
    </row>
    <row r="5" spans="1:6">
      <c r="A5" s="4" t="s">
        <v>766</v>
      </c>
      <c r="C5" s="4" t="s">
        <v>767</v>
      </c>
    </row>
    <row r="6" spans="1:6">
      <c r="A6" s="4" t="s">
        <v>35</v>
      </c>
      <c r="C6" s="6" t="n">
        <v>23989</v>
      </c>
      <c r="D6" s="6" t="n">
        <v>22675</v>
      </c>
    </row>
    <row r="7" spans="1:6">
      <c r="A7" s="4" t="s">
        <v>768</v>
      </c>
      <c r="C7" s="6" t="n">
        <v>20900</v>
      </c>
    </row>
    <row r="8" spans="1:6">
      <c r="A8" s="4" t="s">
        <v>769</v>
      </c>
      <c r="C8" s="5" t="n">
        <v>180</v>
      </c>
    </row>
    <row r="9" spans="1:6">
      <c r="A9" s="4" t="s">
        <v>770</v>
      </c>
      <c r="B9" s="4" t="s">
        <v>771</v>
      </c>
    </row>
    <row r="10" spans="1:6">
      <c r="A10" s="4" t="s">
        <v>772</v>
      </c>
      <c r="B10" s="4" t="s">
        <v>397</v>
      </c>
    </row>
    <row r="11" spans="1:6">
      <c r="A11" s="4" t="s">
        <v>773</v>
      </c>
      <c r="B11" s="4" t="s">
        <v>774</v>
      </c>
    </row>
    <row r="12" spans="1:6">
      <c r="A12" s="4" t="s">
        <v>775</v>
      </c>
      <c r="B12" s="4" t="s">
        <v>776</v>
      </c>
    </row>
    <row r="13" spans="1:6">
      <c r="A13" s="4" t="s">
        <v>777</v>
      </c>
    </row>
    <row r="14" spans="1:6">
      <c r="A14" s="3" t="s">
        <v>765</v>
      </c>
    </row>
    <row r="15" spans="1:6">
      <c r="A15" s="4" t="s">
        <v>778</v>
      </c>
      <c r="C15" s="4" t="s">
        <v>771</v>
      </c>
    </row>
    <row r="16" spans="1:6">
      <c r="A16" s="4" t="s">
        <v>779</v>
      </c>
      <c r="C16" s="5" t="n">
        <v>18241</v>
      </c>
      <c r="D16" s="5" t="n">
        <v>18482</v>
      </c>
      <c r="E16" s="5" t="n">
        <v>17782</v>
      </c>
    </row>
    <row r="17" spans="1:6">
      <c r="A17" s="4" t="s">
        <v>94</v>
      </c>
      <c r="C17" s="6" t="n">
        <v>61645</v>
      </c>
      <c r="D17" s="6" t="n">
        <v>52553</v>
      </c>
      <c r="E17" s="6" t="n">
        <v>44444</v>
      </c>
    </row>
    <row r="18" spans="1:6">
      <c r="A18" s="4" t="s">
        <v>780</v>
      </c>
      <c r="C18" s="4" t="s">
        <v>781</v>
      </c>
    </row>
    <row r="19" spans="1:6">
      <c r="A19" s="4" t="s">
        <v>782</v>
      </c>
      <c r="C19" s="5" t="n">
        <v>19404</v>
      </c>
    </row>
    <row r="20" spans="1:6">
      <c r="A20" s="4" t="s">
        <v>783</v>
      </c>
      <c r="C20" s="6" t="n">
        <v>69790</v>
      </c>
    </row>
    <row r="21" spans="1:6">
      <c r="A21" s="4" t="s">
        <v>784</v>
      </c>
      <c r="C21" s="13" t="n">
        <v>3.6</v>
      </c>
    </row>
    <row r="22" spans="1:6">
      <c r="A22" s="4" t="s">
        <v>755</v>
      </c>
    </row>
    <row r="23" spans="1:6">
      <c r="A23" s="3" t="s">
        <v>765</v>
      </c>
    </row>
    <row r="24" spans="1:6">
      <c r="A24" s="4" t="s">
        <v>785</v>
      </c>
      <c r="F24" s="4" t="s">
        <v>756</v>
      </c>
    </row>
    <row r="25" spans="1:6">
      <c r="A25" s="4" t="s">
        <v>35</v>
      </c>
      <c r="C25" s="6" t="n">
        <v>13360</v>
      </c>
    </row>
    <row r="26" spans="1:6">
      <c r="A26" s="4" t="s">
        <v>752</v>
      </c>
    </row>
    <row r="27" spans="1:6">
      <c r="A27" s="3" t="s">
        <v>765</v>
      </c>
    </row>
    <row r="28" spans="1:6">
      <c r="A28" s="4" t="s">
        <v>35</v>
      </c>
      <c r="C28" s="6" t="n">
        <v>6800</v>
      </c>
      <c r="D28" s="6" t="n">
        <v>6800</v>
      </c>
    </row>
    <row r="29" spans="1:6">
      <c r="A29" s="4" t="s">
        <v>786</v>
      </c>
    </row>
    <row r="30" spans="1:6">
      <c r="A30" s="3" t="s">
        <v>765</v>
      </c>
    </row>
    <row r="31" spans="1:6">
      <c r="A31" s="4" t="s">
        <v>787</v>
      </c>
      <c r="C31" s="5" t="n">
        <v>6900</v>
      </c>
    </row>
    <row r="32" spans="1:6">
      <c r="A32" s="4" t="s">
        <v>788</v>
      </c>
      <c r="C32" s="4" t="s">
        <v>789</v>
      </c>
    </row>
    <row r="33" spans="1:6">
      <c r="A33" s="4" t="s">
        <v>790</v>
      </c>
    </row>
    <row r="34" spans="1:6">
      <c r="A34" s="3" t="s">
        <v>765</v>
      </c>
    </row>
    <row r="35" spans="1:6">
      <c r="A35" s="4" t="s">
        <v>791</v>
      </c>
      <c r="C35" s="5" t="n">
        <v>362</v>
      </c>
    </row>
    <row r="36" spans="1:6">
      <c r="A36" s="4" t="s">
        <v>792</v>
      </c>
    </row>
    <row r="37" spans="1:6">
      <c r="A37" s="3" t="s">
        <v>765</v>
      </c>
    </row>
    <row r="38" spans="1:6">
      <c r="A38" s="4" t="s">
        <v>791</v>
      </c>
      <c r="C38" s="5" t="n">
        <v>133</v>
      </c>
    </row>
    <row r="39" spans="1:6">
      <c r="A39" s="4" t="s">
        <v>793</v>
      </c>
    </row>
    <row r="40" spans="1:6">
      <c r="A40" s="3" t="s">
        <v>765</v>
      </c>
    </row>
    <row r="41" spans="1:6">
      <c r="A41" s="4" t="s">
        <v>791</v>
      </c>
      <c r="C41" s="5" t="n">
        <v>229</v>
      </c>
    </row>
    <row r="42" spans="1:6">
      <c r="A42" s="4" t="s">
        <v>374</v>
      </c>
    </row>
    <row r="43" spans="1:6">
      <c r="A43" s="3" t="s">
        <v>765</v>
      </c>
    </row>
    <row r="44" spans="1:6">
      <c r="A44" s="4" t="s">
        <v>785</v>
      </c>
      <c r="C44" s="4" t="s">
        <v>400</v>
      </c>
    </row>
    <row r="45" spans="1:6">
      <c r="A45" s="4" t="s">
        <v>794</v>
      </c>
      <c r="C45" s="6" t="n">
        <v>1100</v>
      </c>
    </row>
    <row r="46" spans="1:6">
      <c r="A46" s="4" t="s">
        <v>406</v>
      </c>
    </row>
    <row r="47" spans="1:6">
      <c r="A47" s="3" t="s">
        <v>765</v>
      </c>
    </row>
    <row r="48" spans="1:6">
      <c r="A48" s="4" t="s">
        <v>785</v>
      </c>
      <c r="C48" s="4" t="s">
        <v>421</v>
      </c>
    </row>
    <row r="49" spans="1:6">
      <c r="A49" s="4" t="s">
        <v>794</v>
      </c>
      <c r="C49" s="6" t="n">
        <v>1300</v>
      </c>
    </row>
  </sheetData>
  <mergeCells count="2">
    <mergeCell ref="A1:A2"/>
    <mergeCell ref="C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796</v>
      </c>
      <c r="C1" s="2" t="s">
        <v>2</v>
      </c>
    </row>
    <row r="2" spans="1:3">
      <c r="A2" s="3" t="s">
        <v>797</v>
      </c>
    </row>
    <row r="3" spans="1:3">
      <c r="A3" s="4" t="s">
        <v>383</v>
      </c>
      <c r="C3" s="4" t="s">
        <v>384</v>
      </c>
    </row>
    <row r="4" spans="1:3">
      <c r="A4" s="4" t="s">
        <v>506</v>
      </c>
    </row>
    <row r="5" spans="1:3">
      <c r="A5" s="3" t="s">
        <v>797</v>
      </c>
    </row>
    <row r="6" spans="1:3">
      <c r="A6" s="4" t="s">
        <v>798</v>
      </c>
      <c r="B6" s="6" t="n">
        <v>1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799</v>
      </c>
      <c r="B1" s="2" t="s">
        <v>1</v>
      </c>
    </row>
    <row r="2" spans="1:4">
      <c r="B2" s="2" t="s">
        <v>800</v>
      </c>
      <c r="C2" s="2" t="s">
        <v>160</v>
      </c>
      <c r="D2" s="2" t="s">
        <v>161</v>
      </c>
    </row>
    <row r="3" spans="1:4">
      <c r="A3" s="3" t="s">
        <v>801</v>
      </c>
    </row>
    <row r="4" spans="1:4">
      <c r="A4" s="4" t="s">
        <v>802</v>
      </c>
      <c r="B4" s="5" t="n">
        <v>3</v>
      </c>
    </row>
    <row r="5" spans="1:4">
      <c r="A5" s="4" t="s">
        <v>803</v>
      </c>
      <c r="B5" s="4" t="s">
        <v>804</v>
      </c>
    </row>
    <row r="6" spans="1:4">
      <c r="A6" s="4" t="s">
        <v>805</v>
      </c>
      <c r="B6" s="6" t="n">
        <v>898000</v>
      </c>
      <c r="C6" s="6" t="n">
        <v>3000</v>
      </c>
    </row>
    <row r="7" spans="1:4">
      <c r="A7" s="4" t="s">
        <v>806</v>
      </c>
      <c r="B7" s="4" t="s">
        <v>807</v>
      </c>
    </row>
    <row r="8" spans="1:4">
      <c r="A8" s="4" t="s">
        <v>808</v>
      </c>
      <c r="B8" s="4" t="s">
        <v>809</v>
      </c>
    </row>
    <row r="9" spans="1:4">
      <c r="A9" s="4" t="s">
        <v>810</v>
      </c>
      <c r="B9" s="4" t="s">
        <v>811</v>
      </c>
    </row>
    <row r="10" spans="1:4">
      <c r="A10" s="4" t="s">
        <v>812</v>
      </c>
      <c r="B10" s="4" t="s">
        <v>813</v>
      </c>
    </row>
    <row r="11" spans="1:4">
      <c r="A11" s="3" t="s">
        <v>814</v>
      </c>
    </row>
    <row r="12" spans="1:4">
      <c r="A12" s="4" t="s">
        <v>815</v>
      </c>
      <c r="B12" s="6" t="n">
        <v>2500</v>
      </c>
    </row>
    <row r="13" spans="1:4">
      <c r="A13" s="4" t="s">
        <v>816</v>
      </c>
      <c r="B13" s="5" t="n">
        <v>5000</v>
      </c>
    </row>
    <row r="14" spans="1:4">
      <c r="A14" s="3" t="s">
        <v>817</v>
      </c>
    </row>
    <row r="15" spans="1:4">
      <c r="A15" s="4" t="s">
        <v>818</v>
      </c>
      <c r="B15" s="6" t="n">
        <v>1242000</v>
      </c>
      <c r="C15" s="5" t="n">
        <v>1149000</v>
      </c>
      <c r="D15" s="6" t="n">
        <v>1101000</v>
      </c>
    </row>
    <row r="16" spans="1:4">
      <c r="A16" s="4" t="s">
        <v>819</v>
      </c>
    </row>
    <row r="17" spans="1:4">
      <c r="A17" s="3" t="s">
        <v>801</v>
      </c>
    </row>
    <row r="18" spans="1:4">
      <c r="A18" s="4" t="s">
        <v>820</v>
      </c>
      <c r="B18" s="4" t="s">
        <v>373</v>
      </c>
    </row>
    <row r="19" spans="1:4">
      <c r="A19" s="4" t="s">
        <v>821</v>
      </c>
    </row>
    <row r="20" spans="1:4">
      <c r="A20" s="3" t="s">
        <v>801</v>
      </c>
    </row>
    <row r="21" spans="1:4">
      <c r="A21" s="4" t="s">
        <v>822</v>
      </c>
      <c r="B21" s="4" t="s">
        <v>823</v>
      </c>
    </row>
    <row r="22" spans="1:4">
      <c r="A22" s="4" t="s">
        <v>824</v>
      </c>
    </row>
    <row r="23" spans="1:4">
      <c r="A23" s="3" t="s">
        <v>801</v>
      </c>
    </row>
    <row r="24" spans="1:4">
      <c r="A24" s="4" t="s">
        <v>822</v>
      </c>
      <c r="B24" s="4" t="s">
        <v>825</v>
      </c>
    </row>
    <row r="25" spans="1:4">
      <c r="A25" s="4" t="s">
        <v>826</v>
      </c>
    </row>
    <row r="26" spans="1:4">
      <c r="A26" s="3" t="s">
        <v>801</v>
      </c>
    </row>
    <row r="27" spans="1:4">
      <c r="A27" s="4" t="s">
        <v>822</v>
      </c>
      <c r="B27" s="4" t="s">
        <v>827</v>
      </c>
    </row>
    <row r="28" spans="1:4">
      <c r="A28" s="4" t="s">
        <v>828</v>
      </c>
    </row>
    <row r="29" spans="1:4">
      <c r="A29" s="3" t="s">
        <v>801</v>
      </c>
    </row>
    <row r="30" spans="1:4">
      <c r="A30" s="4" t="s">
        <v>829</v>
      </c>
      <c r="B30" s="4" t="s">
        <v>830</v>
      </c>
    </row>
    <row r="31" spans="1:4">
      <c r="A31" s="4" t="s">
        <v>374</v>
      </c>
    </row>
    <row r="32" spans="1:4">
      <c r="A32" s="3" t="s">
        <v>801</v>
      </c>
    </row>
    <row r="33" spans="1:4">
      <c r="A33" s="4" t="s">
        <v>831</v>
      </c>
      <c r="B33" s="4" t="s">
        <v>771</v>
      </c>
    </row>
    <row r="34" spans="1:4">
      <c r="A34" s="4" t="s">
        <v>406</v>
      </c>
    </row>
    <row r="35" spans="1:4">
      <c r="A35" s="3" t="s">
        <v>801</v>
      </c>
    </row>
    <row r="36" spans="1:4">
      <c r="A36" s="4" t="s">
        <v>831</v>
      </c>
      <c r="B36" s="4" t="s">
        <v>400</v>
      </c>
    </row>
    <row r="37" spans="1:4">
      <c r="A37" s="4" t="s">
        <v>832</v>
      </c>
    </row>
    <row r="38" spans="1:4">
      <c r="A38" s="3" t="s">
        <v>801</v>
      </c>
    </row>
    <row r="39" spans="1:4">
      <c r="A39" s="4" t="s">
        <v>833</v>
      </c>
      <c r="B39" s="6" t="n">
        <v>19051000</v>
      </c>
      <c r="C39" s="5" t="n">
        <v>16566000</v>
      </c>
    </row>
    <row r="40" spans="1:4">
      <c r="A40" s="4" t="s">
        <v>834</v>
      </c>
      <c r="B40" s="5" t="n">
        <v>1729000</v>
      </c>
      <c r="C40" s="5" t="n">
        <v>1542000</v>
      </c>
      <c r="D40" s="5" t="n">
        <v>1300000</v>
      </c>
    </row>
    <row r="41" spans="1:4">
      <c r="A41" s="4" t="s">
        <v>835</v>
      </c>
    </row>
    <row r="42" spans="1:4">
      <c r="A42" s="3" t="s">
        <v>836</v>
      </c>
    </row>
    <row r="43" spans="1:4">
      <c r="A43" s="4" t="s">
        <v>837</v>
      </c>
      <c r="B43" s="6" t="n">
        <v>4250000</v>
      </c>
      <c r="C43" s="6" t="n">
        <v>4073000</v>
      </c>
      <c r="D43" s="6" t="n">
        <v>3463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38</v>
      </c>
      <c r="B1" s="2" t="s">
        <v>1</v>
      </c>
    </row>
    <row r="2" spans="1:4">
      <c r="B2" s="2" t="s">
        <v>2</v>
      </c>
      <c r="C2" s="2" t="s">
        <v>30</v>
      </c>
      <c r="D2" s="2" t="s">
        <v>90</v>
      </c>
    </row>
    <row r="3" spans="1:4">
      <c r="A3" s="4" t="s">
        <v>839</v>
      </c>
    </row>
    <row r="4" spans="1:4">
      <c r="A4" s="3" t="s">
        <v>840</v>
      </c>
    </row>
    <row r="5" spans="1:4">
      <c r="A5" s="4" t="s">
        <v>841</v>
      </c>
      <c r="B5" s="4" t="s">
        <v>842</v>
      </c>
      <c r="C5" s="4" t="s">
        <v>843</v>
      </c>
      <c r="D5" s="4" t="s">
        <v>844</v>
      </c>
    </row>
    <row r="6" spans="1:4">
      <c r="A6" s="4" t="s">
        <v>845</v>
      </c>
      <c r="B6" s="4" t="s">
        <v>846</v>
      </c>
      <c r="C6" s="4" t="s">
        <v>846</v>
      </c>
      <c r="D6" s="4" t="s">
        <v>846</v>
      </c>
    </row>
    <row r="7" spans="1:4">
      <c r="A7" s="4" t="s">
        <v>847</v>
      </c>
      <c r="B7" s="4" t="s">
        <v>776</v>
      </c>
      <c r="C7" s="4" t="s">
        <v>776</v>
      </c>
      <c r="D7" s="4" t="s">
        <v>776</v>
      </c>
    </row>
    <row r="8" spans="1:4">
      <c r="A8" s="4" t="s">
        <v>848</v>
      </c>
      <c r="B8" s="4" t="s">
        <v>849</v>
      </c>
      <c r="C8" s="4" t="s">
        <v>842</v>
      </c>
    </row>
    <row r="9" spans="1:4">
      <c r="A9" s="4" t="s">
        <v>850</v>
      </c>
      <c r="B9" s="4" t="s">
        <v>776</v>
      </c>
      <c r="C9" s="4" t="s">
        <v>776</v>
      </c>
    </row>
    <row r="10" spans="1:4">
      <c r="A10" s="4" t="s">
        <v>851</v>
      </c>
    </row>
    <row r="11" spans="1:4">
      <c r="A11" s="3" t="s">
        <v>840</v>
      </c>
    </row>
    <row r="12" spans="1:4">
      <c r="A12" s="4" t="s">
        <v>841</v>
      </c>
      <c r="B12" s="4" t="s">
        <v>852</v>
      </c>
      <c r="C12" s="4" t="s">
        <v>482</v>
      </c>
      <c r="D12" s="4" t="s">
        <v>853</v>
      </c>
    </row>
    <row r="13" spans="1:4">
      <c r="A13" s="4" t="s">
        <v>845</v>
      </c>
      <c r="B13" s="4" t="s">
        <v>846</v>
      </c>
      <c r="C13" s="4" t="s">
        <v>846</v>
      </c>
      <c r="D13" s="4" t="s">
        <v>846</v>
      </c>
    </row>
    <row r="14" spans="1:4">
      <c r="A14" s="4" t="s">
        <v>848</v>
      </c>
      <c r="B14" s="4" t="s">
        <v>854</v>
      </c>
      <c r="C14" s="4" t="s">
        <v>85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55</v>
      </c>
      <c r="B1" s="2" t="s">
        <v>1</v>
      </c>
    </row>
    <row r="2" spans="1:4">
      <c r="B2" s="2" t="s">
        <v>2</v>
      </c>
      <c r="C2" s="2" t="s">
        <v>30</v>
      </c>
      <c r="D2" s="2" t="s">
        <v>90</v>
      </c>
    </row>
    <row r="3" spans="1:4">
      <c r="A3" s="4" t="s">
        <v>839</v>
      </c>
    </row>
    <row r="4" spans="1:4">
      <c r="A4" s="3" t="s">
        <v>840</v>
      </c>
    </row>
    <row r="5" spans="1:4">
      <c r="A5" s="4" t="s">
        <v>856</v>
      </c>
      <c r="B5" s="6" t="n">
        <v>4447</v>
      </c>
      <c r="C5" s="6" t="n">
        <v>5072</v>
      </c>
      <c r="D5" s="6" t="n">
        <v>3938</v>
      </c>
    </row>
    <row r="6" spans="1:4">
      <c r="A6" s="4" t="s">
        <v>857</v>
      </c>
      <c r="B6" s="5" t="n">
        <v>6830</v>
      </c>
      <c r="C6" s="5" t="n">
        <v>6342</v>
      </c>
      <c r="D6" s="5" t="n">
        <v>6098</v>
      </c>
    </row>
    <row r="7" spans="1:4">
      <c r="A7" s="4" t="s">
        <v>858</v>
      </c>
      <c r="B7" s="5" t="n">
        <v>-7288</v>
      </c>
      <c r="C7" s="5" t="n">
        <v>-6984</v>
      </c>
      <c r="D7" s="5" t="n">
        <v>-6414</v>
      </c>
    </row>
    <row r="8" spans="1:4">
      <c r="A8" s="4" t="s">
        <v>859</v>
      </c>
      <c r="B8" s="5" t="n">
        <v>376</v>
      </c>
      <c r="C8" s="5" t="n">
        <v>376</v>
      </c>
      <c r="D8" s="5" t="n">
        <v>376</v>
      </c>
    </row>
    <row r="9" spans="1:4">
      <c r="A9" s="4" t="s">
        <v>860</v>
      </c>
      <c r="B9" s="5" t="n">
        <v>3527</v>
      </c>
      <c r="C9" s="5" t="n">
        <v>4005</v>
      </c>
      <c r="D9" s="5" t="n">
        <v>1879</v>
      </c>
    </row>
    <row r="10" spans="1:4">
      <c r="A10" s="4" t="s">
        <v>834</v>
      </c>
      <c r="B10" s="5" t="n">
        <v>7892</v>
      </c>
      <c r="C10" s="5" t="n">
        <v>8811</v>
      </c>
      <c r="D10" s="5" t="n">
        <v>5877</v>
      </c>
    </row>
    <row r="11" spans="1:4">
      <c r="A11" s="4" t="s">
        <v>851</v>
      </c>
    </row>
    <row r="12" spans="1:4">
      <c r="A12" s="3" t="s">
        <v>840</v>
      </c>
    </row>
    <row r="13" spans="1:4">
      <c r="A13" s="4" t="s">
        <v>856</v>
      </c>
      <c r="B13" s="5" t="n">
        <v>527</v>
      </c>
      <c r="C13" s="5" t="n">
        <v>379</v>
      </c>
      <c r="D13" s="5" t="n">
        <v>284</v>
      </c>
    </row>
    <row r="14" spans="1:4">
      <c r="A14" s="4" t="s">
        <v>857</v>
      </c>
      <c r="B14" s="5" t="n">
        <v>655</v>
      </c>
      <c r="C14" s="5" t="n">
        <v>504</v>
      </c>
      <c r="D14" s="5" t="n">
        <v>508</v>
      </c>
    </row>
    <row r="15" spans="1:4">
      <c r="A15" s="4" t="s">
        <v>858</v>
      </c>
      <c r="B15" s="5" t="n">
        <v>-292</v>
      </c>
      <c r="C15" s="5" t="n">
        <v>-283</v>
      </c>
      <c r="D15" s="5" t="n">
        <v>-268</v>
      </c>
    </row>
    <row r="16" spans="1:4">
      <c r="A16" s="4" t="s">
        <v>859</v>
      </c>
      <c r="B16" s="5" t="n">
        <v>197</v>
      </c>
      <c r="C16" s="5" t="n">
        <v>197</v>
      </c>
      <c r="D16" s="5" t="n">
        <v>197</v>
      </c>
    </row>
    <row r="17" spans="1:4">
      <c r="A17" s="4" t="s">
        <v>860</v>
      </c>
      <c r="B17" s="5" t="n">
        <v>316</v>
      </c>
      <c r="C17" s="5" t="n">
        <v>188</v>
      </c>
      <c r="D17" s="5" t="n">
        <v>59</v>
      </c>
    </row>
    <row r="18" spans="1:4">
      <c r="A18" s="4" t="s">
        <v>834</v>
      </c>
      <c r="B18" s="6" t="n">
        <v>1403</v>
      </c>
      <c r="C18" s="6" t="n">
        <v>985</v>
      </c>
      <c r="D18" s="6" t="n">
        <v>78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48"/>
  </cols>
  <sheetData>
    <row r="1" spans="1:6">
      <c r="A1" s="1" t="s">
        <v>128</v>
      </c>
      <c r="B1" s="2" t="s">
        <v>129</v>
      </c>
      <c r="C1" s="2" t="s">
        <v>130</v>
      </c>
      <c r="D1" s="2" t="s">
        <v>131</v>
      </c>
      <c r="E1" s="2" t="s">
        <v>132</v>
      </c>
      <c r="F1" s="2" t="s">
        <v>133</v>
      </c>
    </row>
    <row r="2" spans="1:6">
      <c r="A2" s="4" t="s">
        <v>134</v>
      </c>
      <c r="B2" s="6" t="n">
        <v>321175</v>
      </c>
      <c r="C2" s="6" t="n">
        <v>21</v>
      </c>
      <c r="D2" s="6" t="n">
        <v>73501</v>
      </c>
      <c r="E2" s="6" t="n">
        <v>244266</v>
      </c>
      <c r="F2" s="6" t="n">
        <v>3387</v>
      </c>
    </row>
    <row r="3" spans="1:6">
      <c r="A3" s="4" t="s">
        <v>135</v>
      </c>
      <c r="C3" s="5" t="n">
        <v>20169211</v>
      </c>
    </row>
    <row r="4" spans="1:6">
      <c r="A4" s="3" t="s">
        <v>136</v>
      </c>
    </row>
    <row r="5" spans="1:6">
      <c r="A5" s="4" t="s">
        <v>114</v>
      </c>
      <c r="B5" s="5" t="n">
        <v>51806</v>
      </c>
      <c r="C5" s="6" t="n">
        <v>0</v>
      </c>
      <c r="D5" s="5" t="n">
        <v>0</v>
      </c>
      <c r="E5" s="5" t="n">
        <v>51806</v>
      </c>
      <c r="F5" s="5" t="n">
        <v>0</v>
      </c>
    </row>
    <row r="6" spans="1:6">
      <c r="A6" s="4" t="s">
        <v>137</v>
      </c>
      <c r="B6" s="5" t="n">
        <v>301</v>
      </c>
      <c r="C6" s="5" t="n">
        <v>0</v>
      </c>
      <c r="D6" s="5" t="n">
        <v>0</v>
      </c>
      <c r="E6" s="5" t="n">
        <v>0</v>
      </c>
      <c r="F6" s="5" t="n">
        <v>301</v>
      </c>
    </row>
    <row r="7" spans="1:6">
      <c r="A7" s="4" t="s">
        <v>138</v>
      </c>
      <c r="B7" s="5" t="n">
        <v>-1171</v>
      </c>
      <c r="F7" s="5" t="n">
        <v>-1171</v>
      </c>
    </row>
    <row r="8" spans="1:6">
      <c r="A8" s="4" t="s">
        <v>139</v>
      </c>
      <c r="B8" s="5" t="n">
        <v>909</v>
      </c>
      <c r="C8" s="5" t="n">
        <v>0</v>
      </c>
      <c r="D8" s="5" t="n">
        <v>1031</v>
      </c>
      <c r="E8" s="5" t="n">
        <v>-122</v>
      </c>
      <c r="F8" s="5" t="n">
        <v>0</v>
      </c>
    </row>
    <row r="9" spans="1:6">
      <c r="A9" s="4" t="s">
        <v>140</v>
      </c>
      <c r="B9" s="5" t="n">
        <v>1439</v>
      </c>
      <c r="C9" s="6" t="n">
        <v>0</v>
      </c>
      <c r="D9" s="5" t="n">
        <v>1439</v>
      </c>
      <c r="E9" s="5" t="n">
        <v>0</v>
      </c>
      <c r="F9" s="5" t="n">
        <v>0</v>
      </c>
    </row>
    <row r="10" spans="1:6">
      <c r="A10" s="4" t="s">
        <v>141</v>
      </c>
      <c r="C10" s="5" t="n">
        <v>80796</v>
      </c>
    </row>
    <row r="11" spans="1:6">
      <c r="A11" s="4" t="s">
        <v>142</v>
      </c>
      <c r="B11" s="6" t="n">
        <v>839</v>
      </c>
      <c r="C11" s="6" t="n">
        <v>0</v>
      </c>
      <c r="D11" s="5" t="n">
        <v>839</v>
      </c>
      <c r="E11" s="5" t="n">
        <v>0</v>
      </c>
      <c r="F11" s="5" t="n">
        <v>0</v>
      </c>
    </row>
    <row r="12" spans="1:6">
      <c r="A12" s="4" t="s">
        <v>143</v>
      </c>
      <c r="B12" s="5" t="n">
        <v>35682</v>
      </c>
      <c r="C12" s="5" t="n">
        <v>35682</v>
      </c>
    </row>
    <row r="13" spans="1:6">
      <c r="A13" s="4" t="s">
        <v>144</v>
      </c>
      <c r="B13" s="6" t="n">
        <v>34</v>
      </c>
      <c r="C13" s="6" t="n">
        <v>0</v>
      </c>
      <c r="D13" s="5" t="n">
        <v>34</v>
      </c>
      <c r="E13" s="5" t="n">
        <v>0</v>
      </c>
      <c r="F13" s="5" t="n">
        <v>0</v>
      </c>
    </row>
    <row r="14" spans="1:6">
      <c r="A14" s="4" t="s">
        <v>145</v>
      </c>
      <c r="C14" s="5" t="n">
        <v>1151</v>
      </c>
    </row>
    <row r="15" spans="1:6">
      <c r="A15" s="4" t="s">
        <v>146</v>
      </c>
      <c r="B15" s="5" t="n">
        <v>-15177</v>
      </c>
      <c r="C15" s="6" t="n">
        <v>0</v>
      </c>
      <c r="D15" s="5" t="n">
        <v>0</v>
      </c>
      <c r="E15" s="5" t="n">
        <v>-15177</v>
      </c>
      <c r="F15" s="5" t="n">
        <v>0</v>
      </c>
    </row>
    <row r="16" spans="1:6">
      <c r="A16" s="4" t="s">
        <v>147</v>
      </c>
      <c r="B16" s="5" t="n">
        <v>360155</v>
      </c>
      <c r="C16" s="6" t="n">
        <v>21</v>
      </c>
      <c r="D16" s="5" t="n">
        <v>76844</v>
      </c>
      <c r="E16" s="5" t="n">
        <v>280773</v>
      </c>
      <c r="F16" s="5" t="n">
        <v>2517</v>
      </c>
    </row>
    <row r="17" spans="1:6">
      <c r="A17" s="4" t="s">
        <v>148</v>
      </c>
      <c r="C17" s="5" t="n">
        <v>20286840</v>
      </c>
    </row>
    <row r="18" spans="1:6">
      <c r="A18" s="3" t="s">
        <v>136</v>
      </c>
    </row>
    <row r="19" spans="1:6">
      <c r="A19" s="4" t="s">
        <v>114</v>
      </c>
      <c r="B19" s="5" t="n">
        <v>37882</v>
      </c>
      <c r="C19" s="6" t="n">
        <v>0</v>
      </c>
      <c r="D19" s="5" t="n">
        <v>0</v>
      </c>
      <c r="E19" s="5" t="n">
        <v>37882</v>
      </c>
      <c r="F19" s="5" t="n">
        <v>0</v>
      </c>
    </row>
    <row r="20" spans="1:6">
      <c r="A20" s="4" t="s">
        <v>137</v>
      </c>
      <c r="B20" s="5" t="n">
        <v>-206</v>
      </c>
      <c r="C20" s="5" t="n">
        <v>0</v>
      </c>
      <c r="D20" s="5" t="n">
        <v>0</v>
      </c>
      <c r="E20" s="5" t="n">
        <v>0</v>
      </c>
      <c r="F20" s="5" t="n">
        <v>-206</v>
      </c>
    </row>
    <row r="21" spans="1:6">
      <c r="A21" s="4" t="s">
        <v>138</v>
      </c>
      <c r="B21" s="5" t="n">
        <v>0</v>
      </c>
    </row>
    <row r="22" spans="1:6">
      <c r="A22" s="4" t="s">
        <v>139</v>
      </c>
      <c r="B22" s="5" t="n">
        <v>1489</v>
      </c>
      <c r="C22" s="5" t="n">
        <v>0</v>
      </c>
      <c r="D22" s="5" t="n">
        <v>1603</v>
      </c>
      <c r="E22" s="5" t="n">
        <v>-114</v>
      </c>
      <c r="F22" s="5" t="n">
        <v>0</v>
      </c>
    </row>
    <row r="23" spans="1:6">
      <c r="A23" s="4" t="s">
        <v>140</v>
      </c>
      <c r="B23" s="5" t="n">
        <v>-111</v>
      </c>
      <c r="C23" s="6" t="n">
        <v>0</v>
      </c>
      <c r="D23" s="5" t="n">
        <v>-111</v>
      </c>
      <c r="E23" s="5" t="n">
        <v>0</v>
      </c>
      <c r="F23" s="5" t="n">
        <v>0</v>
      </c>
    </row>
    <row r="24" spans="1:6">
      <c r="A24" s="4" t="s">
        <v>141</v>
      </c>
      <c r="C24" s="5" t="n">
        <v>61791</v>
      </c>
    </row>
    <row r="25" spans="1:6">
      <c r="A25" s="4" t="s">
        <v>142</v>
      </c>
      <c r="B25" s="6" t="n">
        <v>895</v>
      </c>
      <c r="C25" s="6" t="n">
        <v>0</v>
      </c>
      <c r="D25" s="5" t="n">
        <v>895</v>
      </c>
      <c r="E25" s="5" t="n">
        <v>0</v>
      </c>
      <c r="F25" s="5" t="n">
        <v>0</v>
      </c>
    </row>
    <row r="26" spans="1:6">
      <c r="A26" s="4" t="s">
        <v>143</v>
      </c>
      <c r="B26" s="5" t="n">
        <v>33318</v>
      </c>
      <c r="C26" s="5" t="n">
        <v>33318</v>
      </c>
    </row>
    <row r="27" spans="1:6">
      <c r="A27" s="4" t="s">
        <v>146</v>
      </c>
      <c r="B27" s="6" t="n">
        <v>-15885</v>
      </c>
      <c r="C27" s="6" t="n">
        <v>0</v>
      </c>
      <c r="D27" s="5" t="n">
        <v>0</v>
      </c>
      <c r="E27" s="5" t="n">
        <v>-15885</v>
      </c>
      <c r="F27" s="5" t="n">
        <v>0</v>
      </c>
    </row>
    <row r="28" spans="1:6">
      <c r="A28" s="4" t="s">
        <v>149</v>
      </c>
      <c r="B28" s="6" t="n">
        <v>383783</v>
      </c>
      <c r="C28" s="6" t="n">
        <v>21</v>
      </c>
      <c r="D28" s="5" t="n">
        <v>79231</v>
      </c>
      <c r="E28" s="5" t="n">
        <v>302220</v>
      </c>
      <c r="F28" s="5" t="n">
        <v>2311</v>
      </c>
    </row>
    <row r="29" spans="1:6">
      <c r="A29" s="4" t="s">
        <v>150</v>
      </c>
      <c r="B29" s="5" t="n">
        <v>20381949</v>
      </c>
      <c r="C29" s="5" t="n">
        <v>20381949</v>
      </c>
    </row>
    <row r="30" spans="1:6">
      <c r="A30" s="3" t="s">
        <v>136</v>
      </c>
    </row>
    <row r="31" spans="1:6">
      <c r="A31" s="4" t="s">
        <v>151</v>
      </c>
      <c r="B31" s="6" t="n">
        <v>-436</v>
      </c>
      <c r="E31" s="5" t="n">
        <v>-436</v>
      </c>
    </row>
    <row r="32" spans="1:6">
      <c r="A32" s="4" t="s">
        <v>114</v>
      </c>
      <c r="B32" s="5" t="n">
        <v>52839</v>
      </c>
      <c r="C32" s="6" t="n">
        <v>0</v>
      </c>
      <c r="D32" s="5" t="n">
        <v>0</v>
      </c>
      <c r="E32" s="5" t="n">
        <v>52839</v>
      </c>
      <c r="F32" s="5" t="n">
        <v>0</v>
      </c>
    </row>
    <row r="33" spans="1:6">
      <c r="A33" s="4" t="s">
        <v>137</v>
      </c>
      <c r="B33" s="5" t="n">
        <v>955</v>
      </c>
      <c r="C33" s="5" t="n">
        <v>0</v>
      </c>
      <c r="D33" s="5" t="n">
        <v>0</v>
      </c>
      <c r="E33" s="5" t="n">
        <v>0</v>
      </c>
      <c r="F33" s="5" t="n">
        <v>955</v>
      </c>
    </row>
    <row r="34" spans="1:6">
      <c r="A34" s="4" t="s">
        <v>138</v>
      </c>
      <c r="B34" s="5" t="n">
        <v>-1742</v>
      </c>
      <c r="F34" s="5" t="n">
        <v>-1742</v>
      </c>
    </row>
    <row r="35" spans="1:6">
      <c r="A35" s="4" t="s">
        <v>139</v>
      </c>
      <c r="B35" s="5" t="n">
        <v>1577</v>
      </c>
      <c r="C35" s="5" t="n">
        <v>0</v>
      </c>
      <c r="D35" s="5" t="n">
        <v>1691</v>
      </c>
      <c r="E35" s="5" t="n">
        <v>-114</v>
      </c>
      <c r="F35" s="5" t="n">
        <v>0</v>
      </c>
    </row>
    <row r="36" spans="1:6">
      <c r="A36" s="4" t="s">
        <v>140</v>
      </c>
      <c r="B36" s="5" t="n">
        <v>-161</v>
      </c>
      <c r="C36" s="6" t="n">
        <v>0</v>
      </c>
      <c r="D36" s="5" t="n">
        <v>-161</v>
      </c>
      <c r="E36" s="5" t="n">
        <v>0</v>
      </c>
      <c r="F36" s="5" t="n">
        <v>0</v>
      </c>
    </row>
    <row r="37" spans="1:6">
      <c r="A37" s="4" t="s">
        <v>141</v>
      </c>
      <c r="C37" s="5" t="n">
        <v>44062</v>
      </c>
    </row>
    <row r="38" spans="1:6">
      <c r="A38" s="4" t="s">
        <v>142</v>
      </c>
      <c r="B38" s="6" t="n">
        <v>954</v>
      </c>
      <c r="C38" s="6" t="n">
        <v>0</v>
      </c>
      <c r="D38" s="5" t="n">
        <v>954</v>
      </c>
      <c r="E38" s="5" t="n">
        <v>0</v>
      </c>
      <c r="F38" s="5" t="n">
        <v>0</v>
      </c>
    </row>
    <row r="39" spans="1:6">
      <c r="A39" s="4" t="s">
        <v>143</v>
      </c>
      <c r="B39" s="5" t="n">
        <v>30214</v>
      </c>
      <c r="C39" s="5" t="n">
        <v>30214</v>
      </c>
    </row>
    <row r="40" spans="1:6">
      <c r="A40" s="4" t="s">
        <v>146</v>
      </c>
      <c r="B40" s="6" t="n">
        <v>-16559</v>
      </c>
      <c r="C40" s="6" t="n">
        <v>0</v>
      </c>
      <c r="D40" s="5" t="n">
        <v>0</v>
      </c>
      <c r="E40" s="5" t="n">
        <v>-16559</v>
      </c>
      <c r="F40" s="5" t="n">
        <v>0</v>
      </c>
    </row>
    <row r="41" spans="1:6">
      <c r="A41" s="4" t="s">
        <v>152</v>
      </c>
      <c r="B41" s="6" t="n">
        <v>421646</v>
      </c>
      <c r="C41" s="6" t="n">
        <v>21</v>
      </c>
      <c r="D41" s="6" t="n">
        <v>81715</v>
      </c>
      <c r="E41" s="6" t="n">
        <v>338386</v>
      </c>
      <c r="F41" s="6" t="n">
        <v>1524</v>
      </c>
    </row>
    <row r="42" spans="1:6">
      <c r="A42" s="4" t="s">
        <v>153</v>
      </c>
      <c r="B42" s="5" t="n">
        <v>20456225</v>
      </c>
      <c r="C42" s="5" t="n">
        <v>204562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0</v>
      </c>
      <c r="D2" s="2" t="s">
        <v>90</v>
      </c>
    </row>
    <row r="3" spans="1:4">
      <c r="A3" s="3" t="s">
        <v>862</v>
      </c>
    </row>
    <row r="4" spans="1:4">
      <c r="A4" s="4" t="s">
        <v>863</v>
      </c>
      <c r="B4" s="6" t="n">
        <v>109415</v>
      </c>
    </row>
    <row r="5" spans="1:4">
      <c r="A5" s="4" t="s">
        <v>864</v>
      </c>
      <c r="B5" s="5" t="n">
        <v>119261</v>
      </c>
      <c r="C5" s="6" t="n">
        <v>109415</v>
      </c>
    </row>
    <row r="6" spans="1:4">
      <c r="A6" s="4" t="s">
        <v>839</v>
      </c>
    </row>
    <row r="7" spans="1:4">
      <c r="A7" s="3" t="s">
        <v>865</v>
      </c>
    </row>
    <row r="8" spans="1:4">
      <c r="A8" s="4" t="s">
        <v>866</v>
      </c>
      <c r="B8" s="5" t="n">
        <v>164268</v>
      </c>
      <c r="C8" s="5" t="n">
        <v>165304</v>
      </c>
    </row>
    <row r="9" spans="1:4">
      <c r="A9" s="4" t="s">
        <v>856</v>
      </c>
      <c r="B9" s="5" t="n">
        <v>4447</v>
      </c>
      <c r="C9" s="5" t="n">
        <v>5072</v>
      </c>
      <c r="D9" s="6" t="n">
        <v>3938</v>
      </c>
    </row>
    <row r="10" spans="1:4">
      <c r="A10" s="4" t="s">
        <v>857</v>
      </c>
      <c r="B10" s="5" t="n">
        <v>6830</v>
      </c>
      <c r="C10" s="5" t="n">
        <v>6342</v>
      </c>
      <c r="D10" s="5" t="n">
        <v>6098</v>
      </c>
    </row>
    <row r="11" spans="1:4">
      <c r="A11" s="4" t="s">
        <v>867</v>
      </c>
      <c r="B11" s="5" t="n">
        <v>3967</v>
      </c>
      <c r="C11" s="5" t="n">
        <v>-7436</v>
      </c>
    </row>
    <row r="12" spans="1:4">
      <c r="A12" s="4" t="s">
        <v>868</v>
      </c>
      <c r="B12" s="5" t="n">
        <v>0</v>
      </c>
      <c r="C12" s="5" t="n">
        <v>0</v>
      </c>
    </row>
    <row r="13" spans="1:4">
      <c r="A13" s="4" t="s">
        <v>869</v>
      </c>
      <c r="B13" s="5" t="n">
        <v>-5415</v>
      </c>
      <c r="C13" s="5" t="n">
        <v>-5014</v>
      </c>
    </row>
    <row r="14" spans="1:4">
      <c r="A14" s="4" t="s">
        <v>870</v>
      </c>
      <c r="B14" s="5" t="n">
        <v>174097</v>
      </c>
      <c r="C14" s="5" t="n">
        <v>164268</v>
      </c>
      <c r="D14" s="5" t="n">
        <v>165304</v>
      </c>
    </row>
    <row r="15" spans="1:4">
      <c r="A15" s="3" t="s">
        <v>862</v>
      </c>
    </row>
    <row r="16" spans="1:4">
      <c r="A16" s="4" t="s">
        <v>863</v>
      </c>
      <c r="B16" s="5" t="n">
        <v>104953</v>
      </c>
      <c r="C16" s="5" t="n">
        <v>99628</v>
      </c>
    </row>
    <row r="17" spans="1:4">
      <c r="A17" s="4" t="s">
        <v>871</v>
      </c>
      <c r="B17" s="5" t="n">
        <v>5936</v>
      </c>
      <c r="C17" s="5" t="n">
        <v>965</v>
      </c>
    </row>
    <row r="18" spans="1:4">
      <c r="A18" s="4" t="s">
        <v>872</v>
      </c>
      <c r="B18" s="5" t="n">
        <v>8421</v>
      </c>
      <c r="C18" s="5" t="n">
        <v>9374</v>
      </c>
    </row>
    <row r="19" spans="1:4">
      <c r="A19" s="4" t="s">
        <v>869</v>
      </c>
      <c r="B19" s="5" t="n">
        <v>-5415</v>
      </c>
      <c r="C19" s="5" t="n">
        <v>-5014</v>
      </c>
    </row>
    <row r="20" spans="1:4">
      <c r="A20" s="4" t="s">
        <v>864</v>
      </c>
      <c r="B20" s="5" t="n">
        <v>113895</v>
      </c>
      <c r="C20" s="5" t="n">
        <v>104953</v>
      </c>
      <c r="D20" s="5" t="n">
        <v>99628</v>
      </c>
    </row>
    <row r="21" spans="1:4">
      <c r="A21" s="4" t="s">
        <v>873</v>
      </c>
      <c r="B21" s="5" t="n">
        <v>-60202</v>
      </c>
      <c r="C21" s="5" t="n">
        <v>-59315</v>
      </c>
    </row>
    <row r="22" spans="1:4">
      <c r="A22" s="4" t="s">
        <v>851</v>
      </c>
    </row>
    <row r="23" spans="1:4">
      <c r="A23" s="3" t="s">
        <v>865</v>
      </c>
    </row>
    <row r="24" spans="1:4">
      <c r="A24" s="4" t="s">
        <v>866</v>
      </c>
      <c r="B24" s="5" t="n">
        <v>16420</v>
      </c>
      <c r="C24" s="5" t="n">
        <v>13714</v>
      </c>
    </row>
    <row r="25" spans="1:4">
      <c r="A25" s="4" t="s">
        <v>856</v>
      </c>
      <c r="B25" s="5" t="n">
        <v>527</v>
      </c>
      <c r="C25" s="5" t="n">
        <v>379</v>
      </c>
      <c r="D25" s="5" t="n">
        <v>284</v>
      </c>
    </row>
    <row r="26" spans="1:4">
      <c r="A26" s="4" t="s">
        <v>857</v>
      </c>
      <c r="B26" s="5" t="n">
        <v>655</v>
      </c>
      <c r="C26" s="5" t="n">
        <v>504</v>
      </c>
      <c r="D26" s="5" t="n">
        <v>508</v>
      </c>
    </row>
    <row r="27" spans="1:4">
      <c r="A27" s="4" t="s">
        <v>867</v>
      </c>
      <c r="B27" s="5" t="n">
        <v>-528</v>
      </c>
      <c r="C27" s="5" t="n">
        <v>2231</v>
      </c>
    </row>
    <row r="28" spans="1:4">
      <c r="A28" s="4" t="s">
        <v>868</v>
      </c>
      <c r="B28" s="5" t="n">
        <v>-179</v>
      </c>
      <c r="C28" s="5" t="n">
        <v>0</v>
      </c>
    </row>
    <row r="29" spans="1:4">
      <c r="A29" s="4" t="s">
        <v>869</v>
      </c>
      <c r="B29" s="5" t="n">
        <v>-434</v>
      </c>
      <c r="C29" s="5" t="n">
        <v>-408</v>
      </c>
    </row>
    <row r="30" spans="1:4">
      <c r="A30" s="4" t="s">
        <v>870</v>
      </c>
      <c r="B30" s="5" t="n">
        <v>16461</v>
      </c>
      <c r="C30" s="5" t="n">
        <v>16420</v>
      </c>
      <c r="D30" s="5" t="n">
        <v>13714</v>
      </c>
    </row>
    <row r="31" spans="1:4">
      <c r="A31" s="3" t="s">
        <v>862</v>
      </c>
    </row>
    <row r="32" spans="1:4">
      <c r="A32" s="4" t="s">
        <v>863</v>
      </c>
      <c r="B32" s="5" t="n">
        <v>4462</v>
      </c>
      <c r="C32" s="5" t="n">
        <v>4251</v>
      </c>
    </row>
    <row r="33" spans="1:4">
      <c r="A33" s="4" t="s">
        <v>871</v>
      </c>
      <c r="B33" s="5" t="n">
        <v>295</v>
      </c>
      <c r="C33" s="5" t="n">
        <v>79</v>
      </c>
    </row>
    <row r="34" spans="1:4">
      <c r="A34" s="4" t="s">
        <v>872</v>
      </c>
      <c r="B34" s="5" t="n">
        <v>793</v>
      </c>
      <c r="C34" s="5" t="n">
        <v>468</v>
      </c>
    </row>
    <row r="35" spans="1:4">
      <c r="A35" s="4" t="s">
        <v>869</v>
      </c>
      <c r="B35" s="5" t="n">
        <v>-184</v>
      </c>
      <c r="C35" s="5" t="n">
        <v>-336</v>
      </c>
    </row>
    <row r="36" spans="1:4">
      <c r="A36" s="4" t="s">
        <v>864</v>
      </c>
      <c r="B36" s="5" t="n">
        <v>5366</v>
      </c>
      <c r="C36" s="5" t="n">
        <v>4462</v>
      </c>
      <c r="D36" s="6" t="n">
        <v>4251</v>
      </c>
    </row>
    <row r="37" spans="1:4">
      <c r="A37" s="4" t="s">
        <v>873</v>
      </c>
      <c r="B37" s="6" t="n">
        <v>-11095</v>
      </c>
      <c r="C37" s="6" t="n">
        <v>-119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0</v>
      </c>
    </row>
    <row r="2" spans="1:3">
      <c r="A2" s="3" t="s">
        <v>840</v>
      </c>
    </row>
    <row r="3" spans="1:3">
      <c r="A3" s="4" t="s">
        <v>875</v>
      </c>
      <c r="B3" s="6" t="n">
        <v>70177</v>
      </c>
      <c r="C3" s="6" t="n">
        <v>70230</v>
      </c>
    </row>
    <row r="4" spans="1:3">
      <c r="A4" s="4" t="s">
        <v>839</v>
      </c>
    </row>
    <row r="5" spans="1:3">
      <c r="A5" s="3" t="s">
        <v>840</v>
      </c>
    </row>
    <row r="6" spans="1:3">
      <c r="A6" s="4" t="s">
        <v>876</v>
      </c>
      <c r="B6" s="5" t="n">
        <v>1032</v>
      </c>
      <c r="C6" s="5" t="n">
        <v>957</v>
      </c>
    </row>
    <row r="7" spans="1:3">
      <c r="A7" s="4" t="s">
        <v>875</v>
      </c>
      <c r="B7" s="5" t="n">
        <v>59170</v>
      </c>
      <c r="C7" s="5" t="n">
        <v>58358</v>
      </c>
    </row>
    <row r="8" spans="1:3">
      <c r="A8" s="4" t="s">
        <v>877</v>
      </c>
      <c r="B8" s="5" t="n">
        <v>60202</v>
      </c>
      <c r="C8" s="5" t="n">
        <v>59315</v>
      </c>
    </row>
    <row r="9" spans="1:3">
      <c r="A9" s="4" t="s">
        <v>851</v>
      </c>
    </row>
    <row r="10" spans="1:3">
      <c r="A10" s="3" t="s">
        <v>840</v>
      </c>
    </row>
    <row r="11" spans="1:3">
      <c r="A11" s="4" t="s">
        <v>876</v>
      </c>
      <c r="B11" s="5" t="n">
        <v>87</v>
      </c>
      <c r="C11" s="5" t="n">
        <v>86</v>
      </c>
    </row>
    <row r="12" spans="1:3">
      <c r="A12" s="4" t="s">
        <v>875</v>
      </c>
      <c r="B12" s="5" t="n">
        <v>11008</v>
      </c>
      <c r="C12" s="5" t="n">
        <v>11872</v>
      </c>
    </row>
    <row r="13" spans="1:3">
      <c r="A13" s="4" t="s">
        <v>877</v>
      </c>
      <c r="B13" s="6" t="n">
        <v>11095</v>
      </c>
      <c r="C13" s="6" t="n">
        <v>119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0</v>
      </c>
    </row>
    <row r="2" spans="1:3">
      <c r="A2" s="3" t="s">
        <v>840</v>
      </c>
    </row>
    <row r="3" spans="1:3">
      <c r="A3" s="4" t="s">
        <v>879</v>
      </c>
      <c r="B3" s="6" t="n">
        <v>71297</v>
      </c>
      <c r="C3" s="6" t="n">
        <v>71273</v>
      </c>
    </row>
    <row r="4" spans="1:3">
      <c r="A4" s="4" t="s">
        <v>880</v>
      </c>
      <c r="B4" s="5" t="n">
        <v>-6239</v>
      </c>
      <c r="C4" s="5" t="n">
        <v>-6587</v>
      </c>
    </row>
    <row r="5" spans="1:3">
      <c r="A5" s="4" t="s">
        <v>881</v>
      </c>
      <c r="B5" s="5" t="n">
        <v>65058</v>
      </c>
      <c r="C5" s="5" t="n">
        <v>64686</v>
      </c>
    </row>
    <row r="6" spans="1:3">
      <c r="A6" s="4" t="s">
        <v>882</v>
      </c>
      <c r="B6" s="5" t="n">
        <v>44737</v>
      </c>
      <c r="C6" s="5" t="n">
        <v>44482</v>
      </c>
    </row>
    <row r="7" spans="1:3">
      <c r="A7" s="4" t="s">
        <v>545</v>
      </c>
      <c r="B7" s="6" t="n">
        <v>109795</v>
      </c>
      <c r="C7" s="6" t="n">
        <v>1091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21"/>
  </cols>
  <sheetData>
    <row r="1" spans="1:2">
      <c r="A1" s="1" t="s">
        <v>883</v>
      </c>
      <c r="B1" s="2" t="s">
        <v>1</v>
      </c>
    </row>
    <row r="2" spans="1:2">
      <c r="B2" s="2" t="s">
        <v>159</v>
      </c>
    </row>
    <row r="3" spans="1:2">
      <c r="A3" s="4" t="s">
        <v>839</v>
      </c>
    </row>
    <row r="4" spans="1:2">
      <c r="A4" s="3" t="s">
        <v>840</v>
      </c>
    </row>
    <row r="5" spans="1:2">
      <c r="A5" s="4" t="s">
        <v>859</v>
      </c>
      <c r="B5" s="6" t="n">
        <v>3504</v>
      </c>
    </row>
    <row r="6" spans="1:2">
      <c r="A6" s="4" t="s">
        <v>884</v>
      </c>
      <c r="B6" s="5" t="n">
        <v>79</v>
      </c>
    </row>
    <row r="7" spans="1:2">
      <c r="A7" s="4" t="s">
        <v>129</v>
      </c>
      <c r="B7" s="5" t="n">
        <v>3583</v>
      </c>
    </row>
    <row r="8" spans="1:2">
      <c r="A8" s="4" t="s">
        <v>851</v>
      </c>
    </row>
    <row r="9" spans="1:2">
      <c r="A9" s="3" t="s">
        <v>840</v>
      </c>
    </row>
    <row r="10" spans="1:2">
      <c r="A10" s="4" t="s">
        <v>859</v>
      </c>
      <c r="B10" s="5" t="n">
        <v>197</v>
      </c>
    </row>
    <row r="11" spans="1:2">
      <c r="A11" s="4" t="s">
        <v>884</v>
      </c>
      <c r="B11" s="5" t="n">
        <v>316</v>
      </c>
    </row>
    <row r="12" spans="1:2">
      <c r="A12" s="4" t="s">
        <v>129</v>
      </c>
      <c r="B12" s="6" t="n">
        <v>5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5</v>
      </c>
      <c r="B1" s="2" t="s">
        <v>2</v>
      </c>
      <c r="C1" s="2" t="s">
        <v>30</v>
      </c>
      <c r="D1" s="2" t="s">
        <v>90</v>
      </c>
    </row>
    <row r="2" spans="1:4">
      <c r="A2" s="3" t="s">
        <v>840</v>
      </c>
    </row>
    <row r="3" spans="1:4">
      <c r="A3" s="4" t="s">
        <v>886</v>
      </c>
      <c r="B3" s="6" t="n">
        <v>119261</v>
      </c>
      <c r="C3" s="6" t="n">
        <v>109415</v>
      </c>
    </row>
    <row r="4" spans="1:4">
      <c r="A4" s="4" t="s">
        <v>826</v>
      </c>
    </row>
    <row r="5" spans="1:4">
      <c r="A5" s="3" t="s">
        <v>840</v>
      </c>
    </row>
    <row r="6" spans="1:4">
      <c r="A6" s="4" t="s">
        <v>887</v>
      </c>
      <c r="B6" s="4" t="s">
        <v>827</v>
      </c>
    </row>
    <row r="7" spans="1:4">
      <c r="A7" s="4" t="s">
        <v>824</v>
      </c>
    </row>
    <row r="8" spans="1:4">
      <c r="A8" s="3" t="s">
        <v>840</v>
      </c>
    </row>
    <row r="9" spans="1:4">
      <c r="A9" s="4" t="s">
        <v>886</v>
      </c>
      <c r="B9" s="6" t="n">
        <v>10050</v>
      </c>
      <c r="C9" s="5" t="n">
        <v>9500</v>
      </c>
    </row>
    <row r="10" spans="1:4">
      <c r="A10" s="4" t="s">
        <v>887</v>
      </c>
      <c r="B10" s="4" t="s">
        <v>825</v>
      </c>
    </row>
    <row r="11" spans="1:4">
      <c r="A11" s="4" t="s">
        <v>839</v>
      </c>
    </row>
    <row r="12" spans="1:4">
      <c r="A12" s="3" t="s">
        <v>840</v>
      </c>
    </row>
    <row r="13" spans="1:4">
      <c r="A13" s="4" t="s">
        <v>886</v>
      </c>
      <c r="B13" s="6" t="n">
        <v>113895</v>
      </c>
      <c r="C13" s="5" t="n">
        <v>104953</v>
      </c>
      <c r="D13" s="6" t="n">
        <v>99628</v>
      </c>
    </row>
    <row r="14" spans="1:4">
      <c r="A14" s="4" t="s">
        <v>888</v>
      </c>
    </row>
    <row r="15" spans="1:4">
      <c r="A15" s="3" t="s">
        <v>840</v>
      </c>
    </row>
    <row r="16" spans="1:4">
      <c r="A16" s="4" t="s">
        <v>886</v>
      </c>
      <c r="B16" s="6" t="n">
        <v>38887</v>
      </c>
      <c r="C16" s="6" t="n">
        <v>37088</v>
      </c>
    </row>
    <row r="17" spans="1:4">
      <c r="A17" s="4" t="s">
        <v>887</v>
      </c>
      <c r="B17" s="4" t="s">
        <v>823</v>
      </c>
      <c r="C17" s="4" t="s">
        <v>889</v>
      </c>
    </row>
    <row r="18" spans="1:4">
      <c r="A18" s="4" t="s">
        <v>890</v>
      </c>
    </row>
    <row r="19" spans="1:4">
      <c r="A19" s="3" t="s">
        <v>840</v>
      </c>
    </row>
    <row r="20" spans="1:4">
      <c r="A20" s="4" t="s">
        <v>886</v>
      </c>
      <c r="B20" s="6" t="n">
        <v>66022</v>
      </c>
      <c r="C20" s="6" t="n">
        <v>58958</v>
      </c>
    </row>
    <row r="21" spans="1:4">
      <c r="A21" s="4" t="s">
        <v>887</v>
      </c>
      <c r="B21" s="4" t="s">
        <v>827</v>
      </c>
      <c r="C21" s="4" t="s">
        <v>891</v>
      </c>
    </row>
    <row r="22" spans="1:4">
      <c r="A22" s="4" t="s">
        <v>892</v>
      </c>
    </row>
    <row r="23" spans="1:4">
      <c r="A23" s="3" t="s">
        <v>840</v>
      </c>
    </row>
    <row r="24" spans="1:4">
      <c r="A24" s="4" t="s">
        <v>886</v>
      </c>
      <c r="B24" s="6" t="n">
        <v>8986</v>
      </c>
      <c r="C24" s="6" t="n">
        <v>8907</v>
      </c>
    </row>
    <row r="25" spans="1:4">
      <c r="A25" s="4" t="s">
        <v>887</v>
      </c>
      <c r="B25" s="4" t="s">
        <v>825</v>
      </c>
      <c r="C25" s="4" t="s">
        <v>825</v>
      </c>
    </row>
    <row r="26" spans="1:4">
      <c r="A26" s="4" t="s">
        <v>851</v>
      </c>
    </row>
    <row r="27" spans="1:4">
      <c r="A27" s="3" t="s">
        <v>840</v>
      </c>
    </row>
    <row r="28" spans="1:4">
      <c r="A28" s="4" t="s">
        <v>886</v>
      </c>
      <c r="B28" s="6" t="n">
        <v>5366</v>
      </c>
      <c r="C28" s="6" t="n">
        <v>4462</v>
      </c>
      <c r="D28" s="6" t="n">
        <v>4251</v>
      </c>
    </row>
    <row r="29" spans="1:4">
      <c r="A29" s="4" t="s">
        <v>893</v>
      </c>
    </row>
    <row r="30" spans="1:4">
      <c r="A30" s="3" t="s">
        <v>840</v>
      </c>
    </row>
    <row r="31" spans="1:4">
      <c r="A31" s="4" t="s">
        <v>886</v>
      </c>
      <c r="B31" s="6" t="n">
        <v>1627</v>
      </c>
      <c r="C31" s="6" t="n">
        <v>1527</v>
      </c>
    </row>
    <row r="32" spans="1:4">
      <c r="A32" s="4" t="s">
        <v>887</v>
      </c>
      <c r="B32" s="4" t="s">
        <v>648</v>
      </c>
      <c r="C32" s="4" t="s">
        <v>823</v>
      </c>
    </row>
    <row r="33" spans="1:4">
      <c r="A33" s="4" t="s">
        <v>894</v>
      </c>
    </row>
    <row r="34" spans="1:4">
      <c r="A34" s="3" t="s">
        <v>840</v>
      </c>
    </row>
    <row r="35" spans="1:4">
      <c r="A35" s="4" t="s">
        <v>886</v>
      </c>
      <c r="B35" s="6" t="n">
        <v>2675</v>
      </c>
      <c r="C35" s="6" t="n">
        <v>2343</v>
      </c>
    </row>
    <row r="36" spans="1:4">
      <c r="A36" s="4" t="s">
        <v>887</v>
      </c>
      <c r="B36" s="4" t="s">
        <v>895</v>
      </c>
      <c r="C36" s="4" t="s">
        <v>896</v>
      </c>
    </row>
    <row r="37" spans="1:4">
      <c r="A37" s="4" t="s">
        <v>897</v>
      </c>
    </row>
    <row r="38" spans="1:4">
      <c r="A38" s="3" t="s">
        <v>840</v>
      </c>
    </row>
    <row r="39" spans="1:4">
      <c r="A39" s="4" t="s">
        <v>886</v>
      </c>
      <c r="B39" s="6" t="n">
        <v>1064</v>
      </c>
      <c r="C39" s="6" t="n">
        <v>592</v>
      </c>
    </row>
    <row r="40" spans="1:4">
      <c r="A40" s="4" t="s">
        <v>887</v>
      </c>
      <c r="B40" s="4" t="s">
        <v>486</v>
      </c>
      <c r="C40" s="4" t="s">
        <v>8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v>
      </c>
      <c r="C2" s="2" t="s">
        <v>30</v>
      </c>
    </row>
    <row r="3" spans="1:3">
      <c r="A3" s="3" t="s">
        <v>840</v>
      </c>
    </row>
    <row r="4" spans="1:3">
      <c r="A4" s="4" t="s">
        <v>886</v>
      </c>
      <c r="B4" s="6" t="n">
        <v>119261</v>
      </c>
      <c r="C4" s="6" t="n">
        <v>109415</v>
      </c>
    </row>
    <row r="5" spans="1:3">
      <c r="A5" s="4" t="s">
        <v>900</v>
      </c>
    </row>
    <row r="6" spans="1:3">
      <c r="A6" s="3" t="s">
        <v>840</v>
      </c>
    </row>
    <row r="7" spans="1:3">
      <c r="A7" s="4" t="s">
        <v>886</v>
      </c>
      <c r="B7" s="5" t="n">
        <v>73060</v>
      </c>
      <c r="C7" s="5" t="n">
        <v>65429</v>
      </c>
    </row>
    <row r="8" spans="1:3">
      <c r="A8" s="4" t="s">
        <v>642</v>
      </c>
    </row>
    <row r="9" spans="1:3">
      <c r="A9" s="3" t="s">
        <v>840</v>
      </c>
    </row>
    <row r="10" spans="1:3">
      <c r="A10" s="4" t="s">
        <v>886</v>
      </c>
      <c r="B10" s="5" t="n">
        <v>46201</v>
      </c>
      <c r="C10" s="5" t="n">
        <v>43986</v>
      </c>
    </row>
    <row r="11" spans="1:3">
      <c r="A11" s="4" t="s">
        <v>901</v>
      </c>
    </row>
    <row r="12" spans="1:3">
      <c r="A12" s="3" t="s">
        <v>840</v>
      </c>
    </row>
    <row r="13" spans="1:3">
      <c r="A13" s="4" t="s">
        <v>886</v>
      </c>
      <c r="B13" s="5" t="n">
        <v>0</v>
      </c>
      <c r="C13" s="5" t="n">
        <v>0</v>
      </c>
    </row>
    <row r="14" spans="1:3">
      <c r="A14" s="4" t="s">
        <v>824</v>
      </c>
    </row>
    <row r="15" spans="1:3">
      <c r="A15" s="3" t="s">
        <v>840</v>
      </c>
    </row>
    <row r="16" spans="1:3">
      <c r="A16" s="4" t="s">
        <v>886</v>
      </c>
      <c r="B16" s="5" t="n">
        <v>10050</v>
      </c>
      <c r="C16" s="5" t="n">
        <v>9500</v>
      </c>
    </row>
    <row r="17" spans="1:3">
      <c r="A17" s="4" t="s">
        <v>902</v>
      </c>
    </row>
    <row r="18" spans="1:3">
      <c r="A18" s="3" t="s">
        <v>840</v>
      </c>
    </row>
    <row r="19" spans="1:3">
      <c r="A19" s="4" t="s">
        <v>886</v>
      </c>
      <c r="B19" s="5" t="n">
        <v>10050</v>
      </c>
      <c r="C19" s="5" t="n">
        <v>9500</v>
      </c>
    </row>
    <row r="20" spans="1:3">
      <c r="A20" s="4" t="s">
        <v>903</v>
      </c>
    </row>
    <row r="21" spans="1:3">
      <c r="A21" s="3" t="s">
        <v>840</v>
      </c>
    </row>
    <row r="22" spans="1:3">
      <c r="A22" s="4" t="s">
        <v>886</v>
      </c>
      <c r="B22" s="5" t="n">
        <v>0</v>
      </c>
      <c r="C22" s="5" t="n">
        <v>0</v>
      </c>
    </row>
    <row r="23" spans="1:3">
      <c r="A23" s="4" t="s">
        <v>904</v>
      </c>
    </row>
    <row r="24" spans="1:3">
      <c r="A24" s="3" t="s">
        <v>840</v>
      </c>
    </row>
    <row r="25" spans="1:3">
      <c r="A25" s="4" t="s">
        <v>886</v>
      </c>
      <c r="B25" s="5" t="n">
        <v>0</v>
      </c>
      <c r="C25" s="5" t="n">
        <v>0</v>
      </c>
    </row>
    <row r="26" spans="1:3">
      <c r="A26" s="4" t="s">
        <v>819</v>
      </c>
    </row>
    <row r="27" spans="1:3">
      <c r="A27" s="3" t="s">
        <v>840</v>
      </c>
    </row>
    <row r="28" spans="1:3">
      <c r="A28" s="4" t="s">
        <v>886</v>
      </c>
      <c r="B28" s="5" t="n">
        <v>40514</v>
      </c>
      <c r="C28" s="5" t="n">
        <v>38614</v>
      </c>
    </row>
    <row r="29" spans="1:3">
      <c r="A29" s="4" t="s">
        <v>905</v>
      </c>
    </row>
    <row r="30" spans="1:3">
      <c r="A30" s="3" t="s">
        <v>840</v>
      </c>
    </row>
    <row r="31" spans="1:3">
      <c r="A31" s="4" t="s">
        <v>886</v>
      </c>
      <c r="B31" s="5" t="n">
        <v>0</v>
      </c>
      <c r="C31" s="5" t="n">
        <v>0</v>
      </c>
    </row>
    <row r="32" spans="1:3">
      <c r="A32" s="4" t="s">
        <v>906</v>
      </c>
    </row>
    <row r="33" spans="1:3">
      <c r="A33" s="3" t="s">
        <v>840</v>
      </c>
    </row>
    <row r="34" spans="1:3">
      <c r="A34" s="4" t="s">
        <v>886</v>
      </c>
      <c r="B34" s="5" t="n">
        <v>40514</v>
      </c>
      <c r="C34" s="5" t="n">
        <v>38614</v>
      </c>
    </row>
    <row r="35" spans="1:3">
      <c r="A35" s="4" t="s">
        <v>907</v>
      </c>
    </row>
    <row r="36" spans="1:3">
      <c r="A36" s="3" t="s">
        <v>840</v>
      </c>
    </row>
    <row r="37" spans="1:3">
      <c r="A37" s="4" t="s">
        <v>886</v>
      </c>
      <c r="B37" s="6" t="n">
        <v>0</v>
      </c>
      <c r="C37" s="6" t="n">
        <v>0</v>
      </c>
    </row>
    <row r="38" spans="1:3">
      <c r="A38" s="4" t="s">
        <v>826</v>
      </c>
    </row>
    <row r="39" spans="1:3">
      <c r="A39" s="3" t="s">
        <v>840</v>
      </c>
    </row>
    <row r="40" spans="1:3">
      <c r="A40" s="4" t="s">
        <v>908</v>
      </c>
      <c r="B40" s="4" t="s">
        <v>909</v>
      </c>
      <c r="C40" s="4" t="s">
        <v>909</v>
      </c>
    </row>
    <row r="41" spans="1:3">
      <c r="A41" s="4" t="s">
        <v>910</v>
      </c>
    </row>
    <row r="42" spans="1:3">
      <c r="A42" s="3" t="s">
        <v>840</v>
      </c>
    </row>
    <row r="43" spans="1:3">
      <c r="A43" s="4" t="s">
        <v>908</v>
      </c>
      <c r="B43" s="4" t="s">
        <v>911</v>
      </c>
      <c r="C43" s="4" t="s">
        <v>911</v>
      </c>
    </row>
    <row r="44" spans="1:3">
      <c r="A44" s="4" t="s">
        <v>912</v>
      </c>
    </row>
    <row r="45" spans="1:3">
      <c r="A45" s="3" t="s">
        <v>840</v>
      </c>
    </row>
    <row r="46" spans="1:3">
      <c r="A46" s="4" t="s">
        <v>886</v>
      </c>
      <c r="B46" s="6" t="n">
        <v>5290</v>
      </c>
      <c r="C46" s="6" t="n">
        <v>4067</v>
      </c>
    </row>
    <row r="47" spans="1:3">
      <c r="A47" s="4" t="s">
        <v>913</v>
      </c>
    </row>
    <row r="48" spans="1:3">
      <c r="A48" s="3" t="s">
        <v>840</v>
      </c>
    </row>
    <row r="49" spans="1:3">
      <c r="A49" s="4" t="s">
        <v>886</v>
      </c>
      <c r="B49" s="5" t="n">
        <v>5266</v>
      </c>
      <c r="C49" s="5" t="n">
        <v>4041</v>
      </c>
    </row>
    <row r="50" spans="1:3">
      <c r="A50" s="4" t="s">
        <v>914</v>
      </c>
    </row>
    <row r="51" spans="1:3">
      <c r="A51" s="3" t="s">
        <v>840</v>
      </c>
    </row>
    <row r="52" spans="1:3">
      <c r="A52" s="4" t="s">
        <v>886</v>
      </c>
      <c r="B52" s="5" t="n">
        <v>24</v>
      </c>
      <c r="C52" s="5" t="n">
        <v>26</v>
      </c>
    </row>
    <row r="53" spans="1:3">
      <c r="A53" s="4" t="s">
        <v>915</v>
      </c>
    </row>
    <row r="54" spans="1:3">
      <c r="A54" s="3" t="s">
        <v>840</v>
      </c>
    </row>
    <row r="55" spans="1:3">
      <c r="A55" s="4" t="s">
        <v>886</v>
      </c>
      <c r="B55" s="5" t="n">
        <v>0</v>
      </c>
      <c r="C55" s="5" t="n">
        <v>0</v>
      </c>
    </row>
    <row r="56" spans="1:3">
      <c r="A56" s="4" t="s">
        <v>916</v>
      </c>
    </row>
    <row r="57" spans="1:3">
      <c r="A57" s="3" t="s">
        <v>840</v>
      </c>
    </row>
    <row r="58" spans="1:3">
      <c r="A58" s="4" t="s">
        <v>886</v>
      </c>
      <c r="B58" s="5" t="n">
        <v>39534</v>
      </c>
      <c r="C58" s="5" t="n">
        <v>36010</v>
      </c>
    </row>
    <row r="59" spans="1:3">
      <c r="A59" s="4" t="s">
        <v>917</v>
      </c>
    </row>
    <row r="60" spans="1:3">
      <c r="A60" s="3" t="s">
        <v>840</v>
      </c>
    </row>
    <row r="61" spans="1:3">
      <c r="A61" s="4" t="s">
        <v>886</v>
      </c>
      <c r="B61" s="5" t="n">
        <v>39534</v>
      </c>
      <c r="C61" s="5" t="n">
        <v>36010</v>
      </c>
    </row>
    <row r="62" spans="1:3">
      <c r="A62" s="4" t="s">
        <v>918</v>
      </c>
    </row>
    <row r="63" spans="1:3">
      <c r="A63" s="3" t="s">
        <v>840</v>
      </c>
    </row>
    <row r="64" spans="1:3">
      <c r="A64" s="4" t="s">
        <v>886</v>
      </c>
      <c r="B64" s="5" t="n">
        <v>0</v>
      </c>
      <c r="C64" s="5" t="n">
        <v>0</v>
      </c>
    </row>
    <row r="65" spans="1:3">
      <c r="A65" s="4" t="s">
        <v>919</v>
      </c>
    </row>
    <row r="66" spans="1:3">
      <c r="A66" s="3" t="s">
        <v>840</v>
      </c>
    </row>
    <row r="67" spans="1:3">
      <c r="A67" s="4" t="s">
        <v>886</v>
      </c>
      <c r="B67" s="5" t="n">
        <v>0</v>
      </c>
      <c r="C67" s="5" t="n">
        <v>0</v>
      </c>
    </row>
    <row r="68" spans="1:3">
      <c r="A68" s="4" t="s">
        <v>920</v>
      </c>
    </row>
    <row r="69" spans="1:3">
      <c r="A69" s="3" t="s">
        <v>840</v>
      </c>
    </row>
    <row r="70" spans="1:3">
      <c r="A70" s="4" t="s">
        <v>886</v>
      </c>
      <c r="B70" s="5" t="n">
        <v>7021</v>
      </c>
      <c r="C70" s="5" t="n">
        <v>5886</v>
      </c>
    </row>
    <row r="71" spans="1:3">
      <c r="A71" s="4" t="s">
        <v>921</v>
      </c>
    </row>
    <row r="72" spans="1:3">
      <c r="A72" s="3" t="s">
        <v>840</v>
      </c>
    </row>
    <row r="73" spans="1:3">
      <c r="A73" s="4" t="s">
        <v>886</v>
      </c>
      <c r="B73" s="5" t="n">
        <v>7021</v>
      </c>
      <c r="C73" s="5" t="n">
        <v>5886</v>
      </c>
    </row>
    <row r="74" spans="1:3">
      <c r="A74" s="4" t="s">
        <v>922</v>
      </c>
    </row>
    <row r="75" spans="1:3">
      <c r="A75" s="3" t="s">
        <v>840</v>
      </c>
    </row>
    <row r="76" spans="1:3">
      <c r="A76" s="4" t="s">
        <v>886</v>
      </c>
      <c r="B76" s="5" t="n">
        <v>0</v>
      </c>
      <c r="C76" s="5" t="n">
        <v>0</v>
      </c>
    </row>
    <row r="77" spans="1:3">
      <c r="A77" s="4" t="s">
        <v>923</v>
      </c>
    </row>
    <row r="78" spans="1:3">
      <c r="A78" s="3" t="s">
        <v>840</v>
      </c>
    </row>
    <row r="79" spans="1:3">
      <c r="A79" s="4" t="s">
        <v>886</v>
      </c>
      <c r="B79" s="5" t="n">
        <v>0</v>
      </c>
      <c r="C79" s="5" t="n">
        <v>0</v>
      </c>
    </row>
    <row r="80" spans="1:3">
      <c r="A80" s="4" t="s">
        <v>924</v>
      </c>
    </row>
    <row r="81" spans="1:3">
      <c r="A81" s="3" t="s">
        <v>840</v>
      </c>
    </row>
    <row r="82" spans="1:3">
      <c r="A82" s="4" t="s">
        <v>886</v>
      </c>
      <c r="B82" s="5" t="n">
        <v>6357</v>
      </c>
      <c r="C82" s="5" t="n">
        <v>5188</v>
      </c>
    </row>
    <row r="83" spans="1:3">
      <c r="A83" s="4" t="s">
        <v>925</v>
      </c>
    </row>
    <row r="84" spans="1:3">
      <c r="A84" s="3" t="s">
        <v>840</v>
      </c>
    </row>
    <row r="85" spans="1:3">
      <c r="A85" s="4" t="s">
        <v>886</v>
      </c>
      <c r="B85" s="5" t="n">
        <v>6357</v>
      </c>
      <c r="C85" s="5" t="n">
        <v>5188</v>
      </c>
    </row>
    <row r="86" spans="1:3">
      <c r="A86" s="4" t="s">
        <v>926</v>
      </c>
    </row>
    <row r="87" spans="1:3">
      <c r="A87" s="3" t="s">
        <v>840</v>
      </c>
    </row>
    <row r="88" spans="1:3">
      <c r="A88" s="4" t="s">
        <v>886</v>
      </c>
      <c r="B88" s="5" t="n">
        <v>0</v>
      </c>
      <c r="C88" s="5" t="n">
        <v>0</v>
      </c>
    </row>
    <row r="89" spans="1:3">
      <c r="A89" s="4" t="s">
        <v>927</v>
      </c>
    </row>
    <row r="90" spans="1:3">
      <c r="A90" s="3" t="s">
        <v>840</v>
      </c>
    </row>
    <row r="91" spans="1:3">
      <c r="A91" s="4" t="s">
        <v>886</v>
      </c>
      <c r="B91" s="5" t="n">
        <v>0</v>
      </c>
      <c r="C91" s="5" t="n">
        <v>0</v>
      </c>
    </row>
    <row r="92" spans="1:3">
      <c r="A92" s="4" t="s">
        <v>928</v>
      </c>
    </row>
    <row r="93" spans="1:3">
      <c r="A93" s="3" t="s">
        <v>840</v>
      </c>
    </row>
    <row r="94" spans="1:3">
      <c r="A94" s="4" t="s">
        <v>886</v>
      </c>
      <c r="B94" s="5" t="n">
        <v>4832</v>
      </c>
      <c r="C94" s="5" t="n">
        <v>4804</v>
      </c>
    </row>
    <row r="95" spans="1:3">
      <c r="A95" s="4" t="s">
        <v>929</v>
      </c>
    </row>
    <row r="96" spans="1:3">
      <c r="A96" s="3" t="s">
        <v>840</v>
      </c>
    </row>
    <row r="97" spans="1:3">
      <c r="A97" s="4" t="s">
        <v>886</v>
      </c>
      <c r="B97" s="5" t="n">
        <v>4832</v>
      </c>
      <c r="C97" s="5" t="n">
        <v>4804</v>
      </c>
    </row>
    <row r="98" spans="1:3">
      <c r="A98" s="4" t="s">
        <v>930</v>
      </c>
    </row>
    <row r="99" spans="1:3">
      <c r="A99" s="3" t="s">
        <v>840</v>
      </c>
    </row>
    <row r="100" spans="1:3">
      <c r="A100" s="4" t="s">
        <v>886</v>
      </c>
      <c r="B100" s="5" t="n">
        <v>0</v>
      </c>
      <c r="C100" s="5" t="n">
        <v>0</v>
      </c>
    </row>
    <row r="101" spans="1:3">
      <c r="A101" s="4" t="s">
        <v>931</v>
      </c>
    </row>
    <row r="102" spans="1:3">
      <c r="A102" s="3" t="s">
        <v>840</v>
      </c>
    </row>
    <row r="103" spans="1:3">
      <c r="A103" s="4" t="s">
        <v>886</v>
      </c>
      <c r="B103" s="5" t="n">
        <v>0</v>
      </c>
      <c r="C103" s="5" t="n">
        <v>0</v>
      </c>
    </row>
    <row r="104" spans="1:3">
      <c r="A104" s="4" t="s">
        <v>932</v>
      </c>
    </row>
    <row r="105" spans="1:3">
      <c r="A105" s="3" t="s">
        <v>840</v>
      </c>
    </row>
    <row r="106" spans="1:3">
      <c r="A106" s="4" t="s">
        <v>886</v>
      </c>
      <c r="B106" s="5" t="n">
        <v>5663</v>
      </c>
      <c r="C106" s="5" t="n">
        <v>5346</v>
      </c>
    </row>
    <row r="107" spans="1:3">
      <c r="A107" s="4" t="s">
        <v>933</v>
      </c>
    </row>
    <row r="108" spans="1:3">
      <c r="A108" s="3" t="s">
        <v>840</v>
      </c>
    </row>
    <row r="109" spans="1:3">
      <c r="A109" s="4" t="s">
        <v>886</v>
      </c>
      <c r="B109" s="5" t="n">
        <v>0</v>
      </c>
      <c r="C109" s="5" t="n">
        <v>0</v>
      </c>
    </row>
    <row r="110" spans="1:3">
      <c r="A110" s="4" t="s">
        <v>934</v>
      </c>
    </row>
    <row r="111" spans="1:3">
      <c r="A111" s="3" t="s">
        <v>840</v>
      </c>
    </row>
    <row r="112" spans="1:3">
      <c r="A112" s="4" t="s">
        <v>886</v>
      </c>
      <c r="B112" s="5" t="n">
        <v>5663</v>
      </c>
      <c r="C112" s="5" t="n">
        <v>5346</v>
      </c>
    </row>
    <row r="113" spans="1:3">
      <c r="A113" s="4" t="s">
        <v>935</v>
      </c>
    </row>
    <row r="114" spans="1:3">
      <c r="A114" s="3" t="s">
        <v>840</v>
      </c>
    </row>
    <row r="115" spans="1:3">
      <c r="A115" s="4" t="s">
        <v>886</v>
      </c>
      <c r="B115" s="6" t="n">
        <v>0</v>
      </c>
      <c r="C115"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36</v>
      </c>
      <c r="B1" s="2" t="s">
        <v>1</v>
      </c>
    </row>
    <row r="2" spans="1:2">
      <c r="B2" s="2" t="s">
        <v>159</v>
      </c>
    </row>
    <row r="3" spans="1:2">
      <c r="A3" s="4" t="s">
        <v>839</v>
      </c>
    </row>
    <row r="4" spans="1:2">
      <c r="A4" s="3" t="s">
        <v>937</v>
      </c>
    </row>
    <row r="5" spans="1:2">
      <c r="A5" s="5" t="n">
        <v>2017</v>
      </c>
      <c r="B5" s="6" t="n">
        <v>6356</v>
      </c>
    </row>
    <row r="6" spans="1:2">
      <c r="A6" s="5" t="n">
        <v>2018</v>
      </c>
      <c r="B6" s="5" t="n">
        <v>6667</v>
      </c>
    </row>
    <row r="7" spans="1:2">
      <c r="A7" s="5" t="n">
        <v>2019</v>
      </c>
      <c r="B7" s="5" t="n">
        <v>6799</v>
      </c>
    </row>
    <row r="8" spans="1:2">
      <c r="A8" s="5" t="n">
        <v>2020</v>
      </c>
      <c r="B8" s="5" t="n">
        <v>7201</v>
      </c>
    </row>
    <row r="9" spans="1:2">
      <c r="A9" s="5" t="n">
        <v>2021</v>
      </c>
      <c r="B9" s="5" t="n">
        <v>7556</v>
      </c>
    </row>
    <row r="10" spans="1:2">
      <c r="A10" s="4" t="s">
        <v>938</v>
      </c>
      <c r="B10" s="5" t="n">
        <v>41653</v>
      </c>
    </row>
    <row r="11" spans="1:2">
      <c r="A11" s="4" t="s">
        <v>851</v>
      </c>
    </row>
    <row r="12" spans="1:2">
      <c r="A12" s="3" t="s">
        <v>937</v>
      </c>
    </row>
    <row r="13" spans="1:2">
      <c r="A13" s="5" t="n">
        <v>2017</v>
      </c>
      <c r="B13" s="5" t="n">
        <v>721</v>
      </c>
    </row>
    <row r="14" spans="1:2">
      <c r="A14" s="5" t="n">
        <v>2018</v>
      </c>
      <c r="B14" s="5" t="n">
        <v>752</v>
      </c>
    </row>
    <row r="15" spans="1:2">
      <c r="A15" s="5" t="n">
        <v>2019</v>
      </c>
      <c r="B15" s="5" t="n">
        <v>777</v>
      </c>
    </row>
    <row r="16" spans="1:2">
      <c r="A16" s="5" t="n">
        <v>2020</v>
      </c>
      <c r="B16" s="5" t="n">
        <v>795</v>
      </c>
    </row>
    <row r="17" spans="1:2">
      <c r="A17" s="5" t="n">
        <v>2021</v>
      </c>
      <c r="B17" s="5" t="n">
        <v>842</v>
      </c>
    </row>
    <row r="18" spans="1:2">
      <c r="A18" s="4" t="s">
        <v>938</v>
      </c>
      <c r="B18" s="5" t="n">
        <v>4818</v>
      </c>
    </row>
    <row r="19" spans="1:2">
      <c r="A19" s="4" t="s">
        <v>406</v>
      </c>
    </row>
    <row r="20" spans="1:2">
      <c r="A20" s="3" t="s">
        <v>840</v>
      </c>
    </row>
    <row r="21" spans="1:2">
      <c r="A21" s="4" t="s">
        <v>939</v>
      </c>
      <c r="B21" s="6" t="n">
        <v>75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44"/>
    <col customWidth="1" max="3" min="3" width="27"/>
    <col customWidth="1" max="4" min="4" width="27"/>
  </cols>
  <sheetData>
    <row r="1" spans="1:4">
      <c r="A1" s="1" t="s">
        <v>940</v>
      </c>
      <c r="B1" s="2" t="s">
        <v>1</v>
      </c>
    </row>
    <row r="2" spans="1:4">
      <c r="B2" s="2" t="s">
        <v>941</v>
      </c>
      <c r="C2" s="2" t="s">
        <v>942</v>
      </c>
      <c r="D2" s="2" t="s">
        <v>943</v>
      </c>
    </row>
    <row r="3" spans="1:4">
      <c r="A3" s="3" t="s">
        <v>944</v>
      </c>
    </row>
    <row r="4" spans="1:4">
      <c r="A4" s="4" t="s">
        <v>945</v>
      </c>
      <c r="B4" s="6" t="n">
        <v>1691</v>
      </c>
      <c r="C4" s="6" t="n">
        <v>1603</v>
      </c>
      <c r="D4" s="6" t="n">
        <v>1031</v>
      </c>
    </row>
    <row r="5" spans="1:4">
      <c r="A5" s="4" t="s">
        <v>946</v>
      </c>
      <c r="B5" s="5" t="n">
        <v>954</v>
      </c>
      <c r="C5" s="5" t="n">
        <v>895</v>
      </c>
      <c r="D5" s="5" t="n">
        <v>1917</v>
      </c>
    </row>
    <row r="6" spans="1:4">
      <c r="A6" s="4" t="s">
        <v>947</v>
      </c>
      <c r="D6" s="5" t="n">
        <v>462</v>
      </c>
    </row>
    <row r="7" spans="1:4">
      <c r="A7" s="4" t="s">
        <v>948</v>
      </c>
      <c r="B7" s="6" t="n">
        <v>203</v>
      </c>
      <c r="C7" s="6" t="n">
        <v>634</v>
      </c>
      <c r="D7" s="6" t="n">
        <v>462</v>
      </c>
    </row>
    <row r="8" spans="1:4">
      <c r="A8" s="3" t="s">
        <v>949</v>
      </c>
    </row>
    <row r="9" spans="1:4">
      <c r="A9" s="4" t="s">
        <v>950</v>
      </c>
      <c r="B9" s="5" t="n">
        <v>17</v>
      </c>
    </row>
    <row r="10" spans="1:4">
      <c r="A10" s="4" t="s">
        <v>951</v>
      </c>
      <c r="B10" s="5" t="n">
        <v>30214</v>
      </c>
      <c r="C10" s="5" t="n">
        <v>33318</v>
      </c>
      <c r="D10" s="5" t="n">
        <v>35682</v>
      </c>
    </row>
    <row r="11" spans="1:4">
      <c r="A11" s="4" t="s">
        <v>952</v>
      </c>
      <c r="B11" s="6" t="n">
        <v>1060</v>
      </c>
      <c r="C11" s="6" t="n">
        <v>916</v>
      </c>
      <c r="D11" s="6" t="n">
        <v>854</v>
      </c>
    </row>
    <row r="12" spans="1:4">
      <c r="A12" s="4" t="s">
        <v>953</v>
      </c>
    </row>
    <row r="13" spans="1:4">
      <c r="A13" s="3" t="s">
        <v>944</v>
      </c>
    </row>
    <row r="14" spans="1:4">
      <c r="A14" s="4" t="s">
        <v>945</v>
      </c>
      <c r="B14" s="5" t="n">
        <v>1523</v>
      </c>
      <c r="C14" s="5" t="n">
        <v>1445</v>
      </c>
      <c r="D14" s="5" t="n">
        <v>883</v>
      </c>
    </row>
    <row r="15" spans="1:4">
      <c r="A15" s="4" t="s">
        <v>947</v>
      </c>
      <c r="D15" s="6" t="n">
        <v>249</v>
      </c>
    </row>
    <row r="16" spans="1:4">
      <c r="A16" s="4" t="s">
        <v>948</v>
      </c>
      <c r="B16" s="5" t="n">
        <v>203</v>
      </c>
      <c r="C16" s="6" t="n">
        <v>634</v>
      </c>
    </row>
    <row r="17" spans="1:4">
      <c r="A17" s="3" t="s">
        <v>949</v>
      </c>
    </row>
    <row r="18" spans="1:4">
      <c r="A18" s="4" t="s">
        <v>954</v>
      </c>
      <c r="B18" s="6" t="n">
        <v>902</v>
      </c>
    </row>
    <row r="19" spans="1:4">
      <c r="A19" s="4" t="s">
        <v>955</v>
      </c>
    </row>
    <row r="20" spans="1:4">
      <c r="A20" s="3" t="s">
        <v>956</v>
      </c>
    </row>
    <row r="21" spans="1:4">
      <c r="A21" s="4" t="s">
        <v>957</v>
      </c>
      <c r="B21" s="5" t="n">
        <v>74403</v>
      </c>
      <c r="C21" s="5" t="n">
        <v>70691</v>
      </c>
      <c r="D21" s="5" t="n">
        <v>66458</v>
      </c>
    </row>
    <row r="22" spans="1:4">
      <c r="A22" s="4" t="s">
        <v>958</v>
      </c>
    </row>
    <row r="23" spans="1:4">
      <c r="A23" s="3" t="s">
        <v>944</v>
      </c>
    </row>
    <row r="24" spans="1:4">
      <c r="A24" s="4" t="s">
        <v>946</v>
      </c>
      <c r="B24" s="6" t="n">
        <v>0</v>
      </c>
      <c r="C24" s="6" t="n">
        <v>0</v>
      </c>
      <c r="D24" s="6" t="n">
        <v>1044</v>
      </c>
    </row>
    <row r="25" spans="1:4">
      <c r="A25" s="4" t="s">
        <v>947</v>
      </c>
      <c r="B25" s="5" t="n">
        <v>0</v>
      </c>
      <c r="C25" s="5" t="n">
        <v>0</v>
      </c>
      <c r="D25" s="5" t="n">
        <v>213</v>
      </c>
    </row>
    <row r="26" spans="1:4">
      <c r="A26" s="4" t="s">
        <v>959</v>
      </c>
    </row>
    <row r="27" spans="1:4">
      <c r="A27" s="3" t="s">
        <v>956</v>
      </c>
    </row>
    <row r="28" spans="1:4">
      <c r="A28" s="4" t="s">
        <v>960</v>
      </c>
      <c r="B28" s="6" t="n">
        <v>114</v>
      </c>
      <c r="C28" s="6" t="n">
        <v>114</v>
      </c>
      <c r="D28" s="6" t="n">
        <v>122</v>
      </c>
    </row>
    <row r="29" spans="1:4">
      <c r="A29" s="4" t="s">
        <v>961</v>
      </c>
    </row>
    <row r="30" spans="1:4">
      <c r="A30" s="3" t="s">
        <v>962</v>
      </c>
    </row>
    <row r="31" spans="1:4">
      <c r="A31" s="4" t="s">
        <v>963</v>
      </c>
      <c r="B31" s="5" t="n">
        <v>1800000</v>
      </c>
    </row>
    <row r="32" spans="1:4">
      <c r="A32" s="4" t="s">
        <v>964</v>
      </c>
      <c r="B32" s="5" t="n">
        <v>600000</v>
      </c>
    </row>
    <row r="33" spans="1:4">
      <c r="A33" s="4" t="s">
        <v>965</v>
      </c>
      <c r="B33" s="5" t="n">
        <v>576074</v>
      </c>
      <c r="C33" s="5" t="n">
        <v>516956</v>
      </c>
      <c r="D33" s="5" t="n">
        <v>429352</v>
      </c>
    </row>
    <row r="34" spans="1:4">
      <c r="A34" s="4" t="s">
        <v>966</v>
      </c>
      <c r="B34" s="5" t="n">
        <v>229972</v>
      </c>
      <c r="C34" s="5" t="n">
        <v>245976</v>
      </c>
      <c r="D34" s="5" t="n">
        <v>296831</v>
      </c>
    </row>
    <row r="35" spans="1:4">
      <c r="A35" s="4" t="s">
        <v>967</v>
      </c>
      <c r="B35" s="5" t="n">
        <v>993954</v>
      </c>
    </row>
    <row r="36" spans="1:4">
      <c r="A36" s="4" t="s">
        <v>968</v>
      </c>
    </row>
    <row r="37" spans="1:4">
      <c r="A37" s="3" t="s">
        <v>944</v>
      </c>
    </row>
    <row r="38" spans="1:4">
      <c r="A38" s="4" t="s">
        <v>945</v>
      </c>
      <c r="B38" s="6" t="n">
        <v>168</v>
      </c>
      <c r="C38" s="6" t="n">
        <v>158</v>
      </c>
      <c r="D38" s="6" t="n">
        <v>148</v>
      </c>
    </row>
    <row r="39" spans="1:4">
      <c r="A39" s="4" t="s">
        <v>946</v>
      </c>
      <c r="B39" s="6" t="n">
        <v>954</v>
      </c>
      <c r="C39" s="5" t="n">
        <v>895</v>
      </c>
      <c r="D39" s="5" t="n">
        <v>839</v>
      </c>
    </row>
    <row r="40" spans="1:4">
      <c r="A40" s="3" t="s">
        <v>949</v>
      </c>
    </row>
    <row r="41" spans="1:4">
      <c r="A41" s="4" t="s">
        <v>969</v>
      </c>
      <c r="B41" s="4" t="s">
        <v>970</v>
      </c>
    </row>
    <row r="42" spans="1:4">
      <c r="A42" s="4" t="s">
        <v>971</v>
      </c>
      <c r="B42" s="4" t="s">
        <v>767</v>
      </c>
    </row>
    <row r="43" spans="1:4">
      <c r="A43" s="4" t="s">
        <v>972</v>
      </c>
      <c r="B43" s="6" t="n">
        <v>185</v>
      </c>
      <c r="C43" s="5" t="n">
        <v>162</v>
      </c>
      <c r="D43" s="6" t="n">
        <v>151</v>
      </c>
    </row>
    <row r="44" spans="1:4">
      <c r="A44" s="4" t="s">
        <v>954</v>
      </c>
      <c r="B44" s="5" t="n">
        <v>94</v>
      </c>
    </row>
    <row r="45" spans="1:4">
      <c r="A45" s="4" t="s">
        <v>973</v>
      </c>
    </row>
    <row r="46" spans="1:4">
      <c r="A46" s="3" t="s">
        <v>962</v>
      </c>
    </row>
    <row r="47" spans="1:4">
      <c r="A47" s="4" t="s">
        <v>963</v>
      </c>
      <c r="D47" s="5" t="n">
        <v>3000000</v>
      </c>
    </row>
    <row r="48" spans="1:4">
      <c r="A48" s="3" t="s">
        <v>944</v>
      </c>
    </row>
    <row r="49" spans="1:4">
      <c r="A49" s="4" t="s">
        <v>946</v>
      </c>
      <c r="B49" s="6" t="n">
        <v>0</v>
      </c>
      <c r="C49" s="6" t="n">
        <v>0</v>
      </c>
      <c r="D49" s="6" t="n">
        <v>34</v>
      </c>
    </row>
    <row r="50" spans="1:4">
      <c r="A50" s="3" t="s">
        <v>949</v>
      </c>
    </row>
    <row r="51" spans="1:4">
      <c r="A51" s="4" t="s">
        <v>974</v>
      </c>
      <c r="D51" s="5" t="n">
        <v>829</v>
      </c>
    </row>
    <row r="52" spans="1:4">
      <c r="A52" s="4" t="s">
        <v>975</v>
      </c>
    </row>
    <row r="53" spans="1:4">
      <c r="A53" s="3" t="s">
        <v>962</v>
      </c>
    </row>
    <row r="54" spans="1:4">
      <c r="A54" s="4" t="s">
        <v>963</v>
      </c>
      <c r="B54" s="5" t="n">
        <v>4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6</v>
      </c>
      <c r="B1" s="2" t="s">
        <v>1</v>
      </c>
    </row>
    <row r="2" spans="1:4">
      <c r="B2" s="2" t="s">
        <v>2</v>
      </c>
      <c r="C2" s="2" t="s">
        <v>90</v>
      </c>
      <c r="D2" s="2" t="s">
        <v>30</v>
      </c>
    </row>
    <row r="3" spans="1:4">
      <c r="A3" s="3" t="s">
        <v>977</v>
      </c>
    </row>
    <row r="4" spans="1:4">
      <c r="A4" s="4" t="s">
        <v>978</v>
      </c>
      <c r="B4" s="5" t="n">
        <v>0</v>
      </c>
      <c r="D4" s="5" t="n">
        <v>0</v>
      </c>
    </row>
    <row r="5" spans="1:4">
      <c r="A5" s="4" t="s">
        <v>979</v>
      </c>
      <c r="C5" s="6" t="n">
        <v>581</v>
      </c>
    </row>
    <row r="6" spans="1:4">
      <c r="A6" s="4" t="s">
        <v>958</v>
      </c>
    </row>
    <row r="7" spans="1:4">
      <c r="A7" s="3" t="s">
        <v>977</v>
      </c>
    </row>
    <row r="8" spans="1:4">
      <c r="A8" s="4" t="s">
        <v>980</v>
      </c>
      <c r="B8" s="4" t="s">
        <v>981</v>
      </c>
    </row>
    <row r="9" spans="1:4">
      <c r="A9" s="4" t="s">
        <v>982</v>
      </c>
      <c r="B9" s="4" t="s">
        <v>657</v>
      </c>
    </row>
    <row r="10" spans="1:4">
      <c r="A10" s="4" t="s">
        <v>983</v>
      </c>
    </row>
    <row r="11" spans="1:4">
      <c r="A11" s="3" t="s">
        <v>977</v>
      </c>
    </row>
    <row r="12" spans="1:4">
      <c r="A12" s="4" t="s">
        <v>984</v>
      </c>
      <c r="B12" s="4" t="s">
        <v>37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s>
  <sheetData>
    <row r="1" spans="1:5">
      <c r="A1" s="1" t="s">
        <v>985</v>
      </c>
      <c r="B1" s="2" t="s">
        <v>986</v>
      </c>
      <c r="C1" s="2" t="s">
        <v>987</v>
      </c>
      <c r="D1" s="2" t="s">
        <v>988</v>
      </c>
      <c r="E1" s="2" t="s">
        <v>2</v>
      </c>
    </row>
    <row r="2" spans="1:5">
      <c r="A2" s="4" t="s">
        <v>953</v>
      </c>
    </row>
    <row r="3" spans="1:5">
      <c r="A3" s="3" t="s">
        <v>989</v>
      </c>
    </row>
    <row r="4" spans="1:5">
      <c r="A4" s="4" t="s">
        <v>990</v>
      </c>
      <c r="E4" s="5" t="n">
        <v>209237</v>
      </c>
    </row>
    <row r="5" spans="1:5">
      <c r="A5" s="4" t="s">
        <v>991</v>
      </c>
      <c r="E5" s="5" t="n">
        <v>40398</v>
      </c>
    </row>
    <row r="6" spans="1:5">
      <c r="A6" s="4" t="s">
        <v>992</v>
      </c>
      <c r="E6" s="5" t="n">
        <v>-55919</v>
      </c>
    </row>
    <row r="7" spans="1:5">
      <c r="A7" s="4" t="s">
        <v>993</v>
      </c>
      <c r="E7" s="5" t="n">
        <v>-996</v>
      </c>
    </row>
    <row r="8" spans="1:5">
      <c r="A8" s="4" t="s">
        <v>994</v>
      </c>
      <c r="E8" s="5" t="n">
        <v>192720</v>
      </c>
    </row>
    <row r="9" spans="1:5">
      <c r="A9" s="4" t="s">
        <v>995</v>
      </c>
      <c r="E9" s="5" t="n">
        <v>106817</v>
      </c>
    </row>
    <row r="10" spans="1:5">
      <c r="A10" s="3" t="s">
        <v>996</v>
      </c>
    </row>
    <row r="11" spans="1:5">
      <c r="A11" s="4" t="s">
        <v>997</v>
      </c>
      <c r="E11" s="8" t="n">
        <v>21.49</v>
      </c>
    </row>
    <row r="12" spans="1:5">
      <c r="A12" s="4" t="s">
        <v>998</v>
      </c>
      <c r="E12" s="11" t="n">
        <v>29.83</v>
      </c>
    </row>
    <row r="13" spans="1:5">
      <c r="A13" s="4" t="s">
        <v>999</v>
      </c>
      <c r="E13" s="11" t="n">
        <v>26.92</v>
      </c>
    </row>
    <row r="14" spans="1:5">
      <c r="A14" s="4" t="s">
        <v>1000</v>
      </c>
      <c r="E14" s="11" t="n">
        <v>27.86</v>
      </c>
    </row>
    <row r="15" spans="1:5">
      <c r="A15" s="4" t="s">
        <v>1001</v>
      </c>
      <c r="E15" s="11" t="n">
        <v>21.69</v>
      </c>
    </row>
    <row r="16" spans="1:5">
      <c r="A16" s="4" t="s">
        <v>1002</v>
      </c>
      <c r="E16" s="8" t="n">
        <v>16.62</v>
      </c>
    </row>
    <row r="17" spans="1:5">
      <c r="A17" s="3" t="s">
        <v>1003</v>
      </c>
    </row>
    <row r="18" spans="1:5">
      <c r="A18" s="4" t="s">
        <v>1004</v>
      </c>
      <c r="E18" s="5" t="n">
        <v>93544</v>
      </c>
    </row>
    <row r="19" spans="1:5">
      <c r="A19" s="4" t="s">
        <v>1005</v>
      </c>
      <c r="E19" s="5" t="n">
        <v>40398</v>
      </c>
    </row>
    <row r="20" spans="1:5">
      <c r="A20" s="4" t="s">
        <v>1006</v>
      </c>
      <c r="E20" s="5" t="n">
        <v>-47043</v>
      </c>
    </row>
    <row r="21" spans="1:5">
      <c r="A21" s="4" t="s">
        <v>1007</v>
      </c>
      <c r="E21" s="5" t="n">
        <v>-996</v>
      </c>
    </row>
    <row r="22" spans="1:5">
      <c r="A22" s="4" t="s">
        <v>1008</v>
      </c>
      <c r="E22" s="5" t="n">
        <v>85903</v>
      </c>
    </row>
    <row r="23" spans="1:5">
      <c r="A23" s="3" t="s">
        <v>1009</v>
      </c>
    </row>
    <row r="24" spans="1:5">
      <c r="A24" s="4" t="s">
        <v>1010</v>
      </c>
      <c r="E24" s="8" t="n">
        <v>27.63</v>
      </c>
    </row>
    <row r="25" spans="1:5">
      <c r="A25" s="4" t="s">
        <v>1011</v>
      </c>
      <c r="E25" s="11" t="n">
        <v>29.65</v>
      </c>
    </row>
    <row r="26" spans="1:5">
      <c r="A26" s="4" t="s">
        <v>1012</v>
      </c>
      <c r="E26" s="11" t="n">
        <v>28.71</v>
      </c>
    </row>
    <row r="27" spans="1:5">
      <c r="A27" s="4" t="s">
        <v>1013</v>
      </c>
      <c r="E27" s="11" t="n">
        <v>27.86</v>
      </c>
    </row>
    <row r="28" spans="1:5">
      <c r="A28" s="4" t="s">
        <v>1014</v>
      </c>
      <c r="E28" s="6" t="n">
        <v>28</v>
      </c>
    </row>
    <row r="29" spans="1:5">
      <c r="A29" s="4" t="s">
        <v>954</v>
      </c>
      <c r="E29" s="6" t="n">
        <v>902</v>
      </c>
    </row>
    <row r="30" spans="1:5">
      <c r="A30" s="4" t="s">
        <v>1015</v>
      </c>
      <c r="E30" s="4" t="s">
        <v>1016</v>
      </c>
    </row>
    <row r="31" spans="1:5">
      <c r="A31" s="4" t="s">
        <v>1017</v>
      </c>
    </row>
    <row r="32" spans="1:5">
      <c r="A32" s="3" t="s">
        <v>1003</v>
      </c>
    </row>
    <row r="33" spans="1:5">
      <c r="A33" s="4" t="s">
        <v>1005</v>
      </c>
      <c r="D33" s="5" t="n">
        <v>12473</v>
      </c>
    </row>
    <row r="34" spans="1:5">
      <c r="A34" s="3" t="s">
        <v>1009</v>
      </c>
    </row>
    <row r="35" spans="1:5">
      <c r="A35" s="4" t="s">
        <v>1011</v>
      </c>
      <c r="D35" s="8" t="n">
        <v>29.46</v>
      </c>
    </row>
    <row r="36" spans="1:5">
      <c r="A36" s="4" t="s">
        <v>1018</v>
      </c>
    </row>
    <row r="37" spans="1:5">
      <c r="A37" s="3" t="s">
        <v>977</v>
      </c>
    </row>
    <row r="38" spans="1:5">
      <c r="A38" s="4" t="s">
        <v>1019</v>
      </c>
      <c r="D38" s="4" t="s">
        <v>1020</v>
      </c>
    </row>
    <row r="39" spans="1:5">
      <c r="A39" s="4" t="s">
        <v>1021</v>
      </c>
    </row>
    <row r="40" spans="1:5">
      <c r="A40" s="3" t="s">
        <v>977</v>
      </c>
    </row>
    <row r="41" spans="1:5">
      <c r="A41" s="4" t="s">
        <v>1019</v>
      </c>
      <c r="D41" s="4" t="s">
        <v>1022</v>
      </c>
    </row>
    <row r="42" spans="1:5">
      <c r="A42" s="4" t="s">
        <v>1023</v>
      </c>
    </row>
    <row r="43" spans="1:5">
      <c r="A43" s="3" t="s">
        <v>1003</v>
      </c>
    </row>
    <row r="44" spans="1:5">
      <c r="A44" s="4" t="s">
        <v>1005</v>
      </c>
      <c r="C44" s="5" t="n">
        <v>7656</v>
      </c>
    </row>
    <row r="45" spans="1:5">
      <c r="A45" s="3" t="s">
        <v>1009</v>
      </c>
    </row>
    <row r="46" spans="1:5">
      <c r="A46" s="4" t="s">
        <v>1011</v>
      </c>
      <c r="C46" s="8" t="n">
        <v>35.79</v>
      </c>
    </row>
    <row r="47" spans="1:5">
      <c r="A47" s="4" t="s">
        <v>1024</v>
      </c>
    </row>
    <row r="48" spans="1:5">
      <c r="A48" s="3" t="s">
        <v>977</v>
      </c>
    </row>
    <row r="49" spans="1:5">
      <c r="A49" s="4" t="s">
        <v>1019</v>
      </c>
      <c r="B49" s="4" t="s">
        <v>10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0</v>
      </c>
      <c r="D2" s="2" t="s">
        <v>90</v>
      </c>
    </row>
    <row r="3" spans="1:4">
      <c r="A3" s="3" t="s">
        <v>155</v>
      </c>
    </row>
    <row r="4" spans="1:4">
      <c r="A4" s="4" t="s">
        <v>156</v>
      </c>
      <c r="B4" s="6" t="n">
        <v>0</v>
      </c>
      <c r="C4" s="6" t="n">
        <v>300</v>
      </c>
      <c r="D4" s="6" t="n">
        <v>0</v>
      </c>
    </row>
    <row r="5" spans="1:4">
      <c r="A5" s="4" t="s">
        <v>126</v>
      </c>
      <c r="B5" s="5" t="n">
        <v>657</v>
      </c>
      <c r="C5" s="5" t="n">
        <v>-141</v>
      </c>
      <c r="D5" s="5" t="n">
        <v>208</v>
      </c>
    </row>
    <row r="6" spans="1:4">
      <c r="A6" s="4" t="s">
        <v>127</v>
      </c>
      <c r="B6" s="6" t="n">
        <v>1198</v>
      </c>
      <c r="C6" s="6" t="n">
        <v>0</v>
      </c>
      <c r="D6" s="6" t="n">
        <v>805</v>
      </c>
    </row>
    <row r="7" spans="1:4">
      <c r="A7" s="4" t="s">
        <v>157</v>
      </c>
      <c r="B7" s="8" t="n">
        <v>0.8100000000000001</v>
      </c>
      <c r="C7" s="8" t="n">
        <v>0.78</v>
      </c>
      <c r="D7" s="8" t="n">
        <v>0.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51"/>
    <col customWidth="1" max="11" min="11" width="21"/>
    <col customWidth="1" max="12" min="12" width="21"/>
    <col customWidth="1" max="13" min="13" width="4"/>
  </cols>
  <sheetData>
    <row r="1" spans="1:13">
      <c r="A1" s="1" t="s">
        <v>1025</v>
      </c>
      <c r="B1" s="2" t="s">
        <v>1026</v>
      </c>
      <c r="J1" s="2" t="s">
        <v>1</v>
      </c>
    </row>
    <row r="2" spans="1:13">
      <c r="B2" s="2" t="s">
        <v>159</v>
      </c>
      <c r="C2" s="2" t="s">
        <v>1027</v>
      </c>
      <c r="D2" s="2" t="s">
        <v>1028</v>
      </c>
      <c r="E2" s="2" t="s">
        <v>640</v>
      </c>
      <c r="F2" s="2" t="s">
        <v>160</v>
      </c>
      <c r="G2" s="2" t="s">
        <v>1029</v>
      </c>
      <c r="H2" s="2" t="s">
        <v>1030</v>
      </c>
      <c r="I2" s="2" t="s">
        <v>1031</v>
      </c>
      <c r="J2" s="2" t="s">
        <v>1032</v>
      </c>
      <c r="K2" s="2" t="s">
        <v>160</v>
      </c>
      <c r="L2" s="2" t="s">
        <v>161</v>
      </c>
    </row>
    <row r="3" spans="1:13">
      <c r="A3" s="3" t="s">
        <v>1033</v>
      </c>
    </row>
    <row r="4" spans="1:13">
      <c r="A4" s="4" t="s">
        <v>1034</v>
      </c>
      <c r="J4" s="5" t="n">
        <v>4</v>
      </c>
    </row>
    <row r="5" spans="1:13">
      <c r="A5" s="4" t="s">
        <v>1035</v>
      </c>
      <c r="J5" s="5" t="n">
        <v>2</v>
      </c>
    </row>
    <row r="6" spans="1:13">
      <c r="A6" s="4" t="s">
        <v>92</v>
      </c>
      <c r="B6" s="6" t="n">
        <v>79306</v>
      </c>
      <c r="C6" s="6" t="n">
        <v>112344</v>
      </c>
      <c r="D6" s="6" t="n">
        <v>86944</v>
      </c>
      <c r="E6" s="6" t="n">
        <v>61112</v>
      </c>
      <c r="F6" s="6" t="n">
        <v>87613</v>
      </c>
      <c r="G6" s="6" t="n">
        <v>82955</v>
      </c>
      <c r="H6" s="6" t="n">
        <v>72402</v>
      </c>
      <c r="I6" s="6" t="n">
        <v>62112</v>
      </c>
      <c r="J6" s="6" t="n">
        <v>339706</v>
      </c>
      <c r="K6" s="6" t="n">
        <v>305082</v>
      </c>
      <c r="L6" s="6" t="n">
        <v>319668</v>
      </c>
    </row>
    <row r="7" spans="1:13">
      <c r="A7" s="4" t="s">
        <v>1036</v>
      </c>
      <c r="J7" s="5" t="n">
        <v>246590</v>
      </c>
      <c r="K7" s="5" t="n">
        <v>225122</v>
      </c>
      <c r="L7" s="5" t="n">
        <v>226790</v>
      </c>
    </row>
    <row r="8" spans="1:13">
      <c r="A8" s="4" t="s">
        <v>1037</v>
      </c>
      <c r="B8" s="5" t="n">
        <v>16389</v>
      </c>
      <c r="C8" s="5" t="n">
        <v>36346</v>
      </c>
      <c r="D8" s="5" t="n">
        <v>29800</v>
      </c>
      <c r="E8" s="5" t="n">
        <v>10581</v>
      </c>
      <c r="F8" s="5" t="n">
        <v>31685</v>
      </c>
      <c r="G8" s="5" t="n">
        <v>18260</v>
      </c>
      <c r="H8" s="5" t="n">
        <v>17210</v>
      </c>
      <c r="I8" s="5" t="n">
        <v>12805</v>
      </c>
      <c r="J8" s="5" t="n">
        <v>93116</v>
      </c>
      <c r="K8" s="5" t="n">
        <v>79960</v>
      </c>
      <c r="L8" s="5" t="n">
        <v>92878</v>
      </c>
    </row>
    <row r="9" spans="1:13">
      <c r="A9" s="4" t="s">
        <v>114</v>
      </c>
      <c r="B9" s="5" t="n">
        <v>13727</v>
      </c>
      <c r="C9" s="6" t="n">
        <v>18959</v>
      </c>
      <c r="D9" s="6" t="n">
        <v>16775</v>
      </c>
      <c r="E9" s="6" t="n">
        <v>3378</v>
      </c>
      <c r="F9" s="5" t="n">
        <v>16192</v>
      </c>
      <c r="G9" s="6" t="n">
        <v>9534</v>
      </c>
      <c r="H9" s="6" t="n">
        <v>7461</v>
      </c>
      <c r="I9" s="6" t="n">
        <v>4695</v>
      </c>
      <c r="J9" s="5" t="n">
        <v>52839</v>
      </c>
      <c r="K9" s="5" t="n">
        <v>37882</v>
      </c>
      <c r="L9" s="5" t="n">
        <v>51806</v>
      </c>
    </row>
    <row r="10" spans="1:13">
      <c r="A10" s="4" t="s">
        <v>102</v>
      </c>
      <c r="J10" s="5" t="n">
        <v>44625</v>
      </c>
      <c r="K10" s="5" t="n">
        <v>40740</v>
      </c>
      <c r="L10" s="5" t="n">
        <v>37905</v>
      </c>
    </row>
    <row r="11" spans="1:13">
      <c r="A11" s="4" t="s">
        <v>113</v>
      </c>
      <c r="J11" s="5" t="n">
        <v>33542</v>
      </c>
      <c r="K11" s="5" t="n">
        <v>23272</v>
      </c>
      <c r="L11" s="5" t="n">
        <v>24971</v>
      </c>
    </row>
    <row r="12" spans="1:13">
      <c r="A12" s="4" t="s">
        <v>56</v>
      </c>
      <c r="B12" s="5" t="n">
        <v>1443376</v>
      </c>
      <c r="F12" s="5" t="n">
        <v>1337325</v>
      </c>
      <c r="J12" s="5" t="n">
        <v>1443376</v>
      </c>
      <c r="K12" s="5" t="n">
        <v>1337325</v>
      </c>
    </row>
    <row r="13" spans="1:13">
      <c r="A13" s="4" t="s">
        <v>1038</v>
      </c>
    </row>
    <row r="14" spans="1:13">
      <c r="A14" s="3" t="s">
        <v>1033</v>
      </c>
    </row>
    <row r="15" spans="1:13">
      <c r="A15" s="4" t="s">
        <v>92</v>
      </c>
      <c r="J15" s="5" t="n">
        <v>339706</v>
      </c>
      <c r="K15" s="5" t="n">
        <v>305082</v>
      </c>
      <c r="L15" s="5" t="n">
        <v>319668</v>
      </c>
    </row>
    <row r="16" spans="1:13">
      <c r="A16" s="4" t="s">
        <v>1036</v>
      </c>
      <c r="J16" s="5" t="n">
        <v>246590</v>
      </c>
      <c r="K16" s="5" t="n">
        <v>225122</v>
      </c>
      <c r="L16" s="5" t="n">
        <v>226790</v>
      </c>
    </row>
    <row r="17" spans="1:13">
      <c r="A17" s="4" t="s">
        <v>1037</v>
      </c>
      <c r="J17" s="5" t="n">
        <v>93116</v>
      </c>
      <c r="K17" s="5" t="n">
        <v>79960</v>
      </c>
      <c r="L17" s="5" t="n">
        <v>92878</v>
      </c>
    </row>
    <row r="18" spans="1:13">
      <c r="A18" s="4" t="s">
        <v>114</v>
      </c>
      <c r="J18" s="5" t="n">
        <v>52839</v>
      </c>
      <c r="K18" s="5" t="n">
        <v>37882</v>
      </c>
      <c r="L18" s="5" t="n">
        <v>51806</v>
      </c>
    </row>
    <row r="19" spans="1:13">
      <c r="A19" s="4" t="s">
        <v>102</v>
      </c>
      <c r="J19" s="5" t="n">
        <v>44625</v>
      </c>
      <c r="K19" s="5" t="n">
        <v>40740</v>
      </c>
      <c r="L19" s="5" t="n">
        <v>37905</v>
      </c>
    </row>
    <row r="20" spans="1:13">
      <c r="A20" s="4" t="s">
        <v>1039</v>
      </c>
      <c r="J20" s="5" t="n">
        <v>21838</v>
      </c>
      <c r="K20" s="5" t="n">
        <v>22186</v>
      </c>
      <c r="L20" s="5" t="n">
        <v>20788</v>
      </c>
    </row>
    <row r="21" spans="1:13">
      <c r="A21" s="4" t="s">
        <v>113</v>
      </c>
      <c r="J21" s="5" t="n">
        <v>33542</v>
      </c>
      <c r="K21" s="5" t="n">
        <v>23272</v>
      </c>
      <c r="L21" s="5" t="n">
        <v>24971</v>
      </c>
    </row>
    <row r="22" spans="1:13">
      <c r="A22" s="4" t="s">
        <v>56</v>
      </c>
      <c r="B22" s="5" t="n">
        <v>1443376</v>
      </c>
      <c r="F22" s="5" t="n">
        <v>1337325</v>
      </c>
      <c r="J22" s="5" t="n">
        <v>1443376</v>
      </c>
      <c r="K22" s="5" t="n">
        <v>1337325</v>
      </c>
      <c r="L22" s="5" t="n">
        <v>1265356</v>
      </c>
    </row>
    <row r="23" spans="1:13">
      <c r="A23" s="4" t="s">
        <v>1040</v>
      </c>
    </row>
    <row r="24" spans="1:13">
      <c r="A24" s="3" t="s">
        <v>1033</v>
      </c>
    </row>
    <row r="25" spans="1:13">
      <c r="A25" s="4" t="s">
        <v>92</v>
      </c>
      <c r="J25" s="5" t="n">
        <v>326547</v>
      </c>
      <c r="K25" s="5" t="n">
        <v>291949</v>
      </c>
      <c r="L25" s="5" t="n">
        <v>306474</v>
      </c>
    </row>
    <row r="26" spans="1:13">
      <c r="A26" s="4" t="s">
        <v>1036</v>
      </c>
      <c r="J26" s="5" t="n">
        <v>236459</v>
      </c>
      <c r="K26" s="5" t="n">
        <v>214538</v>
      </c>
      <c r="L26" s="5" t="n">
        <v>216914</v>
      </c>
    </row>
    <row r="27" spans="1:13">
      <c r="A27" s="4" t="s">
        <v>1037</v>
      </c>
      <c r="J27" s="5" t="n">
        <v>90088</v>
      </c>
      <c r="K27" s="5" t="n">
        <v>77411</v>
      </c>
      <c r="L27" s="5" t="n">
        <v>89560</v>
      </c>
    </row>
    <row r="28" spans="1:13">
      <c r="A28" s="4" t="s">
        <v>114</v>
      </c>
      <c r="J28" s="5" t="n">
        <v>45594</v>
      </c>
      <c r="K28" s="5" t="n">
        <v>38402</v>
      </c>
      <c r="L28" s="5" t="n">
        <v>50612</v>
      </c>
    </row>
    <row r="29" spans="1:13">
      <c r="A29" s="4" t="s">
        <v>102</v>
      </c>
      <c r="J29" s="5" t="n">
        <v>42709</v>
      </c>
      <c r="K29" s="5" t="n">
        <v>38742</v>
      </c>
      <c r="L29" s="5" t="n">
        <v>35926</v>
      </c>
    </row>
    <row r="30" spans="1:13">
      <c r="A30" s="4" t="s">
        <v>1039</v>
      </c>
      <c r="J30" s="5" t="n">
        <v>18667</v>
      </c>
      <c r="K30" s="5" t="n">
        <v>18935</v>
      </c>
      <c r="L30" s="5" t="n">
        <v>17555</v>
      </c>
    </row>
    <row r="31" spans="1:13">
      <c r="A31" s="4" t="s">
        <v>113</v>
      </c>
      <c r="J31" s="5" t="n">
        <v>27902</v>
      </c>
      <c r="K31" s="5" t="n">
        <v>23802</v>
      </c>
      <c r="L31" s="5" t="n">
        <v>24210</v>
      </c>
    </row>
    <row r="32" spans="1:13">
      <c r="A32" s="4" t="s">
        <v>56</v>
      </c>
      <c r="B32" s="5" t="n">
        <v>1368886</v>
      </c>
      <c r="F32" s="5" t="n">
        <v>1250552</v>
      </c>
      <c r="J32" s="5" t="n">
        <v>1368886</v>
      </c>
      <c r="K32" s="5" t="n">
        <v>1250552</v>
      </c>
      <c r="L32" s="5" t="n">
        <v>1177106</v>
      </c>
    </row>
    <row r="33" spans="1:13">
      <c r="A33" s="4" t="s">
        <v>1041</v>
      </c>
    </row>
    <row r="34" spans="1:13">
      <c r="A34" s="3" t="s">
        <v>1033</v>
      </c>
    </row>
    <row r="35" spans="1:13">
      <c r="A35" s="4" t="s">
        <v>92</v>
      </c>
      <c r="J35" s="5" t="n">
        <v>326547</v>
      </c>
      <c r="K35" s="5" t="n">
        <v>291949</v>
      </c>
      <c r="L35" s="5" t="n">
        <v>306474</v>
      </c>
    </row>
    <row r="36" spans="1:13">
      <c r="A36" s="4" t="s">
        <v>1036</v>
      </c>
      <c r="J36" s="5" t="n">
        <v>236459</v>
      </c>
      <c r="K36" s="5" t="n">
        <v>214538</v>
      </c>
      <c r="L36" s="5" t="n">
        <v>216914</v>
      </c>
    </row>
    <row r="37" spans="1:13">
      <c r="A37" s="4" t="s">
        <v>1037</v>
      </c>
      <c r="J37" s="5" t="n">
        <v>90088</v>
      </c>
      <c r="K37" s="5" t="n">
        <v>77411</v>
      </c>
      <c r="L37" s="5" t="n">
        <v>89560</v>
      </c>
    </row>
    <row r="38" spans="1:13">
      <c r="A38" s="4" t="s">
        <v>114</v>
      </c>
      <c r="J38" s="5" t="n">
        <v>45594</v>
      </c>
      <c r="K38" s="5" t="n">
        <v>38402</v>
      </c>
      <c r="L38" s="5" t="n">
        <v>50612</v>
      </c>
    </row>
    <row r="39" spans="1:13">
      <c r="A39" s="4" t="s">
        <v>102</v>
      </c>
      <c r="J39" s="5" t="n">
        <v>42709</v>
      </c>
      <c r="K39" s="5" t="n">
        <v>38742</v>
      </c>
      <c r="L39" s="5" t="n">
        <v>35926</v>
      </c>
    </row>
    <row r="40" spans="1:13">
      <c r="A40" s="4" t="s">
        <v>1039</v>
      </c>
      <c r="J40" s="5" t="n">
        <v>18667</v>
      </c>
      <c r="K40" s="5" t="n">
        <v>18935</v>
      </c>
      <c r="L40" s="5" t="n">
        <v>17555</v>
      </c>
    </row>
    <row r="41" spans="1:13">
      <c r="A41" s="4" t="s">
        <v>113</v>
      </c>
      <c r="J41" s="5" t="n">
        <v>27902</v>
      </c>
      <c r="K41" s="5" t="n">
        <v>23802</v>
      </c>
      <c r="L41" s="5" t="n">
        <v>24210</v>
      </c>
    </row>
    <row r="42" spans="1:13">
      <c r="A42" s="4" t="s">
        <v>56</v>
      </c>
      <c r="B42" s="5" t="n">
        <v>1368886</v>
      </c>
      <c r="F42" s="5" t="n">
        <v>1250552</v>
      </c>
      <c r="J42" s="5" t="n">
        <v>1368886</v>
      </c>
      <c r="K42" s="5" t="n">
        <v>1250552</v>
      </c>
      <c r="L42" s="5" t="n">
        <v>1177106</v>
      </c>
    </row>
    <row r="43" spans="1:13">
      <c r="A43" s="4" t="s">
        <v>1042</v>
      </c>
    </row>
    <row r="44" spans="1:13">
      <c r="A44" s="3" t="s">
        <v>1033</v>
      </c>
    </row>
    <row r="45" spans="1:13">
      <c r="A45" s="4" t="s">
        <v>92</v>
      </c>
      <c r="J45" s="5" t="n">
        <v>6442</v>
      </c>
      <c r="K45" s="5" t="n">
        <v>6145</v>
      </c>
      <c r="L45" s="5" t="n">
        <v>6175</v>
      </c>
    </row>
    <row r="46" spans="1:13">
      <c r="A46" s="4" t="s">
        <v>1036</v>
      </c>
      <c r="J46" s="5" t="n">
        <v>4257</v>
      </c>
      <c r="K46" s="5" t="n">
        <v>4149</v>
      </c>
      <c r="L46" s="5" t="n">
        <v>4686</v>
      </c>
    </row>
    <row r="47" spans="1:13">
      <c r="A47" s="4" t="s">
        <v>1037</v>
      </c>
      <c r="J47" s="5" t="n">
        <v>2185</v>
      </c>
      <c r="K47" s="5" t="n">
        <v>1996</v>
      </c>
      <c r="L47" s="5" t="n">
        <v>1489</v>
      </c>
    </row>
    <row r="48" spans="1:13">
      <c r="A48" s="4" t="s">
        <v>114</v>
      </c>
      <c r="J48" s="5" t="n">
        <v>954</v>
      </c>
      <c r="K48" s="5" t="n">
        <v>882</v>
      </c>
      <c r="L48" s="5" t="n">
        <v>668</v>
      </c>
    </row>
    <row r="49" spans="1:13">
      <c r="A49" s="4" t="s">
        <v>102</v>
      </c>
      <c r="J49" s="5" t="n">
        <v>480</v>
      </c>
      <c r="K49" s="5" t="n">
        <v>434</v>
      </c>
      <c r="L49" s="5" t="n">
        <v>359</v>
      </c>
    </row>
    <row r="50" spans="1:13">
      <c r="A50" s="4" t="s">
        <v>1039</v>
      </c>
      <c r="J50" s="5" t="n">
        <v>0</v>
      </c>
      <c r="K50" s="5" t="n">
        <v>0</v>
      </c>
      <c r="L50" s="5" t="n">
        <v>0</v>
      </c>
    </row>
    <row r="51" spans="1:13">
      <c r="A51" s="4" t="s">
        <v>113</v>
      </c>
      <c r="J51" s="5" t="n">
        <v>750</v>
      </c>
      <c r="K51" s="5" t="n">
        <v>730</v>
      </c>
      <c r="L51" s="5" t="n">
        <v>471</v>
      </c>
    </row>
    <row r="52" spans="1:13">
      <c r="A52" s="4" t="s">
        <v>56</v>
      </c>
      <c r="B52" s="5" t="n">
        <v>17794</v>
      </c>
      <c r="F52" s="5" t="n">
        <v>18106</v>
      </c>
      <c r="J52" s="5" t="n">
        <v>17794</v>
      </c>
      <c r="K52" s="5" t="n">
        <v>18106</v>
      </c>
      <c r="L52" s="5" t="n">
        <v>18071</v>
      </c>
    </row>
    <row r="53" spans="1:13">
      <c r="A53" s="4" t="s">
        <v>1043</v>
      </c>
    </row>
    <row r="54" spans="1:13">
      <c r="A54" s="3" t="s">
        <v>1033</v>
      </c>
    </row>
    <row r="55" spans="1:13">
      <c r="A55" s="4" t="s">
        <v>92</v>
      </c>
      <c r="J55" s="5" t="n">
        <v>6717</v>
      </c>
      <c r="K55" s="5" t="n">
        <v>6988</v>
      </c>
      <c r="L55" s="5" t="n">
        <v>7019</v>
      </c>
    </row>
    <row r="56" spans="1:13">
      <c r="A56" s="4" t="s">
        <v>1036</v>
      </c>
      <c r="J56" s="5" t="n">
        <v>4074</v>
      </c>
      <c r="K56" s="5" t="n">
        <v>4079</v>
      </c>
      <c r="L56" s="5" t="n">
        <v>4193</v>
      </c>
    </row>
    <row r="57" spans="1:13">
      <c r="A57" s="4" t="s">
        <v>1037</v>
      </c>
      <c r="J57" s="5" t="n">
        <v>2643</v>
      </c>
      <c r="K57" s="5" t="n">
        <v>2909</v>
      </c>
      <c r="L57" s="5" t="n">
        <v>2826</v>
      </c>
    </row>
    <row r="58" spans="1:13">
      <c r="A58" s="4" t="s">
        <v>114</v>
      </c>
      <c r="J58" s="5" t="n">
        <v>7406</v>
      </c>
      <c r="K58" s="5" t="n">
        <v>953</v>
      </c>
      <c r="L58" s="5" t="n">
        <v>1050</v>
      </c>
    </row>
    <row r="59" spans="1:13">
      <c r="A59" s="4" t="s">
        <v>102</v>
      </c>
      <c r="J59" s="5" t="n">
        <v>1436</v>
      </c>
      <c r="K59" s="5" t="n">
        <v>1564</v>
      </c>
      <c r="L59" s="5" t="n">
        <v>1620</v>
      </c>
    </row>
    <row r="60" spans="1:13">
      <c r="A60" s="4" t="s">
        <v>1039</v>
      </c>
      <c r="J60" s="5" t="n">
        <v>912</v>
      </c>
      <c r="K60" s="5" t="n">
        <v>1019</v>
      </c>
      <c r="L60" s="5" t="n">
        <v>1022</v>
      </c>
    </row>
    <row r="61" spans="1:13">
      <c r="A61" s="4" t="s">
        <v>113</v>
      </c>
      <c r="J61" s="5" t="n">
        <v>4235</v>
      </c>
      <c r="K61" s="5" t="n">
        <v>513</v>
      </c>
      <c r="L61" s="5" t="n">
        <v>542</v>
      </c>
    </row>
    <row r="62" spans="1:13">
      <c r="A62" s="4" t="s">
        <v>56</v>
      </c>
      <c r="B62" s="5" t="n">
        <v>54818</v>
      </c>
      <c r="F62" s="5" t="n">
        <v>65571</v>
      </c>
      <c r="J62" s="5" t="n">
        <v>54818</v>
      </c>
      <c r="K62" s="5" t="n">
        <v>65571</v>
      </c>
      <c r="L62" s="5" t="n">
        <v>65787</v>
      </c>
    </row>
    <row r="63" spans="1:13">
      <c r="A63" s="4" t="s">
        <v>1044</v>
      </c>
    </row>
    <row r="64" spans="1:13">
      <c r="A64" s="3" t="s">
        <v>1033</v>
      </c>
    </row>
    <row r="65" spans="1:13">
      <c r="A65" s="4" t="s">
        <v>92</v>
      </c>
      <c r="J65" s="5" t="n">
        <v>0</v>
      </c>
      <c r="K65" s="5" t="n">
        <v>0</v>
      </c>
      <c r="L65" s="5" t="n">
        <v>0</v>
      </c>
      <c r="M65" s="4" t="s">
        <v>1045</v>
      </c>
    </row>
    <row r="66" spans="1:13">
      <c r="A66" s="4" t="s">
        <v>1036</v>
      </c>
      <c r="J66" s="5" t="n">
        <v>1800</v>
      </c>
      <c r="K66" s="5" t="n">
        <v>2356</v>
      </c>
      <c r="L66" s="5" t="n">
        <v>997</v>
      </c>
      <c r="M66" s="4" t="s">
        <v>1045</v>
      </c>
    </row>
    <row r="67" spans="1:13">
      <c r="A67" s="4" t="s">
        <v>1037</v>
      </c>
      <c r="J67" s="5" t="n">
        <v>-1800</v>
      </c>
      <c r="K67" s="5" t="n">
        <v>-2356</v>
      </c>
      <c r="L67" s="5" t="n">
        <v>-997</v>
      </c>
      <c r="M67" s="4" t="s">
        <v>1045</v>
      </c>
    </row>
    <row r="68" spans="1:13">
      <c r="A68" s="4" t="s">
        <v>114</v>
      </c>
      <c r="J68" s="5" t="n">
        <v>-1115</v>
      </c>
      <c r="K68" s="5" t="n">
        <v>-2355</v>
      </c>
      <c r="L68" s="5" t="n">
        <v>-524</v>
      </c>
      <c r="M68" s="4" t="s">
        <v>1045</v>
      </c>
    </row>
    <row r="69" spans="1:13">
      <c r="A69" s="4" t="s">
        <v>102</v>
      </c>
      <c r="J69" s="5" t="n">
        <v>0</v>
      </c>
      <c r="K69" s="5" t="n">
        <v>0</v>
      </c>
      <c r="L69" s="5" t="n">
        <v>0</v>
      </c>
      <c r="M69" s="4" t="s">
        <v>1045</v>
      </c>
    </row>
    <row r="70" spans="1:13">
      <c r="A70" s="4" t="s">
        <v>1039</v>
      </c>
      <c r="J70" s="5" t="n">
        <v>2259</v>
      </c>
      <c r="K70" s="5" t="n">
        <v>2232</v>
      </c>
      <c r="L70" s="5" t="n">
        <v>2211</v>
      </c>
      <c r="M70" s="4" t="s">
        <v>1045</v>
      </c>
    </row>
    <row r="71" spans="1:13">
      <c r="A71" s="4" t="s">
        <v>113</v>
      </c>
      <c r="J71" s="5" t="n">
        <v>655</v>
      </c>
      <c r="K71" s="5" t="n">
        <v>-1773</v>
      </c>
      <c r="L71" s="5" t="n">
        <v>-252</v>
      </c>
      <c r="M71" s="4" t="s">
        <v>1045</v>
      </c>
    </row>
    <row r="72" spans="1:13">
      <c r="A72" s="4" t="s">
        <v>56</v>
      </c>
      <c r="B72" s="5" t="n">
        <v>1878</v>
      </c>
      <c r="F72" s="5" t="n">
        <v>3096</v>
      </c>
      <c r="J72" s="5" t="n">
        <v>1878</v>
      </c>
      <c r="K72" s="5" t="n">
        <v>3096</v>
      </c>
      <c r="L72" s="5" t="n">
        <v>4392</v>
      </c>
      <c r="M72" s="4" t="s">
        <v>1045</v>
      </c>
    </row>
    <row r="73" spans="1:13">
      <c r="A73" s="4" t="s">
        <v>1046</v>
      </c>
    </row>
    <row r="74" spans="1:13">
      <c r="A74" s="3" t="s">
        <v>1033</v>
      </c>
    </row>
    <row r="75" spans="1:13">
      <c r="A75" s="4" t="s">
        <v>92</v>
      </c>
      <c r="J75" s="5" t="n">
        <v>13159</v>
      </c>
      <c r="K75" s="5" t="n">
        <v>13133</v>
      </c>
      <c r="L75" s="5" t="n">
        <v>13194</v>
      </c>
    </row>
    <row r="76" spans="1:13">
      <c r="A76" s="4" t="s">
        <v>1036</v>
      </c>
      <c r="J76" s="5" t="n">
        <v>10131</v>
      </c>
      <c r="K76" s="5" t="n">
        <v>10584</v>
      </c>
      <c r="L76" s="5" t="n">
        <v>9876</v>
      </c>
    </row>
    <row r="77" spans="1:13">
      <c r="A77" s="4" t="s">
        <v>1037</v>
      </c>
      <c r="J77" s="5" t="n">
        <v>3028</v>
      </c>
      <c r="K77" s="5" t="n">
        <v>2549</v>
      </c>
      <c r="L77" s="5" t="n">
        <v>3318</v>
      </c>
    </row>
    <row r="78" spans="1:13">
      <c r="A78" s="4" t="s">
        <v>114</v>
      </c>
      <c r="J78" s="5" t="n">
        <v>7245</v>
      </c>
      <c r="K78" s="5" t="n">
        <v>-520</v>
      </c>
      <c r="L78" s="5" t="n">
        <v>1194</v>
      </c>
    </row>
    <row r="79" spans="1:13">
      <c r="A79" s="4" t="s">
        <v>102</v>
      </c>
      <c r="J79" s="5" t="n">
        <v>1916</v>
      </c>
      <c r="K79" s="5" t="n">
        <v>1998</v>
      </c>
      <c r="L79" s="5" t="n">
        <v>1979</v>
      </c>
    </row>
    <row r="80" spans="1:13">
      <c r="A80" s="4" t="s">
        <v>1039</v>
      </c>
      <c r="J80" s="5" t="n">
        <v>3171</v>
      </c>
      <c r="K80" s="5" t="n">
        <v>3251</v>
      </c>
      <c r="L80" s="5" t="n">
        <v>3233</v>
      </c>
    </row>
    <row r="81" spans="1:13">
      <c r="A81" s="4" t="s">
        <v>113</v>
      </c>
      <c r="J81" s="5" t="n">
        <v>5640</v>
      </c>
      <c r="K81" s="5" t="n">
        <v>-530</v>
      </c>
      <c r="L81" s="5" t="n">
        <v>761</v>
      </c>
    </row>
    <row r="82" spans="1:13">
      <c r="A82" s="4" t="s">
        <v>56</v>
      </c>
      <c r="B82" s="6" t="n">
        <v>74490</v>
      </c>
      <c r="F82" s="6" t="n">
        <v>86773</v>
      </c>
      <c r="J82" s="6" t="n">
        <v>74490</v>
      </c>
      <c r="K82" s="6" t="n">
        <v>86773</v>
      </c>
      <c r="L82" s="6" t="n">
        <v>88250</v>
      </c>
    </row>
    <row r="83" spans="1:13"/>
    <row r="84" spans="1:13">
      <c r="A84" s="4" t="s">
        <v>1045</v>
      </c>
      <c r="B84" s="4" t="s">
        <v>1047</v>
      </c>
    </row>
  </sheetData>
  <mergeCells count="6">
    <mergeCell ref="A1:A2"/>
    <mergeCell ref="B1:I1"/>
    <mergeCell ref="J1:M1"/>
    <mergeCell ref="L2:M2"/>
    <mergeCell ref="A83:M83"/>
    <mergeCell ref="B84:M8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48</v>
      </c>
      <c r="B1" s="2" t="s">
        <v>368</v>
      </c>
    </row>
    <row r="2" spans="1:2">
      <c r="A2" s="3" t="s">
        <v>1049</v>
      </c>
    </row>
    <row r="3" spans="1:2">
      <c r="A3" s="4" t="s">
        <v>1050</v>
      </c>
      <c r="B3" s="6" t="n">
        <v>3000</v>
      </c>
    </row>
    <row r="4" spans="1:2">
      <c r="A4" s="4" t="s">
        <v>1051</v>
      </c>
      <c r="B4" s="4" t="s">
        <v>981</v>
      </c>
    </row>
    <row r="5" spans="1:2">
      <c r="A5" s="4" t="s">
        <v>385</v>
      </c>
    </row>
    <row r="6" spans="1:2">
      <c r="A6" s="3" t="s">
        <v>1049</v>
      </c>
    </row>
    <row r="7" spans="1:2">
      <c r="A7" s="4" t="s">
        <v>1052</v>
      </c>
      <c r="B7" s="6" t="n">
        <v>31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0</v>
      </c>
      <c r="D2" s="2" t="s">
        <v>90</v>
      </c>
    </row>
    <row r="3" spans="1:4">
      <c r="A3" s="4" t="s">
        <v>1054</v>
      </c>
      <c r="B3" s="5" t="n">
        <v>159151</v>
      </c>
      <c r="D3" s="5" t="n">
        <v>125969</v>
      </c>
    </row>
    <row r="4" spans="1:4">
      <c r="A4" s="4" t="s">
        <v>1055</v>
      </c>
      <c r="B4" s="6" t="n">
        <v>4510</v>
      </c>
      <c r="D4" s="6" t="n">
        <v>3056</v>
      </c>
    </row>
    <row r="5" spans="1:4">
      <c r="A5" s="4" t="s">
        <v>1056</v>
      </c>
      <c r="B5" s="5" t="n">
        <v>20</v>
      </c>
      <c r="D5" s="5" t="n">
        <v>10</v>
      </c>
    </row>
    <row r="6" spans="1:4">
      <c r="A6" s="4" t="s">
        <v>1057</v>
      </c>
      <c r="B6" s="5" t="n">
        <v>3197</v>
      </c>
      <c r="C6" s="6" t="n">
        <v>0</v>
      </c>
      <c r="D6" s="5" t="n">
        <v>2017</v>
      </c>
    </row>
    <row r="7" spans="1:4">
      <c r="A7" s="4" t="s">
        <v>1058</v>
      </c>
      <c r="B7" s="5" t="n">
        <v>1303</v>
      </c>
      <c r="D7" s="5" t="n">
        <v>822</v>
      </c>
    </row>
    <row r="8" spans="1:4">
      <c r="A8" s="4" t="s">
        <v>1059</v>
      </c>
      <c r="B8" s="5" t="n">
        <v>1894</v>
      </c>
      <c r="D8" s="5" t="n">
        <v>1195</v>
      </c>
    </row>
    <row r="9" spans="1:4">
      <c r="A9" s="4" t="s">
        <v>1060</v>
      </c>
      <c r="B9" s="6" t="n">
        <v>1742</v>
      </c>
      <c r="C9" s="5" t="n">
        <v>0</v>
      </c>
      <c r="D9" s="6" t="n">
        <v>1171</v>
      </c>
    </row>
    <row r="10" spans="1:4">
      <c r="A10" s="4" t="s">
        <v>1061</v>
      </c>
      <c r="B10" s="5" t="n">
        <v>100000</v>
      </c>
    </row>
    <row r="11" spans="1:4">
      <c r="A11" s="4" t="s">
        <v>900</v>
      </c>
    </row>
    <row r="12" spans="1:4">
      <c r="A12" s="4" t="s">
        <v>53</v>
      </c>
      <c r="B12" s="6" t="n">
        <v>3390</v>
      </c>
      <c r="C12" s="6" t="n">
        <v>603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2</v>
      </c>
      <c r="B1" s="2" t="s">
        <v>1026</v>
      </c>
      <c r="J1" s="2" t="s">
        <v>1</v>
      </c>
    </row>
    <row r="2" spans="1:12">
      <c r="B2" s="2" t="s">
        <v>2</v>
      </c>
      <c r="C2" s="2" t="s">
        <v>1063</v>
      </c>
      <c r="D2" s="2" t="s">
        <v>4</v>
      </c>
      <c r="E2" s="2" t="s">
        <v>1064</v>
      </c>
      <c r="F2" s="2" t="s">
        <v>30</v>
      </c>
      <c r="G2" s="2" t="s">
        <v>1065</v>
      </c>
      <c r="H2" s="2" t="s">
        <v>1066</v>
      </c>
      <c r="I2" s="2" t="s">
        <v>1067</v>
      </c>
      <c r="J2" s="2" t="s">
        <v>2</v>
      </c>
      <c r="K2" s="2" t="s">
        <v>30</v>
      </c>
      <c r="L2" s="2" t="s">
        <v>90</v>
      </c>
    </row>
    <row r="3" spans="1:12">
      <c r="A3" s="4" t="s">
        <v>92</v>
      </c>
      <c r="B3" s="6" t="n">
        <v>79306</v>
      </c>
      <c r="C3" s="6" t="n">
        <v>112344</v>
      </c>
      <c r="D3" s="6" t="n">
        <v>86944</v>
      </c>
      <c r="E3" s="6" t="n">
        <v>61112</v>
      </c>
      <c r="F3" s="6" t="n">
        <v>87613</v>
      </c>
      <c r="G3" s="6" t="n">
        <v>82955</v>
      </c>
      <c r="H3" s="6" t="n">
        <v>72402</v>
      </c>
      <c r="I3" s="6" t="n">
        <v>62112</v>
      </c>
      <c r="J3" s="6" t="n">
        <v>339706</v>
      </c>
      <c r="K3" s="6" t="n">
        <v>305082</v>
      </c>
      <c r="L3" s="6" t="n">
        <v>319668</v>
      </c>
    </row>
    <row r="4" spans="1:12">
      <c r="A4" s="4" t="s">
        <v>1037</v>
      </c>
      <c r="B4" s="5" t="n">
        <v>16389</v>
      </c>
      <c r="C4" s="5" t="n">
        <v>36346</v>
      </c>
      <c r="D4" s="5" t="n">
        <v>29800</v>
      </c>
      <c r="E4" s="5" t="n">
        <v>10581</v>
      </c>
      <c r="F4" s="5" t="n">
        <v>31685</v>
      </c>
      <c r="G4" s="5" t="n">
        <v>18260</v>
      </c>
      <c r="H4" s="5" t="n">
        <v>17210</v>
      </c>
      <c r="I4" s="5" t="n">
        <v>12805</v>
      </c>
      <c r="J4" s="5" t="n">
        <v>93116</v>
      </c>
      <c r="K4" s="5" t="n">
        <v>79960</v>
      </c>
      <c r="L4" s="5" t="n">
        <v>92878</v>
      </c>
    </row>
    <row r="5" spans="1:12">
      <c r="A5" s="4" t="s">
        <v>114</v>
      </c>
      <c r="B5" s="5" t="n">
        <v>13727</v>
      </c>
      <c r="C5" s="5" t="n">
        <v>18959</v>
      </c>
      <c r="D5" s="5" t="n">
        <v>16775</v>
      </c>
      <c r="E5" s="5" t="n">
        <v>3378</v>
      </c>
      <c r="F5" s="5" t="n">
        <v>16192</v>
      </c>
      <c r="G5" s="5" t="n">
        <v>9534</v>
      </c>
      <c r="H5" s="5" t="n">
        <v>7461</v>
      </c>
      <c r="I5" s="5" t="n">
        <v>4695</v>
      </c>
      <c r="J5" s="5" t="n">
        <v>52839</v>
      </c>
      <c r="K5" s="5" t="n">
        <v>37882</v>
      </c>
      <c r="L5" s="5" t="n">
        <v>51806</v>
      </c>
    </row>
    <row r="6" spans="1:12">
      <c r="A6" s="4" t="s">
        <v>118</v>
      </c>
      <c r="B6" s="6" t="n">
        <v>13834</v>
      </c>
      <c r="C6" s="6" t="n">
        <v>18790</v>
      </c>
      <c r="D6" s="6" t="n">
        <v>15520</v>
      </c>
      <c r="E6" s="6" t="n">
        <v>3908</v>
      </c>
      <c r="F6" s="6" t="n">
        <v>16368</v>
      </c>
      <c r="G6" s="6" t="n">
        <v>9422</v>
      </c>
      <c r="H6" s="6" t="n">
        <v>7206</v>
      </c>
      <c r="I6" s="6" t="n">
        <v>4680</v>
      </c>
      <c r="J6" s="6" t="n">
        <v>52052</v>
      </c>
      <c r="K6" s="6" t="n">
        <v>37676</v>
      </c>
      <c r="L6" s="6" t="n">
        <v>50936</v>
      </c>
    </row>
    <row r="7" spans="1:12">
      <c r="A7" s="3" t="s">
        <v>119</v>
      </c>
    </row>
    <row r="8" spans="1:12">
      <c r="A8" s="4" t="s">
        <v>120</v>
      </c>
      <c r="B8" s="8" t="n">
        <v>0.67</v>
      </c>
      <c r="C8" s="8" t="n">
        <v>0.93</v>
      </c>
      <c r="D8" s="8" t="n">
        <v>0.82</v>
      </c>
      <c r="E8" s="8" t="n">
        <v>0.17</v>
      </c>
      <c r="F8" s="8" t="n">
        <v>0.79</v>
      </c>
      <c r="G8" s="8" t="n">
        <v>0.47</v>
      </c>
      <c r="H8" s="8" t="n">
        <v>0.37</v>
      </c>
      <c r="I8" s="8" t="n">
        <v>0.23</v>
      </c>
      <c r="J8" s="8" t="n">
        <v>2.59</v>
      </c>
      <c r="K8" s="8" t="n">
        <v>1.86</v>
      </c>
      <c r="L8" s="8" t="n">
        <v>2.56</v>
      </c>
    </row>
    <row r="9" spans="1:12">
      <c r="A9" s="4" t="s">
        <v>121</v>
      </c>
      <c r="B9" s="11" t="n">
        <v>0.67</v>
      </c>
      <c r="C9" s="11" t="n">
        <v>0.92</v>
      </c>
      <c r="D9" s="11" t="n">
        <v>0.82</v>
      </c>
      <c r="E9" s="11" t="n">
        <v>0.16</v>
      </c>
      <c r="F9" s="11" t="n">
        <v>0.79</v>
      </c>
      <c r="G9" s="11" t="n">
        <v>0.46</v>
      </c>
      <c r="H9" s="11" t="n">
        <v>0.36</v>
      </c>
      <c r="I9" s="11" t="n">
        <v>0.23</v>
      </c>
      <c r="J9" s="8" t="n">
        <v>2.57</v>
      </c>
      <c r="K9" s="8" t="n">
        <v>1.85</v>
      </c>
      <c r="L9" s="8" t="n">
        <v>2.54</v>
      </c>
    </row>
    <row r="10" spans="1:12">
      <c r="A10" s="4" t="s">
        <v>1068</v>
      </c>
      <c r="B10" s="11" t="n">
        <v>0.2</v>
      </c>
      <c r="C10" s="11" t="n">
        <v>0.2</v>
      </c>
      <c r="D10" s="11" t="n">
        <v>0.2</v>
      </c>
      <c r="E10" s="11" t="n">
        <v>0.2</v>
      </c>
      <c r="F10" s="11" t="n">
        <v>0.19</v>
      </c>
      <c r="G10" s="11" t="n">
        <v>0.2</v>
      </c>
      <c r="H10" s="11" t="n">
        <v>0.19</v>
      </c>
      <c r="I10" s="11" t="n">
        <v>0.2</v>
      </c>
    </row>
    <row r="11" spans="1:12">
      <c r="A11" s="4" t="s">
        <v>1069</v>
      </c>
    </row>
    <row r="12" spans="1:12">
      <c r="A12" s="3" t="s">
        <v>119</v>
      </c>
    </row>
    <row r="13" spans="1:12">
      <c r="A13" s="4" t="s">
        <v>1070</v>
      </c>
      <c r="B13" s="11" t="n">
        <v>56.69</v>
      </c>
      <c r="C13" s="11" t="n">
        <v>46.66</v>
      </c>
      <c r="D13" s="11" t="n">
        <v>39.38</v>
      </c>
      <c r="E13" s="11" t="n">
        <v>37.5</v>
      </c>
      <c r="F13" s="11" t="n">
        <v>33.68</v>
      </c>
      <c r="G13" s="11" t="n">
        <v>31.36</v>
      </c>
      <c r="H13" s="11" t="n">
        <v>31.68</v>
      </c>
      <c r="I13" s="11" t="n">
        <v>35.6</v>
      </c>
    </row>
    <row r="14" spans="1:12">
      <c r="A14" s="4" t="s">
        <v>1071</v>
      </c>
    </row>
    <row r="15" spans="1:12">
      <c r="A15" s="3" t="s">
        <v>119</v>
      </c>
    </row>
    <row r="16" spans="1:12">
      <c r="A16" s="4" t="s">
        <v>1070</v>
      </c>
      <c r="B16" s="8" t="n">
        <v>42.19</v>
      </c>
      <c r="C16" s="8" t="n">
        <v>38.13</v>
      </c>
      <c r="D16" s="8" t="n">
        <v>32.66</v>
      </c>
      <c r="E16" s="8" t="n">
        <v>29.35</v>
      </c>
      <c r="F16" s="8" t="n">
        <v>27.64</v>
      </c>
      <c r="G16" s="8" t="n">
        <v>27.73</v>
      </c>
      <c r="H16" s="8" t="n">
        <v>28.68</v>
      </c>
      <c r="I16" s="8" t="n">
        <v>30.09</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0</v>
      </c>
      <c r="D2" s="2" t="s">
        <v>90</v>
      </c>
    </row>
    <row r="3" spans="1:4">
      <c r="A3" s="4" t="s">
        <v>1073</v>
      </c>
    </row>
    <row r="4" spans="1:4">
      <c r="A4" s="3" t="s">
        <v>1074</v>
      </c>
    </row>
    <row r="5" spans="1:4">
      <c r="A5" s="4" t="s">
        <v>1075</v>
      </c>
      <c r="B5" s="6" t="n">
        <v>200</v>
      </c>
      <c r="C5" s="6" t="n">
        <v>150</v>
      </c>
      <c r="D5" s="6" t="n">
        <v>170</v>
      </c>
    </row>
    <row r="6" spans="1:4">
      <c r="A6" s="4" t="s">
        <v>1076</v>
      </c>
      <c r="B6" s="5" t="n">
        <v>504</v>
      </c>
      <c r="C6" s="5" t="n">
        <v>392</v>
      </c>
      <c r="D6" s="5" t="n">
        <v>321</v>
      </c>
    </row>
    <row r="7" spans="1:4">
      <c r="A7" s="4" t="s">
        <v>1077</v>
      </c>
      <c r="B7" s="5" t="n">
        <v>-681</v>
      </c>
      <c r="C7" s="5" t="n">
        <v>-528</v>
      </c>
      <c r="D7" s="5" t="n">
        <v>-489</v>
      </c>
    </row>
    <row r="8" spans="1:4">
      <c r="A8" s="4" t="s">
        <v>1078</v>
      </c>
      <c r="B8" s="5" t="n">
        <v>177</v>
      </c>
      <c r="C8" s="5" t="n">
        <v>186</v>
      </c>
      <c r="D8" s="5" t="n">
        <v>148</v>
      </c>
    </row>
    <row r="9" spans="1:4">
      <c r="A9" s="4" t="s">
        <v>1079</v>
      </c>
      <c r="B9" s="5" t="n">
        <v>200</v>
      </c>
      <c r="C9" s="5" t="n">
        <v>200</v>
      </c>
      <c r="D9" s="5" t="n">
        <v>150</v>
      </c>
    </row>
    <row r="10" spans="1:4">
      <c r="A10" s="4" t="s">
        <v>1080</v>
      </c>
    </row>
    <row r="11" spans="1:4">
      <c r="A11" s="3" t="s">
        <v>1074</v>
      </c>
    </row>
    <row r="12" spans="1:4">
      <c r="A12" s="4" t="s">
        <v>1075</v>
      </c>
      <c r="B12" s="5" t="n">
        <v>263</v>
      </c>
      <c r="C12" s="5" t="n">
        <v>133</v>
      </c>
      <c r="D12" s="5" t="n">
        <v>136</v>
      </c>
    </row>
    <row r="13" spans="1:4">
      <c r="A13" s="4" t="s">
        <v>1076</v>
      </c>
      <c r="B13" s="5" t="n">
        <v>357</v>
      </c>
      <c r="C13" s="5" t="n">
        <v>213</v>
      </c>
      <c r="D13" s="5" t="n">
        <v>71</v>
      </c>
    </row>
    <row r="14" spans="1:4">
      <c r="A14" s="4" t="s">
        <v>1077</v>
      </c>
      <c r="B14" s="5" t="n">
        <v>-19</v>
      </c>
      <c r="C14" s="5" t="n">
        <v>-16</v>
      </c>
      <c r="D14" s="5" t="n">
        <v>-5</v>
      </c>
    </row>
    <row r="15" spans="1:4">
      <c r="A15" s="4" t="s">
        <v>1081</v>
      </c>
      <c r="B15" s="5" t="n">
        <v>-325</v>
      </c>
      <c r="C15" s="5" t="n">
        <v>-67</v>
      </c>
      <c r="D15" s="5" t="n">
        <v>-69</v>
      </c>
    </row>
    <row r="16" spans="1:4">
      <c r="A16" s="4" t="s">
        <v>1079</v>
      </c>
      <c r="B16" s="6" t="n">
        <v>276</v>
      </c>
      <c r="C16" s="6" t="n">
        <v>263</v>
      </c>
      <c r="D16" s="6" t="n">
        <v>1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8</v>
      </c>
      <c r="B1" s="2" t="s">
        <v>1</v>
      </c>
    </row>
    <row r="2" spans="1:4">
      <c r="B2" s="2" t="s">
        <v>159</v>
      </c>
      <c r="C2" s="2" t="s">
        <v>160</v>
      </c>
      <c r="D2" s="2" t="s">
        <v>161</v>
      </c>
    </row>
    <row r="3" spans="1:4">
      <c r="A3" s="3" t="s">
        <v>162</v>
      </c>
    </row>
    <row r="4" spans="1:4">
      <c r="A4" s="4" t="s">
        <v>114</v>
      </c>
      <c r="B4" s="6" t="n">
        <v>52839</v>
      </c>
      <c r="C4" s="6" t="n">
        <v>37882</v>
      </c>
      <c r="D4" s="6" t="n">
        <v>51806</v>
      </c>
    </row>
    <row r="5" spans="1:4">
      <c r="A5" s="3" t="s">
        <v>163</v>
      </c>
    </row>
    <row r="6" spans="1:4">
      <c r="A6" s="4" t="s">
        <v>102</v>
      </c>
      <c r="B6" s="5" t="n">
        <v>46295</v>
      </c>
      <c r="C6" s="5" t="n">
        <v>42330</v>
      </c>
      <c r="D6" s="5" t="n">
        <v>39491</v>
      </c>
    </row>
    <row r="7" spans="1:4">
      <c r="A7" s="4" t="s">
        <v>75</v>
      </c>
      <c r="B7" s="5" t="n">
        <v>4803</v>
      </c>
      <c r="C7" s="5" t="n">
        <v>15625</v>
      </c>
      <c r="D7" s="5" t="n">
        <v>26067</v>
      </c>
    </row>
    <row r="8" spans="1:4">
      <c r="A8" s="4" t="s">
        <v>139</v>
      </c>
      <c r="B8" s="5" t="n">
        <v>1691</v>
      </c>
      <c r="C8" s="5" t="n">
        <v>1603</v>
      </c>
      <c r="D8" s="5" t="n">
        <v>1031</v>
      </c>
    </row>
    <row r="9" spans="1:4">
      <c r="A9" s="4" t="s">
        <v>109</v>
      </c>
      <c r="B9" s="5" t="n">
        <v>-10419</v>
      </c>
      <c r="C9" s="5" t="n">
        <v>-1886</v>
      </c>
      <c r="D9" s="5" t="n">
        <v>-554</v>
      </c>
    </row>
    <row r="10" spans="1:4">
      <c r="A10" s="4" t="s">
        <v>108</v>
      </c>
      <c r="B10" s="5" t="n">
        <v>-3197</v>
      </c>
      <c r="C10" s="5" t="n">
        <v>0</v>
      </c>
      <c r="D10" s="5" t="n">
        <v>-2017</v>
      </c>
    </row>
    <row r="11" spans="1:4">
      <c r="A11" s="3" t="s">
        <v>164</v>
      </c>
    </row>
    <row r="12" spans="1:4">
      <c r="A12" s="4" t="s">
        <v>165</v>
      </c>
      <c r="B12" s="5" t="n">
        <v>-5377</v>
      </c>
      <c r="C12" s="5" t="n">
        <v>735</v>
      </c>
      <c r="D12" s="5" t="n">
        <v>-1276</v>
      </c>
    </row>
    <row r="13" spans="1:4">
      <c r="A13" s="4" t="s">
        <v>166</v>
      </c>
      <c r="B13" s="5" t="n">
        <v>-337</v>
      </c>
      <c r="C13" s="5" t="n">
        <v>1550</v>
      </c>
      <c r="D13" s="5" t="n">
        <v>-403</v>
      </c>
    </row>
    <row r="14" spans="1:4">
      <c r="A14" s="4" t="s">
        <v>68</v>
      </c>
      <c r="B14" s="5" t="n">
        <v>3683</v>
      </c>
      <c r="C14" s="5" t="n">
        <v>1133</v>
      </c>
      <c r="D14" s="5" t="n">
        <v>-1751</v>
      </c>
    </row>
    <row r="15" spans="1:4">
      <c r="A15" s="4" t="s">
        <v>167</v>
      </c>
      <c r="B15" s="5" t="n">
        <v>-680</v>
      </c>
      <c r="C15" s="5" t="n">
        <v>-3297</v>
      </c>
      <c r="D15" s="5" t="n">
        <v>-5546</v>
      </c>
    </row>
    <row r="16" spans="1:4">
      <c r="A16" s="4" t="s">
        <v>168</v>
      </c>
      <c r="B16" s="5" t="n">
        <v>-349</v>
      </c>
      <c r="C16" s="5" t="n">
        <v>-117</v>
      </c>
      <c r="D16" s="5" t="n">
        <v>-325</v>
      </c>
    </row>
    <row r="17" spans="1:4">
      <c r="A17" s="4" t="s">
        <v>169</v>
      </c>
      <c r="B17" s="5" t="n">
        <v>19297</v>
      </c>
      <c r="C17" s="5" t="n">
        <v>1429</v>
      </c>
      <c r="D17" s="5" t="n">
        <v>-39727</v>
      </c>
    </row>
    <row r="18" spans="1:4">
      <c r="A18" s="4" t="s">
        <v>170</v>
      </c>
      <c r="B18" s="5" t="n">
        <v>5468</v>
      </c>
      <c r="C18" s="5" t="n">
        <v>1950</v>
      </c>
      <c r="D18" s="5" t="n">
        <v>-2001</v>
      </c>
    </row>
    <row r="19" spans="1:4">
      <c r="A19" s="4" t="s">
        <v>171</v>
      </c>
      <c r="B19" s="5" t="n">
        <v>355</v>
      </c>
      <c r="C19" s="5" t="n">
        <v>-1680</v>
      </c>
      <c r="D19" s="5" t="n">
        <v>1116</v>
      </c>
    </row>
    <row r="20" spans="1:4">
      <c r="A20" s="4" t="s">
        <v>172</v>
      </c>
      <c r="B20" s="5" t="n">
        <v>114072</v>
      </c>
      <c r="C20" s="5" t="n">
        <v>97257</v>
      </c>
      <c r="D20" s="5" t="n">
        <v>65911</v>
      </c>
    </row>
    <row r="21" spans="1:4">
      <c r="A21" s="3" t="s">
        <v>173</v>
      </c>
    </row>
    <row r="22" spans="1:4">
      <c r="A22" s="4" t="s">
        <v>174</v>
      </c>
      <c r="B22" s="5" t="n">
        <v>-129134</v>
      </c>
      <c r="C22" s="5" t="n">
        <v>-96012</v>
      </c>
      <c r="D22" s="5" t="n">
        <v>-91846</v>
      </c>
    </row>
    <row r="23" spans="1:4">
      <c r="A23" s="4" t="s">
        <v>77</v>
      </c>
      <c r="B23" s="5" t="n">
        <v>-13086</v>
      </c>
      <c r="C23" s="5" t="n">
        <v>-10762</v>
      </c>
      <c r="D23" s="5" t="n">
        <v>-10090</v>
      </c>
    </row>
    <row r="24" spans="1:4">
      <c r="A24" s="4" t="s">
        <v>175</v>
      </c>
      <c r="B24" s="5" t="n">
        <v>-328</v>
      </c>
      <c r="C24" s="5" t="n">
        <v>-1097</v>
      </c>
      <c r="D24" s="5" t="n">
        <v>-13</v>
      </c>
    </row>
    <row r="25" spans="1:4">
      <c r="A25" s="4" t="s">
        <v>176</v>
      </c>
      <c r="B25" s="5" t="n">
        <v>-1070</v>
      </c>
      <c r="C25" s="5" t="n">
        <v>-991</v>
      </c>
      <c r="D25" s="5" t="n">
        <v>-1768</v>
      </c>
    </row>
    <row r="26" spans="1:4">
      <c r="A26" s="4" t="s">
        <v>177</v>
      </c>
      <c r="B26" s="5" t="n">
        <v>-3361</v>
      </c>
      <c r="C26" s="5" t="n">
        <v>-3673</v>
      </c>
      <c r="D26" s="5" t="n">
        <v>-1551</v>
      </c>
    </row>
    <row r="27" spans="1:4">
      <c r="A27" s="4" t="s">
        <v>178</v>
      </c>
      <c r="B27" s="5" t="n">
        <v>20341</v>
      </c>
      <c r="C27" s="5" t="n">
        <v>1925</v>
      </c>
      <c r="D27" s="5" t="n">
        <v>4572</v>
      </c>
    </row>
    <row r="28" spans="1:4">
      <c r="A28" s="4" t="s">
        <v>179</v>
      </c>
      <c r="B28" s="5" t="n">
        <v>4509</v>
      </c>
      <c r="C28" s="5" t="n">
        <v>0</v>
      </c>
      <c r="D28" s="5" t="n">
        <v>3056</v>
      </c>
    </row>
    <row r="29" spans="1:4">
      <c r="A29" s="4" t="s">
        <v>180</v>
      </c>
      <c r="B29" s="5" t="n">
        <v>-122129</v>
      </c>
      <c r="C29" s="5" t="n">
        <v>-110610</v>
      </c>
      <c r="D29" s="5" t="n">
        <v>-97640</v>
      </c>
    </row>
    <row r="30" spans="1:4">
      <c r="A30" s="3" t="s">
        <v>181</v>
      </c>
    </row>
    <row r="31" spans="1:4">
      <c r="A31" s="4" t="s">
        <v>182</v>
      </c>
      <c r="B31" s="5" t="n">
        <v>62075</v>
      </c>
      <c r="C31" s="5" t="n">
        <v>97000</v>
      </c>
      <c r="D31" s="5" t="n">
        <v>57200</v>
      </c>
    </row>
    <row r="32" spans="1:4">
      <c r="A32" s="4" t="s">
        <v>183</v>
      </c>
      <c r="B32" s="5" t="n">
        <v>-82475</v>
      </c>
      <c r="C32" s="5" t="n">
        <v>-75600</v>
      </c>
      <c r="D32" s="5" t="n">
        <v>-66400</v>
      </c>
    </row>
    <row r="33" spans="1:4">
      <c r="A33" s="4" t="s">
        <v>184</v>
      </c>
      <c r="B33" s="5" t="n">
        <v>50999</v>
      </c>
      <c r="C33" s="5" t="n">
        <v>0</v>
      </c>
      <c r="D33" s="5" t="n">
        <v>50000</v>
      </c>
    </row>
    <row r="34" spans="1:4">
      <c r="A34" s="4" t="s">
        <v>185</v>
      </c>
      <c r="B34" s="5" t="n">
        <v>19001</v>
      </c>
      <c r="C34" s="5" t="n">
        <v>0</v>
      </c>
      <c r="D34" s="5" t="n">
        <v>0</v>
      </c>
    </row>
    <row r="35" spans="1:4">
      <c r="A35" s="4" t="s">
        <v>186</v>
      </c>
      <c r="B35" s="5" t="n">
        <v>-16599</v>
      </c>
      <c r="C35" s="5" t="n">
        <v>-633</v>
      </c>
      <c r="D35" s="5" t="n">
        <v>-602</v>
      </c>
    </row>
    <row r="36" spans="1:4">
      <c r="A36" s="4" t="s">
        <v>187</v>
      </c>
      <c r="B36" s="5" t="n">
        <v>-1275</v>
      </c>
      <c r="C36" s="5" t="n">
        <v>0</v>
      </c>
      <c r="D36" s="5" t="n">
        <v>-528</v>
      </c>
    </row>
    <row r="37" spans="1:4">
      <c r="A37" s="4" t="s">
        <v>188</v>
      </c>
      <c r="B37" s="5" t="n">
        <v>-16559</v>
      </c>
      <c r="C37" s="5" t="n">
        <v>-15885</v>
      </c>
      <c r="D37" s="5" t="n">
        <v>-15177</v>
      </c>
    </row>
    <row r="38" spans="1:4">
      <c r="A38" s="4" t="s">
        <v>189</v>
      </c>
      <c r="B38" s="5" t="n">
        <v>954</v>
      </c>
      <c r="C38" s="5" t="n">
        <v>895</v>
      </c>
      <c r="D38" s="5" t="n">
        <v>1917</v>
      </c>
    </row>
    <row r="39" spans="1:4">
      <c r="A39" s="4" t="s">
        <v>190</v>
      </c>
      <c r="B39" s="5" t="n">
        <v>203</v>
      </c>
      <c r="C39" s="5" t="n">
        <v>634</v>
      </c>
      <c r="D39" s="5" t="n">
        <v>462</v>
      </c>
    </row>
    <row r="40" spans="1:4">
      <c r="A40" s="4" t="s">
        <v>191</v>
      </c>
      <c r="B40" s="5" t="n">
        <v>14366</v>
      </c>
      <c r="C40" s="5" t="n">
        <v>12266</v>
      </c>
      <c r="D40" s="5" t="n">
        <v>7569</v>
      </c>
    </row>
    <row r="41" spans="1:4">
      <c r="A41" s="4" t="s">
        <v>192</v>
      </c>
      <c r="B41" s="5" t="n">
        <v>-2522</v>
      </c>
      <c r="C41" s="5" t="n">
        <v>-2484</v>
      </c>
      <c r="D41" s="5" t="n">
        <v>-2612</v>
      </c>
    </row>
    <row r="42" spans="1:4">
      <c r="A42" s="4" t="s">
        <v>193</v>
      </c>
      <c r="B42" s="5" t="n">
        <v>28168</v>
      </c>
      <c r="C42" s="5" t="n">
        <v>16193</v>
      </c>
      <c r="D42" s="5" t="n">
        <v>31829</v>
      </c>
    </row>
    <row r="43" spans="1:4">
      <c r="A43" s="4" t="s">
        <v>194</v>
      </c>
      <c r="B43" s="5" t="n">
        <v>20111</v>
      </c>
      <c r="C43" s="5" t="n">
        <v>2840</v>
      </c>
      <c r="D43" s="5" t="n">
        <v>100</v>
      </c>
    </row>
    <row r="44" spans="1:4">
      <c r="A44" s="4" t="s">
        <v>195</v>
      </c>
      <c r="B44" s="5" t="n">
        <v>5239</v>
      </c>
      <c r="C44" s="5" t="n">
        <v>2399</v>
      </c>
      <c r="D44" s="5" t="n">
        <v>2299</v>
      </c>
    </row>
    <row r="45" spans="1:4">
      <c r="A45" s="4" t="s">
        <v>196</v>
      </c>
      <c r="B45" s="5" t="n">
        <v>25350</v>
      </c>
      <c r="C45" s="5" t="n">
        <v>5239</v>
      </c>
      <c r="D45" s="5" t="n">
        <v>2399</v>
      </c>
    </row>
    <row r="46" spans="1:4">
      <c r="A46" s="3" t="s">
        <v>197</v>
      </c>
    </row>
    <row r="47" spans="1:4">
      <c r="A47" s="4" t="s">
        <v>198</v>
      </c>
      <c r="B47" s="5" t="n">
        <v>23962</v>
      </c>
      <c r="C47" s="5" t="n">
        <v>23634</v>
      </c>
      <c r="D47" s="5" t="n">
        <v>21046</v>
      </c>
    </row>
    <row r="48" spans="1:4">
      <c r="A48" s="4" t="s">
        <v>199</v>
      </c>
      <c r="B48" s="5" t="n">
        <v>27517</v>
      </c>
      <c r="C48" s="5" t="n">
        <v>9723</v>
      </c>
      <c r="D48" s="5" t="n">
        <v>6324</v>
      </c>
    </row>
    <row r="49" spans="1:4">
      <c r="A49" s="3" t="s">
        <v>200</v>
      </c>
    </row>
    <row r="50" spans="1:4">
      <c r="A50" s="4" t="s">
        <v>201</v>
      </c>
      <c r="B50" s="5" t="n">
        <v>-3696</v>
      </c>
      <c r="C50" s="5" t="n">
        <v>7540</v>
      </c>
      <c r="D50" s="5" t="n">
        <v>-4981</v>
      </c>
    </row>
    <row r="51" spans="1:4">
      <c r="A51" s="4" t="s">
        <v>202</v>
      </c>
      <c r="B51" s="5" t="n">
        <v>9614</v>
      </c>
      <c r="C51" s="5" t="n">
        <v>1011</v>
      </c>
      <c r="D51" s="5" t="n">
        <v>6549</v>
      </c>
    </row>
    <row r="52" spans="1:4">
      <c r="A52" s="3" t="s">
        <v>203</v>
      </c>
    </row>
    <row r="53" spans="1:4">
      <c r="A53" s="4" t="s">
        <v>42</v>
      </c>
      <c r="B53" s="5" t="n">
        <v>6349</v>
      </c>
      <c r="C53" s="5" t="n">
        <v>5239</v>
      </c>
      <c r="D53" s="5" t="n">
        <v>2399</v>
      </c>
    </row>
    <row r="54" spans="1:4">
      <c r="A54" s="4" t="s">
        <v>43</v>
      </c>
      <c r="B54" s="6" t="n">
        <v>19001</v>
      </c>
      <c r="C54" s="6" t="n">
        <v>0</v>
      </c>
      <c r="D54"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23:41Z</dcterms:created>
  <dcterms:modified xmlns:dcterms="http://purl.org/dc/terms/" xmlns:xsi="http://www.w3.org/2001/XMLSchema-instance" xsi:type="dcterms:W3CDTF">2017-02-28T16:23:41Z</dcterms:modified>
</cp:coreProperties>
</file>